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Stockho"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Net Loss per Share" sheetId="13" state="visible" r:id="rId13"/>
    <sheet xmlns:r="http://schemas.openxmlformats.org/officeDocument/2006/relationships" name="Collaborative Arrangements" sheetId="14" state="visible" r:id="rId14"/>
    <sheet xmlns:r="http://schemas.openxmlformats.org/officeDocument/2006/relationships" name="Cash Equivalents and Equity Sec" sheetId="15" state="visible" r:id="rId15"/>
    <sheet xmlns:r="http://schemas.openxmlformats.org/officeDocument/2006/relationships" name="Fair Value Measurements" sheetId="16" state="visible" r:id="rId16"/>
    <sheet xmlns:r="http://schemas.openxmlformats.org/officeDocument/2006/relationships" name="Balance Sheets Details" sheetId="17" state="visible" r:id="rId17"/>
    <sheet xmlns:r="http://schemas.openxmlformats.org/officeDocument/2006/relationships" name="Stock-based Compensation" sheetId="18" state="visible" r:id="rId18"/>
    <sheet xmlns:r="http://schemas.openxmlformats.org/officeDocument/2006/relationships" name="Capital Stock"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Geographical and Other"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Cash Equivalents and Equity S_2" sheetId="30" state="visible" r:id="rId30"/>
    <sheet xmlns:r="http://schemas.openxmlformats.org/officeDocument/2006/relationships" name="Fair Value Measurements (Tables" sheetId="31" state="visible" r:id="rId31"/>
    <sheet xmlns:r="http://schemas.openxmlformats.org/officeDocument/2006/relationships" name="Balance Sheets Detail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Geographical and Oth_2" sheetId="36" state="visible" r:id="rId36"/>
    <sheet xmlns:r="http://schemas.openxmlformats.org/officeDocument/2006/relationships" name="Description of Business (Detail"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Revenue Recognition - Disaggreg" sheetId="41" state="visible" r:id="rId41"/>
    <sheet xmlns:r="http://schemas.openxmlformats.org/officeDocument/2006/relationships" name="Revenue Recognition - Contracts" sheetId="42" state="visible" r:id="rId42"/>
    <sheet xmlns:r="http://schemas.openxmlformats.org/officeDocument/2006/relationships" name="Revenue Recognition - Additiona" sheetId="43" state="visible" r:id="rId43"/>
    <sheet xmlns:r="http://schemas.openxmlformats.org/officeDocument/2006/relationships" name="Revenue Recognition - Performan" sheetId="44" state="visible" r:id="rId44"/>
    <sheet xmlns:r="http://schemas.openxmlformats.org/officeDocument/2006/relationships" name="Net Loss per Share (Details)" sheetId="45" state="visible" r:id="rId45"/>
    <sheet xmlns:r="http://schemas.openxmlformats.org/officeDocument/2006/relationships" name="Collaborative Arrangements (Det" sheetId="46" state="visible" r:id="rId46"/>
    <sheet xmlns:r="http://schemas.openxmlformats.org/officeDocument/2006/relationships" name="Cash Equivalents and Equity S_3" sheetId="47" state="visible" r:id="rId47"/>
    <sheet xmlns:r="http://schemas.openxmlformats.org/officeDocument/2006/relationships" name="Cash Equivalents and Equity S_4" sheetId="48" state="visible" r:id="rId48"/>
    <sheet xmlns:r="http://schemas.openxmlformats.org/officeDocument/2006/relationships" name="Fair Value Measurements - Finan" sheetId="49" state="visible" r:id="rId49"/>
    <sheet xmlns:r="http://schemas.openxmlformats.org/officeDocument/2006/relationships" name="Fair Value Measurements - Narra" sheetId="50" state="visible" r:id="rId50"/>
    <sheet xmlns:r="http://schemas.openxmlformats.org/officeDocument/2006/relationships" name="Balance Sheets Details - Allowa" sheetId="51" state="visible" r:id="rId51"/>
    <sheet xmlns:r="http://schemas.openxmlformats.org/officeDocument/2006/relationships" name="Balance Sheets Details - Schedu" sheetId="52" state="visible" r:id="rId52"/>
    <sheet xmlns:r="http://schemas.openxmlformats.org/officeDocument/2006/relationships" name="Balance Sheets Details - Proper" sheetId="53" state="visible" r:id="rId53"/>
    <sheet xmlns:r="http://schemas.openxmlformats.org/officeDocument/2006/relationships" name="Balance Sheets Details - Narrat" sheetId="54" state="visible" r:id="rId54"/>
    <sheet xmlns:r="http://schemas.openxmlformats.org/officeDocument/2006/relationships" name="Balance Sheets Details - Accrue"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Assu" sheetId="58" state="visible" r:id="rId58"/>
    <sheet xmlns:r="http://schemas.openxmlformats.org/officeDocument/2006/relationships" name="Stock-based Compensation - Opti" sheetId="59" state="visible" r:id="rId59"/>
    <sheet xmlns:r="http://schemas.openxmlformats.org/officeDocument/2006/relationships" name="Stock-based Compensation - Awar" sheetId="60" state="visible" r:id="rId60"/>
    <sheet xmlns:r="http://schemas.openxmlformats.org/officeDocument/2006/relationships" name="Capital Stock (Details)" sheetId="61" state="visible" r:id="rId61"/>
    <sheet xmlns:r="http://schemas.openxmlformats.org/officeDocument/2006/relationships" name="401(k) Plan (Details)" sheetId="62" state="visible" r:id="rId62"/>
    <sheet xmlns:r="http://schemas.openxmlformats.org/officeDocument/2006/relationships" name="Income Taxes - Components of Lo" sheetId="63" state="visible" r:id="rId63"/>
    <sheet xmlns:r="http://schemas.openxmlformats.org/officeDocument/2006/relationships" name="Income Taxes - Components of Pr" sheetId="64" state="visible" r:id="rId64"/>
    <sheet xmlns:r="http://schemas.openxmlformats.org/officeDocument/2006/relationships" name="Income Taxes - Tax Rate Reconci" sheetId="65" state="visible" r:id="rId65"/>
    <sheet xmlns:r="http://schemas.openxmlformats.org/officeDocument/2006/relationships" name="Income Taxes - Components of De" sheetId="66" state="visible" r:id="rId66"/>
    <sheet xmlns:r="http://schemas.openxmlformats.org/officeDocument/2006/relationships" name="Income Taxes - Narrative (Detai" sheetId="67" state="visible" r:id="rId67"/>
    <sheet xmlns:r="http://schemas.openxmlformats.org/officeDocument/2006/relationships" name="Income Taxes - NOL Carryforward" sheetId="68" state="visible" r:id="rId68"/>
    <sheet xmlns:r="http://schemas.openxmlformats.org/officeDocument/2006/relationships" name="Income Taxes - Reconciliation o"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Commitments and Contingencies_7" sheetId="76" state="visible" r:id="rId76"/>
    <sheet xmlns:r="http://schemas.openxmlformats.org/officeDocument/2006/relationships" name="Commitments and Contingencies_8" sheetId="77" state="visible" r:id="rId77"/>
    <sheet xmlns:r="http://schemas.openxmlformats.org/officeDocument/2006/relationships" name="Related Party Transactions (Det" sheetId="78" state="visible" r:id="rId78"/>
    <sheet xmlns:r="http://schemas.openxmlformats.org/officeDocument/2006/relationships" name="Segment, Geographical and Oth_3" sheetId="79" state="visible" r:id="rId79"/>
    <sheet xmlns:r="http://schemas.openxmlformats.org/officeDocument/2006/relationships" name="Segment, Geographical and Oth_4" sheetId="80" state="visible" r:id="rId80"/>
    <sheet xmlns:r="http://schemas.openxmlformats.org/officeDocument/2006/relationships" name="Segment, Geographical and Oth_5" sheetId="81" state="visible" r:id="rId81"/>
    <sheet xmlns:r="http://schemas.openxmlformats.org/officeDocument/2006/relationships" name="Segment, Geographical and Oth_6" sheetId="82" state="visible" r:id="rId82"/>
    <sheet xmlns:r="http://schemas.openxmlformats.org/officeDocument/2006/relationships" name="Segment, Geographical and Oth_7" sheetId="83" state="visible" r:id="rId83"/>
    <sheet xmlns:r="http://schemas.openxmlformats.org/officeDocument/2006/relationships" name="Uncategorized Items - cdxs-2019" sheetId="84" state="visible" r:id="rId84"/>
  </sheets>
  <definedNames/>
  <calcPr calcId="124519" fullCalcOnLoad="1"/>
</workbook>
</file>

<file path=xl/sharedStrings.xml><?xml version="1.0" encoding="utf-8"?>
<sst xmlns="http://schemas.openxmlformats.org/spreadsheetml/2006/main" uniqueCount="961">
  <si>
    <t>Cover Page - USD ($) $ in M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4705</t>
  </si>
  <si>
    <t>Entity Registrant Name</t>
  </si>
  <si>
    <t>Codexis, Inc.</t>
  </si>
  <si>
    <t>Entity Incorporation, State or Country Code</t>
  </si>
  <si>
    <t>DE</t>
  </si>
  <si>
    <t>Entity Tax Identification Number</t>
  </si>
  <si>
    <t>71-0872999</t>
  </si>
  <si>
    <t>Entity Address, Address Line One</t>
  </si>
  <si>
    <t>200 Penobscot Drive</t>
  </si>
  <si>
    <t>Entity Address, City or Town</t>
  </si>
  <si>
    <t>Redwood City</t>
  </si>
  <si>
    <t>Entity Address, State or Province</t>
  </si>
  <si>
    <t>CA</t>
  </si>
  <si>
    <t>Entity Address, Postal Zip Code</t>
  </si>
  <si>
    <t>94063</t>
  </si>
  <si>
    <t>City Area Code</t>
  </si>
  <si>
    <t>650</t>
  </si>
  <si>
    <t>Local Phone Number</t>
  </si>
  <si>
    <t>421-8100</t>
  </si>
  <si>
    <t>Title of 12(b) Security</t>
  </si>
  <si>
    <t>Common Stock, par value $0.0001 per share</t>
  </si>
  <si>
    <t>Trading Symbol</t>
  </si>
  <si>
    <t>CDX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with the Commission pursuant to Regulation 14A in connection with the registrant’s 2020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19. Except with respect to information specifically incorporated by reference in this Form 10-K, the Proxy Statement is not deemed to be filed as part of this Form 10-K.</t>
  </si>
  <si>
    <t>Entity Central Index Key</t>
  </si>
  <si>
    <t>0001200375</t>
  </si>
  <si>
    <t>Amendment Flag</t>
  </si>
  <si>
    <t>Document Fiscal Year Focus</t>
  </si>
  <si>
    <t>2019</t>
  </si>
  <si>
    <t>Document Fiscal Period Focus</t>
  </si>
  <si>
    <t>FY</t>
  </si>
  <si>
    <t>Current Fiscal Year End Date</t>
  </si>
  <si>
    <t>--12-31</t>
  </si>
  <si>
    <t>Consolidated Balance Sheets - USD ($) $ in Thousands</t>
  </si>
  <si>
    <t>Dec. 31, 2018</t>
  </si>
  <si>
    <t>Current assets:</t>
  </si>
  <si>
    <t>Cash and cash equivalents</t>
  </si>
  <si>
    <t>Restricted cash, current</t>
  </si>
  <si>
    <t>Accounts receivable, net of allowances of $34 at December 31, 2019 and 2018</t>
  </si>
  <si>
    <t>Unbilled receivables, current</t>
  </si>
  <si>
    <t>Inventories</t>
  </si>
  <si>
    <t>Prepaid expenses and other current assets</t>
  </si>
  <si>
    <t>Contract assets</t>
  </si>
  <si>
    <t>Total current assets</t>
  </si>
  <si>
    <t>Restricted cash</t>
  </si>
  <si>
    <t>Equity securities</t>
  </si>
  <si>
    <t>Right-of-use assets - Operating leases, net</t>
  </si>
  <si>
    <t>Right-of-use assets - Finance leases, net</t>
  </si>
  <si>
    <t>Property and equipment, net</t>
  </si>
  <si>
    <t>Goodwill</t>
  </si>
  <si>
    <t>Other non-current assets</t>
  </si>
  <si>
    <t>Total assets</t>
  </si>
  <si>
    <t>Current liabilities:</t>
  </si>
  <si>
    <t>Accounts payable</t>
  </si>
  <si>
    <t>Accrued compensation</t>
  </si>
  <si>
    <t>Other accrued liabilities</t>
  </si>
  <si>
    <t>Current portion of lease obligations - Operating leases</t>
  </si>
  <si>
    <t>Current portion of lease obligations - Finance leases</t>
  </si>
  <si>
    <t>Deferred revenue</t>
  </si>
  <si>
    <t>Total current liabilities</t>
  </si>
  <si>
    <t>Deferred revenue, net of current portion</t>
  </si>
  <si>
    <t>Long-term lease obligations, Operating leases</t>
  </si>
  <si>
    <t>Long-term lease obligations, Finance leases</t>
  </si>
  <si>
    <t>Lease incentive obligation, net of current portion</t>
  </si>
  <si>
    <t>Other long-term liabilities</t>
  </si>
  <si>
    <t>Total liabilities</t>
  </si>
  <si>
    <t>Commitments and contingencies (Note 13)</t>
  </si>
  <si>
    <t xml:space="preserve"> </t>
  </si>
  <si>
    <t>Stockholders’ equity:</t>
  </si>
  <si>
    <t>Preferred stock, $0.0001 par value per share; 5,000 shares authorized, none issued and outstanding</t>
  </si>
  <si>
    <t>Common stock, $0.0001 par value per share; 100,000 shares authorized; 58,877 and 54,065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credit loss, curren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7</t>
  </si>
  <si>
    <t>Revenues:</t>
  </si>
  <si>
    <t>Total revenues</t>
  </si>
  <si>
    <t>Costs and operating expenses:</t>
  </si>
  <si>
    <t>Cost of product revenue</t>
  </si>
  <si>
    <t>Research and development</t>
  </si>
  <si>
    <t>Selling, general and administrative</t>
  </si>
  <si>
    <t>Total costs and operating expenses</t>
  </si>
  <si>
    <t>Income (loss) from operations</t>
  </si>
  <si>
    <t>Interest income</t>
  </si>
  <si>
    <t>Other expenses, net</t>
  </si>
  <si>
    <t>Loss before income taxes</t>
  </si>
  <si>
    <t>Provision for (benefit from) income taxes</t>
  </si>
  <si>
    <t>Net loss</t>
  </si>
  <si>
    <t>Net loss per share, basic and diluted (usd per share)</t>
  </si>
  <si>
    <t>Weighted average common stock shares used in computing net loss per share, basic and diluted (shares)</t>
  </si>
  <si>
    <t>Product Sales</t>
  </si>
  <si>
    <t>Research and Development Revenues</t>
  </si>
  <si>
    <t>Consolidated Statements of Comprehensive Loss - USD ($) $ in Thousands</t>
  </si>
  <si>
    <t>Statement of Comprehensive Income [Abstract]</t>
  </si>
  <si>
    <t>Other comprehensive loss:</t>
  </si>
  <si>
    <t>Unrealized loss on equity securities, net of tax</t>
  </si>
  <si>
    <t>Other comprehensive loss</t>
  </si>
  <si>
    <t>Total comprehensive loss</t>
  </si>
  <si>
    <t>Consolidated Statements of Comprehensive Loss (Parenthetical) $ in Thousands</t>
  </si>
  <si>
    <t>Jan. 01, 2018USD ($)</t>
  </si>
  <si>
    <t>Cumulative effect of change in accounting principles</t>
  </si>
  <si>
    <t>[1]</t>
  </si>
  <si>
    <t>Cumulative effect of change in accounting principles included: Accounting Standards Update 2014-9 (Topic 606), of $4.1 million and Accounting Standards Update 2016-01 (Subtopic 825-10), of $0.5 million.</t>
  </si>
  <si>
    <t>Consolidated Statements Stockholders' Equity - USD ($) shares in Thousands, $ in Thousands</t>
  </si>
  <si>
    <t>Total</t>
  </si>
  <si>
    <t>Common Stock</t>
  </si>
  <si>
    <t>Additional Paid-in Capital</t>
  </si>
  <si>
    <t>Accumulated Other Comprehensive Income (Loss)</t>
  </si>
  <si>
    <t>Accumulated Deficit</t>
  </si>
  <si>
    <t>Beginning balance (shares) at Dec. 31, 2016</t>
  </si>
  <si>
    <t>Beginning balance at Dec. 31, 2016</t>
  </si>
  <si>
    <t>Increase (Decrease) in Stockholders' Equity [Roll Forward]</t>
  </si>
  <si>
    <t>Exercise of stock options (shares)</t>
  </si>
  <si>
    <t>Exercise of stock options</t>
  </si>
  <si>
    <t>Release of stock awards (shares)</t>
  </si>
  <si>
    <t>Employee stock-based compensation</t>
  </si>
  <si>
    <t>Non-employee stock-based compensation</t>
  </si>
  <si>
    <t>Taxes paid related to net share settlement of equity awards (shares)</t>
  </si>
  <si>
    <t>Taxes paid related to net share settlement of equity awards</t>
  </si>
  <si>
    <t>Issuance of common stock, net of issuance costs (shares)</t>
  </si>
  <si>
    <t>Issuance of common stock, net of issuance costs</t>
  </si>
  <si>
    <t>Net Loss</t>
  </si>
  <si>
    <t>Ending balance (shares) at Dec. 31, 2017</t>
  </si>
  <si>
    <t>Ending balance at Dec. 31, 2017</t>
  </si>
  <si>
    <t>Ending balance (shares) at Dec. 31, 2018</t>
  </si>
  <si>
    <t>Ending balance at Dec. 31, 2018</t>
  </si>
  <si>
    <t>Short swing profit settlement</t>
  </si>
  <si>
    <t>Ending balance (shares) at Dec. 31, 2019</t>
  </si>
  <si>
    <t>Ending balance at Dec. 31, 2019</t>
  </si>
  <si>
    <t>Consolidated Statements of Stockholders' Equity (Parenthetical) $ in Thousands</t>
  </si>
  <si>
    <t>Accounting Standards Update 2014-09</t>
  </si>
  <si>
    <t>Cumulative effect of change on equity or net assets</t>
  </si>
  <si>
    <t>Accounting Standards Update 2016-01</t>
  </si>
  <si>
    <t>Consolidated Statements of Cash Flows - USD ($) $ in Thousands</t>
  </si>
  <si>
    <t>Operating activities:</t>
  </si>
  <si>
    <t>Adjustments to reconcile net loss to net cash used in operating activities:</t>
  </si>
  <si>
    <t>Depreciation</t>
  </si>
  <si>
    <t>Amortization expense - right-of-use assets - operating and finance leases</t>
  </si>
  <si>
    <t>Loss on disposal of property and equipment</t>
  </si>
  <si>
    <t>Stock-based compensation</t>
  </si>
  <si>
    <t>Loss on investment in equity securities</t>
  </si>
  <si>
    <t>Gain from extinguishment of asset retirement obligation</t>
  </si>
  <si>
    <t>Changes in operating assets and liabilities:</t>
  </si>
  <si>
    <t>Accounts receivable, net</t>
  </si>
  <si>
    <t>Unbilled receivables</t>
  </si>
  <si>
    <t>Net cash used in operating activities</t>
  </si>
  <si>
    <t>Investing activities:</t>
  </si>
  <si>
    <t>Purchase of property and equipment</t>
  </si>
  <si>
    <t>Proceeds from disposal of property and equipment</t>
  </si>
  <si>
    <t>Proceeds from sale of investment securities</t>
  </si>
  <si>
    <t>Net cash used in investing activities</t>
  </si>
  <si>
    <t>Financing activities:</t>
  </si>
  <si>
    <t>Proceeds from exercises of stock options</t>
  </si>
  <si>
    <t>Proceeds from issuance of common stock in connection with public offering, net of underwriting discounts and commission</t>
  </si>
  <si>
    <t>Costs incurred in connection with public offering</t>
  </si>
  <si>
    <t>Proceeds from issuance of common stock in connection with private offering</t>
  </si>
  <si>
    <t>Payments of lease obligations - Finance leases</t>
  </si>
  <si>
    <t>Recovery of short swing profit</t>
  </si>
  <si>
    <t>Net cash provided by financing activities</t>
  </si>
  <si>
    <t>Net increase in cash, cash equivalents and restricted cash</t>
  </si>
  <si>
    <t>Cash, cash equivalents and restricted cash at the beginning of the year</t>
  </si>
  <si>
    <t>Cash, cash equivalents and restricted cash at the end of the year</t>
  </si>
  <si>
    <t>Supplemental disclosure of cash flow information:</t>
  </si>
  <si>
    <t>Interest paid</t>
  </si>
  <si>
    <t>Income taxes</t>
  </si>
  <si>
    <t>Supplemental non-cash investing and financing activities:</t>
  </si>
  <si>
    <t>Equipment acquired under finance leases</t>
  </si>
  <si>
    <t>Capital expenditures incurred but not yet paid</t>
  </si>
  <si>
    <t>Total cash, cash equivalents and restricted cash at the end of the period</t>
  </si>
  <si>
    <t>Description of Business</t>
  </si>
  <si>
    <t>Organization, Consolidation and Presentation of Financial Statements [Abstract]</t>
  </si>
  <si>
    <t>Description of Business In these notes to the consolidated financial statements, the “Company,” “we,” “us,’” and “our” refers to Codexis, Inc. and its subsidiaries on a consolidated basis. We discover, develop and sell proteins that deliver value to our clients in a growing set of industries. We view proteins as a vast untapped source of value-creating materials, and we are using our proven technologies, which we have been continuously improving since our inception in 2002, to commercialize an increasing number of novel proteins, both as proprietary Codexis products and in partnership with our customers. We are a pioneer in the harnessing of computational technologies to drive biology advancements. Since 2002, we have made substantial investments in the development of our CodeEvolver ® protein engineering technology platform, the primary source of our competitive advantage. Our technology platform is powered by proprietary, artificial intelligence-based, computational algorithms that rapidly mine our large and continuously growing library of protein variants’ performance attributes. These computational outputs enable increasingly reliable predictions for next generation protein variants to be engineered, enabling delivery of targeted performance enhancements in a time-efficient manner. In addition to its computational prowess, our CodeEvolver ® protein engineering technology platform integrates additional modular competencies, including robotic high-throughput screening and genomic sequencing, organic chemistry and process development which are all coordinated to create our novel protein innovations. Our approach to developing commercially viable biocatalytic manufacturing processes begins by conceptually designing the most cost-effective and practical process for a targeted product. We then develop optimized protein catalysts to enable that process design, using our CodeEvolver ® protein engineering platform technology. Engineered protein catalyst candidates many thousands for each protein engineering project are then rapidly screened and validated in high throughput screening under relevant manufacturing operating conditions. This approach results in an optimized protein catalyst enabling cost-efficient processes that typically are relatively simple to run in conventional manufacturing equipment. This also allows for the efficient technical transfer of our process to our manufacturing partners. The successful embodiment of our CodeEvolver ® protein engineering technology platform in commercial manufacturing processes requires well-integrated expertise in a number of technical disciplines. In addition to those directly involved in practicing our CodeEvolver ® protein engineering platform technology, such as molecular biology, enzymology, microbiology, cellular engineering, metabolic engineering, bioinformatics, biochemistry and high throughput analytical chemistry, our process development projects also involve integrated expertise in organic chemistry, chemical process development, chemical engineering, fermentation process development and fermentation engineering. Our integrated, multi-disciplinary approach to biocatalyst and process development is a critical success factor for our company. We initially commercialized our CodeEvolver ® protein engineering technology platform and products in the pharmaceuticals market, which remains a primary business focus. Our customers, which include many large global pharmaceutical companies, use our technology, products and services in their manufacturing processes and process development. We have also licensed our proprietary CodeEvolver ® protein engineering technology platform to global pharmaceutical companies so that they may in turn use this technology to engineer enzymes for their own businesses. Most recently, in May 2019, we entered into a Platform Technology Transfer and License Agreement (the “Novartis CodeEvolver ® Agreement”) with Novartis Pharma AG (“Novartis”). The Novartis CodeEvolver ® Agreement allows Novartis to use Codexis’ proprietary CodeEvolver ® protein engineering platform technology in the field of human healthcare. As evidence of our strategy to extend our technology beyond pharmaceutical manufacturing, we have also used the technology to develop protein catalysts and industrial enzymes for use in a wider set of industrial markets. These target industries consist of several large market verticals, including food and food ingredients, animal feed, consumer care, flavors, fragrances and agricultural chemicals. In addition, we are using our technology to develop enzymes for customers using next generation sequencing ("NGS") and polymerase chain reaction ("PCR/qPCR") for in vitro molecular diagnostic and genomic research applications. In December 2019, we entered into a license agreement to provide Roche with our first enzyme for this target market, Codexis’ EvoT4™ DNA ligase. We have also begun using the CodeEvolver ® protein engineering technology platform to develop early stage, novel biotherapeutic product candidates, both for our customers and for our own business, most notably our lead program for the potential treatment of PKU in humans. PKU is an inherited metabolic disorder in which the enzyme that converts the essential amino acid phenylalanine into tyrosine is deficient. In October 2017, we entered into the Nestlé Agreement with Nestlé Health Science to advance CDX-6114, our enzyme biotherapeutic product candidate for the potential treatment of PKU. In February 2019, Nestlé Health Science exercised its option to obtain an exclusive license to develop and commercialize CDX-6114. Below are brief descriptions of our business segments: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consumer care,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hyperphenylalaninemia (“HPA”) (also referred to as PKU) in humans. PKU is an inherited metabolic disorder in which the enzyme that converts the essential amino acid phenylalanine into tyrosine is deficient. In October 2017, we announced a global development, option and license agreement with Nestlé Health Science to advance CDX-6114, our own novel orally administrable enzyme therapeutic candidate for the potential treatment of PKU. In July 2018, we announced that we had dosed the first subjects in a first-in-human Phase 1a dose-escalation trial with CDX-6114, which was conducted in Australia. In November 2018, we announced top-line results from the Phase 1a study in healthy volunteers with CDX-6114. In December 2018, Nestlé Health Science became obligated to pay us an additional $1.0 million within 60 days after the achievement of a milestone relating to formulation of CDX-6114. In January 2019, we received notice from the FDA that it had completed its review of our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In January 2020, we and Nestlé Health Science entered into a development agreement pursuant to which we and Nestlé Health Science are collaborating to advance a lead candidate targeting a gastro-intestinal disorder discovered through our Strategic Collaboration Agreement into pre-clinical and early clinical studies. Concurrently, the Strategic Collaboration Agreement was extended through December 2021. See Note 16, "Subsequent Events” in the notes to the Consolidated Financial Statements set forth in Item 8 of this Annual Report on Form 10-K. Using our CodeEvolver ® protein engineering platform technology, we have also developed a pipeline of other biotherapeutic drug candidates, all of which are in preclinical development. We expect to continue to make additional investments in our pipeline with the aim of advancing additional product candidates targeting other therapeutic areas. For additional discussion of our business segments, see Note 15, "Segment, Geographical and Other Revenue Information."</t>
  </si>
  <si>
    <t>Basis of Presentation and Summary of Significant Accounting Policies</t>
  </si>
  <si>
    <t>Accounting Policies [Abstract]</t>
  </si>
  <si>
    <t>Basis of Presentation and Summary of Significant Accounting Policies Basis of Presentation and Principles of Consolidation The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 and expenses during the reporting period. We regularly assess these estimates which primarily affect revenue recognition, accounts receivable, inventories, the valuation of equity securities, goodwill arising out of business acquisitions, accrued liabilities, stock awards and the valuation allowances associated with deferred tax assets. Actual results could differ from those estimates and such differences may be material to the consolidated financial statements. 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do not allocate or evaluate assets by segment. 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 dollar transactions, including intercompany balances not considered as permanent investments, denominated in currencies other than an entity’s functional currency are included in other expense in the accompanying consolidated statements of operations. Revenue Recognition Policy from January 1, 2018 On January 1, 2018, we adopted the provisions of ASU 2014-09, "Revenue from Contracts with Customers (Topic 606)” and the related amendments (“ASC 606”). The guidance provides a unified model to determine how revenue is recognized.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protein catalysts, pharmaceutical intermediates and Codex ® biocatalyst panels and kits. A majority of our product revenue is made pursuant to purchase orders or supply agreements and is recognized at a point in time when the control of the product has been transferred to the customer typically upon shipment. For some of the products that we develop, we recognize revenue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 of future goods to be ordered by customers change. Research and Development Revenues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hours incurr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would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We also have an agreement under which we have granted a functional license to some elements of our biocatalyst technology. We recognize revenues for the functional license at a point in time when the control of the license and technology transfers to the customer.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used a practical expedient available under ASC 606 which permits us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We also used a practical expedient available under ASC 606 which permits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available under ASC 606 permitting us to recognize revenue at the same time that we have the right to invoice our customer for monthly services completed to date. We have elected to treat shipping and handling activities as fulfillment costs. Additionally, we have elected to record revenue net of sales and other similar taxes. Revenue Recognition Policy before January 1, 2018 The following is a description of our revenue recognition policy for periods prior to our adoption of ASC 606 on January 1, 2018. We recognize revenue from the sale of our products, collaborative research and development agreements and revenue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s from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or using the proportional performance method based on the ratio of the level of effort incurred to date compared to the total estimated level of effort required to complete our performance obligations under the agreement. Determining the total estimated level of effort required to complete all performance obligations requires management judgment and estimation including assumptions regarding the number of internal hours required to complete the project and external effort incurred.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 Product Sales Product sales consist of sales of protein catalysts, pharmaceutical intermediates, and Codex® Biocatalyst Panels and Kits.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Research and Development Revenues Collaborative research and development agreements typically provide us with multiple revenue streams, including: research services fees for full time employee (“FTE”) research services, up-front license fees, technology access, contingent payments upon achievement of contractual criteria, and royalty fees based on the licensee’s product sales or cost savings achieved by our customers. We perform collaborative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search and development revenues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continuing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 from other contingent payments based on passage of time or when earned as the result of a customer’s performance in accordance with the contractual terms and when such payments can be reasonably estimated and collectability of such payments is reasonably assured. We recognize revenue from royalties based on licensees’ sales of our products or products using our technologies. Royalties are recognized as earned in accordance with the contract terms when royalties from licensees can be reasonably estimated and collectability is reasonably assured. For the majority of our royalty revenue, estimates are made using notification of the sale of licensed products from the licensees. Contract Assets Contract assets include amounts related to our contractual right to consideration for completed performance obligations not yet invoiced. The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are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Contract costs are reported in other non-current asset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 Advertising Advertising costs are expensed as incurred and included in selling, general and administrative expenses in the consolidated statements of operations. Advertising costs were $0.5 million, $0.5 million and $0.7 million in the years ended December 31, 2019, 2018 and 2017, respectively. 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and performance-contingent restricted stock units ("PSUs") are measured based on the fair market values of the underlying stock on the dates of grant. Performance based options ("PBOs") are measured using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 Cash and cash equivalents totaled $90.5 million and were comprised of cash of $19.3 million and money market funds of $71.2 million at December 31, 2019. Cash and cash equivalents totaled $53.0 million, comprised of cash of $21.8 million and money market funds of $31.2 million at December 31, 2018. Restricted Cash In 2016, we began the process of liquidating our Indian subsidiary. The local legal requirements for liquidation required us to maintain our subsidiary's cash balance in an account managed by a legal trustee to satisfy our financial obligations. This balance is recorded as current restricted cash on the consolidated balance sheets of $0.7 million at December 31, 2019 and as non-current restricted cash of $0.7 million at December 31, 2018. Pursuant to the terms of a lease agreement for our Redwood City, CA facilities, we obtained a letter of credit collateralized by cash deposit balances of $1.1 million as of December 31, 2019 and $0.7 million at December 31, 2018. These cash deposit balances are recorded as non-current restricted cash on the consolidated balance sheets. See Note 13, “Commitments and Contingencies”.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7, “Fair Value Measurements” for additional details. Concentrations of Credit Risk Financial instruments that potentially subject us to significant concentrations of credit risk consist primarily of cash and cash equivalents, accounts receivable, contract assets, equity securities, and restricted cash. Cash that is not required for immediate operating needs is invested principally in money market funds. Cash and cash equivalents are invested through banks and other financial institutions in the United States, India, and the Netherlands. Such deposits in those countries may be in excess of insured limits. Accounts Receivable and Allowance for Doubtful Accounts We currently sell primarily to pharmaceutical and fine chemicals companies throughout the world by</t>
  </si>
  <si>
    <t>Revenue Recognition</t>
  </si>
  <si>
    <t>Revenue from Contract with Customer [Abstract]</t>
  </si>
  <si>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Latin America), EMEA (Europe, Middle East, Africa), and APAC (Australia, New Zealand, Southeast Asia, China). Segment information for fiscal year 2019 is as follows (in thousands): Year Ended December 31, 2019 Performance Enzymes Novel Biotherapeutics Total Major products and service: Product Revenue $ 29,465 $ — $ 29,465 Research and development revenue 28,691 10,302 38,993 Total revenues $ 58,156 $ 10,302 $ 68,458 Primary geographical markets: Americas $ 13,039 $ — $ 13,039 EMEA 26,831 10,302 37,133 APAC 18,286 — 18,286 Total revenues $ 58,156 $ 10,302 $ 68,458 Segment information for fiscal year 2018 is as follows (in thousands): Year Ended December 31, 2018 Performance Enzymes Novel Biotherapeutics Total Major products and service: Product Revenue $ 25,590 $ — $ 25,590 Research and development revenue 21,483 13,521 35,004 Total revenues $ 47,073 $ 13,521 $ 60,594 Primary geographical markets: Americas $ 15,332 $ 38 $ 15,370 EMEA 8,878 13,483 22,361 APAC 22,863 — 22,863 Total revenues $ 47,073 $ 13,521 $ 60,594 Segment information for fiscal year 2017 is as follows (in thousands): Year Ended December 31, 2017 Performance Enzymes Novel Biotherapeutics Total Major products and service: $ 26,685 $ — $ 26,685 Product Revenue 15,648 7,691 23,339 Research and development revenue $ 42,333 $ 7,691 $ 50,024 Total revenues Primary geographical markets: Americas $ 15,575 $ — $ 15,575 EMEA 11,919 7,691 19,610 APAC 14,839 — 14,839 Total revenues $ 42,333 $ 7,691 $ 50,024 Contract Balances The following table presents changes in the contract assets, unbilled receivables, contract costs, and contract liabilities for the years ended December 31, 2019 and 2018 (in thousands): Year Ended December 31, 2019 Beginning Balance Additions Deductions (1) Ending Balance Contract Assets $ 35 12,073 (11,081) $ 1,027 Unbilled receivables, current $ 1,916 13,014 (4,831) $ 10,099 Unbilled receivables, non-current (2) $ 786 — (786) $ — Contract Costs (2) $ 42 — (42) $ — Contract Liabilities: Deferred Revenue $ 8,288 7,552 (13,796) $ 2,044 Year Ended December 31, 2018 Beginning Balance Additions Deductions (1) Ending Balance Contract Assets $ — 8,934 (8,899) $ 35 Unbilled receivables, current $ — 2,908 (992) $ 1,916 Unbilled receivables, non-current (2) $ — 786 — $ 786 Contract Costs (2) $ 239 — (197) $ 42 Contract Liabilities: Deferred Revenue $ 18,966 6,446 (17,124) $ 8,288 (1) The asset or liability balances are presented as a net position per contract and accordingly the deductions column includes the netting effect of presenting each contract on a net position basis as either a net liability or asset. (2) Included in non-current assets in our consolidated balance sheets. We recognize accounts receivable when we have an unconditional right to recognize revenue and have issued an invoice to the customer. Our payment terms are generally between 30 and 90 days. We recognize unbilled receivables when we have an unconditional right to recognize revenue and have not issued an invoice to our customer. Unbilled receivables, current are transferred to accounts receivable on issuance of an invoice. Unbilled receivables, non-current are transferred to accounts receivable on issuance of an invoice; payment is expected from the customer thereon. Unbilled receivables are classified separately on the consolidated balance sheet as assets. Contract assets represent our right to recognize revenue for custom products with no alternate use and under binding non-cancellable purchase orders and are largely related to our procurement of product. We recognize contract assets when we have a conditional right to recognize revenue. The delivery pattern of certain of products occurs in advance of the invoicing process, which generates contract assets. In addition, we recognize a contract asset related to milestones not eligible for royalty accounting when we assess it is probable of being achieved and there will be no significant reversal of cumulative revenues. Contract assets are classified separately on the consolidated balance sheet as an asset and transferred to accounts receivable when our rights to payment become unconditional. Contract liabilities, or deferred revenue, represent our obligation to transfer a product or service to the customer, and for which we have received consideration from the customer. We recognize a contract liability when we receive advance customer payments under development agreements for research and development services, upfront license payments, and from upfront customer payments received under product supply agreements. Contract liabilities are classified as a liability on the consolidated balance sheet. Contract costs relate to incremental costs of obtaining a contract with a customer. Contract costs are amortized along with the associated revenue over the term of the contract. During the years ended December 31, 2019 and 2018, we had no asset impairment charges related to contract assets. We recognized the following revenues (in thousands): Year Ended December 31, Revenue recognized in the period for: 2019 2018 Amounts included in contract liabilities at the beginning of the period: Performance obligations satisfied $ 4,567 $ 13,615 Changes in the period: Changes in the estimated transaction price allocated to performance obligations satisfied in prior periods 1,442 374 Performance obligations satisfied from new activities in the period - contract revenue 62,449 46,605 Total revenue $ 68,458 $ 60,594 Performance Obligations The following table includes estimated revenue expected to be recognized in the future related to performance obligations that are unsatisfied or partially unsatisfied at the end of the reporting period. The estimated revenue does not include contracts with original durations of one year or less, amounts of variable consideration attributable to royalties, or contract renewals that are unexercised as of December 31, 2019. The balances in the table below are partially based on judgments involved in estimating future orders from customers subject to the exercise of material rights pursuant to respective contracts (in thousands): 2020 2021 2022 2023 and Thereafter Total Product Revenue $ — $ 365 $ 1,622 $ — $ 1,987 Research and development revenue 57 — — — 57 Total revenues $ 57 $ 365 $ 1,622 $ — $ 2,044 </t>
  </si>
  <si>
    <t>Net Loss per Share</t>
  </si>
  <si>
    <t>Earnings Per Share [Abstract]</t>
  </si>
  <si>
    <t xml:space="preserve">Net Loss per Share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 For all periods presented, diluted and basic net losses per share are identical since potential common shares are excluded from the calculation, as their effect was anti-dilutive. Anti-Dilutive Securities In periods of net loss, the weighted average number of shares outstanding related to potentially dilutive securities,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 Year Ended December 31, 2019 2018 2017 Shares issuable under Equity Incentive Plan 4,763 6,339 6,882 </t>
  </si>
  <si>
    <t>Collaborative Arrangements</t>
  </si>
  <si>
    <t>Research and Development [Abstract]</t>
  </si>
  <si>
    <t>Collaborative Arrangements GSK Platform Technology Transfer, Collaboration and License Agreement In July 2014, we entered into a CodeEvolver ® protein engineering platform technology transfer collaboration and license agreement (the "GSK CodeEvolver ® Agreement") with GlaxoSmithKline ("GSK"). Pursuant to the terms of the agreement, we granted GSK a non-exclusive license to use the CodeEvolver ® protein engineering platform technology to develop novel enzymes for use in the manufacture of GSK's pharmaceutical and health care products. We received an upfront fee upon the execution of the agreement in July 2014 and milestone payments in each of the years from 2014 through April 2016. We completed the transfer of the CodeEvolver ® protein engineering platform technology to GSK in April 2016 and all revenues relating to the technology transfer have been recognized as of April 2016. We have the potential to receive additional cumulative contingent payments that range from $5.75 million to $38.5 million per project based on GSK’s successful application of the licensed technology. We are also eligible to receive royalties based on net sales of GSK’s sales of licensed enzyme products that are currently not being recognized. In 2019, we received a $2.0 million milestone payment on the advancement of an enzyme developed by GSK using our CodeEvolver ® protein engineering platform technology, and we recognized research and development revenue of $2.0 million in the year ended December 31, 2019. As of December 31, 2019 and 2018, we had no deferred revenue balances. Merck Platform Technology Transfer and License Agreement In August 2015, we entered into a CodeEvolver ® platform technology transfer collaboration and license agreement (the "Merck CodeEvolver ® Agreement") with Merck, Sharp &amp; Dohme ("Merck") which allows Merck to use the CodeEvolver ® protein engineering technology platform in the field of human and animal healthcare. We received an up-front license fee upon execution of the Merck CodeEvolver ® Agreement and milestone payments in September 2015 and in September 2016, when we completed the transfer of the engineering platform technology. We recognized research and development revenues of $4.0 million, $4.1 million, and $4.1 million in the years ended December 31, 2019, 2018 and 2017, respectively, for various research projects under our collaborative arrangement. We have the potential to receive payments of up to a maximum of $15.0 million for each commercial active pharmaceutical ingredient ("API") that is manufactured by Merck using one or more novel enzymes developed by Merck using the CodeEvolver ® protein engineering technology platform. The API payments, which are currently not recognized in revenue, are based on quantity of API developed and manufactured by Merck and will be recognized as usage-based royalties. In October 2018, we entered into an amendment to the Merck CodeEvolver ® Agreement which amended certain licensing provisions and one exhibit. In January 2019, we entered into an amendment to the Merck CodeEvolver ® Agreement to install certain CodeEvolver ® protein engineering technology upgrades into Merck’s platform license installation and maintain those upgrades for a multi-year term. We recognized $0.9 million in research and development revenues under the terms of the amendment in the year ended December 31, 2019. As of December 31, 2019 and 2018 we had no deferred revenue balances. Merck Sitagliptin Catalyst Supply Agreement In February 2012, we entered into a five ® , its product based on the active ingredient sitagliptin. In December 2015, Merck exercised its option under the terms of the sitagliptin Catalyst Supply Agreement to extend the agreement for an additional five years through February 2022. Effective as of January 2016, we and Merck amended the Sitagliptin Catalyst Supply Agreement to prospectively provide for variable pricing based on the cumulative volume of sitagliptin catalyst purchased by Merck and to allow Merck to purchase a percentage of its requirements for sitagliptin catalyst from a specified third-party supplier. Merck received a distinct, functional license to manufacture a portion of its demand beginning January 1, 2018, which we recognized as research and development revenue. We recognized no research and development revenue in the year ended December 31, 2019. We recognized research and development revenues of $1.3 million and $1.3 million of research and development revenues in the years ended December 31, 2018 and 2017, respectively. We have determined that the variable pricing, which provides a discount based on the cumulative volume of sitagliptin catalyst purchased by Merck, provides Merck material rights and we are recognizing product revenues using the alternative method. Under the alternative approach, we estimate the total expected consideration and allocate it proportionately with the expected sales. The Sitagliptin Catalyst Supply Agreement requires Merck to pay an annual fee for the rights to the sitagliptin technology each year for the term of the Sitagliptin Catalyst Supply Agreement. Amounts of annual license fees are based on contractually agreed prices and are on a declining scale over the term of the contract. Pursuant to the terms of the Sitagliptin Catalyst Supply Agreement, Merck may purchase supply from us for a fee based on contractually stated prices. Deferred revenues were offset against contract assets where the right of offset exists within the contract. We recognized $15.1 million, $12.3 million and $9.0 million in the years ended December 31, 2019, 2018 and 2017, respectively, in product revenue under this agreement. Enzyme Supply Agreement In November 2016, we entered into a supply agreement whereby our customer may purchase quantities of one of our proprietary enzymes for use in its commercial manufacture of a product. Pursuant to the supply agreement, we received an upfront payment in December 2016 which was recorded as deferred revenues. Such upfront payment will be recognized over the period of the supply agreement as the customer purchases our proprietary enzyme. We additionally have determined that the volume discounts under the supply agreement provides the customer material rights and we are recognizing revenues using the alternative method. As of each of December 31, 2019 and 2018, we had deferred revenue from the supply agreement of $2.0 million. Research and Development Agreement In March 2017, we entered into a multi-year research and development services agreement with Tate &amp; Lyle Ingredients Americas LLC ("Tate &amp; Lyle") to develop enzymes for use in the manufacture of Tate &amp; Lyle’s zero-calorie TASTEVA ® M Stevia sweetener. Under the agreement, we received an upfront payment of $3.0 million, which was recognized ratably over the maximum term of the services period of 21 months . Beginning January 1, 2018, we are recognizing revenue using a single measure of progress that depicts our performance in transferring the services. During the second quarter of 2018, Tate &amp; Lyle opted to obtain additional development services that we completed by June 30, 2018 and we earned milestone payments upon completion of the services. We recognized $0.1 million , $7.1 million and $3.2 million in revenue in the years ended December 31, 2019, 2018, and 2017, respectively, in research and development services under the research and development services agreement. As of December 31, 2019 and 2018, we had no deferred revenue balances. Global Development, Option and License Agreement and Strategic Collaboration Agreement In October 2017, we entered into the Nestlé Agreement with Nestlé Health Science and, solely for the purpose of the integration and the dispute resolution clauses of the Nestlé Agreement, Nestlé Health Science S.A., to advance CDX-6114, our enzyme biotherapeutic product candidate for the potential treatment of PKU. We received an upfront cash payment of $14.0 million in 2017 upon the execution of the Nestlé Agreement, a $4.0 million milestone payment after dosing the first subjects in a first-in-human Phase 1a dose-escalation trial with CDX-6114, and a $1.0 million milestone payment upon achievement of a milestone relating to formulation of CDX-6114. The $4.0 million milestone payment that was triggered by the initiation of the trial was received in September 2018 and the $1.0 million milestone payment that was triggered by the achievement of a formulation relating to CDX-6114 was received in February 2019. The upfront payment and the variable consideration relating to the progress payment of $4.0 million and milestone payment of $1.0 million are being recognized over time as the development work is being performed. Revenue is being recognized using a single measure of progress that depicts our performance in transferring control of the services, which is based on the ratio of level of effort incurred to date compared to the total estimated level of effort required to complete all performance obligations under the agreement. We recognized development fees of $1.9 million, $9.9 million and $7.2 million in research and development revenue in 2019, 2018, and 2017, respectively. We had deferred revenue related to the development fees attributed to the milestone payment and up-front fees of $13 thousand at December 31, 2019 and $1.9 million at December 31, 2018. In January 2019, we received notice from the FDA that it had completed its review of our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and paid us $3.0 million which we recognized as research and development revenue in 2019. Upon exercising its option, Nestlé Health Science assumed all responsibilities for future clinical development and commercialization of CDX-6114, with the exception of the completion of an extension study, CDX-6114-004, which was substantially completed in the fourth quarter of 2019. Other potential payments from Nestlé Health Science to us under the Nestlé Agreement include (i) development and approval milestones of up to $85.0 million, (ii) sales-based milestones of up to $250.0 million in the aggregate, which aggregate amount is achievable if net sales exceed $1.0 billion in a single year, and (iii) tiered royalties, at percentages ranging from the middle single digits to low double-digits, of net sales of product. In addition to the Nestlé Agreement, we and Nestlé Health Science concurrently entered into a Strategic Collaboration Agreement (the “Strategic Collaboration Agreement”) pursuant to which we and Nestlé Health Science will collaborate to leverage the CodeEvolver ® protein engineering technology platform to develop novel enzymes for Nestlé Health Science’s established Consumer Care and Medical Nutrition business areas. Under the Strategic Collaboration Agreement, we received an upfront payment of $1.2 million in 2017 and an incremental payment of $0.6 million in September 2018 for additional services. We recognized research and development fees of $5.4 million, $3.6 million and $0.5 million in years ended December 31, 2019, 2018, and 2017, respectively. We had deferred revenue balances of zero and $0.8 million at December 31, 2019 and December 31, 2018, respectively. In January 2020, we and Nestlé Health Science entered into a development agreement pursuant to which we and Nestlé Health Science are collaborating to advance a lead candidate targeting a gastro-intestinal disorder discovered through our Strategic Collaboration Agreement into pre-clinical and early clinical studies. Concurrently, the Strategic Collaboration Agreement was extended through December 2021. See Note 16, "Subsequent Events” in the notes to the Consolidated Financial Statements set forth in Item 8 of this Annual Report on Form 10-K. Strategic Collaboration Agreement In April 2018, we entered into the Porton Agreement with Porton to license key elements of Codexis’ biocatalyst technology for use in Porton’s global custom intermediate and API development and manufacturing business. Under the Porton Agreement, we are eligible to receive annual collaboration fees and research and development revenues. We received an initial collaboration fee of $0.5 million within 30 days of the effective date of the agreement and $1.5 million upon the first anniversary of the effective date of the agreement. We completed the technical transfer in the fourth quarter of 2018 and recognized $2.8 million in research and development revenue. We recognized revenue related to the functional license provided to Porton at a point in time when control of the license was transferred to the customer. As of December 31, 2019 and 2018, we had no deferred revenue balances. Commercial Agreement In April 2019, we entered into a multi-year commercial agreement with Tate &amp; Lyle under which Tate &amp; Lyle has received an exclusive license to use a suite of Codexis novel performance enzymes in the manufacture of Tate &amp; Lyle’s zero-calorie stevia sweetener, TASTEVA ® M, and other stevia products. Under the agreement, we will supply Tate &amp; Lyle with its requirements for these enzymes over a multiple year period and receive royalties on stevia products. Platform Technology Transfer and License Agreement In May 2019, we entered into a Platform Technology Transfer and License Agreement (the “Novartis CodeEvolver ® Agreement”) with Novartis Pharma AG (“Novartis”). The Agreement allows Novartis to use Codexis’ proprietary CodeEvolver ® protein engineering platform technology in the field of human healthcare. Under the Novartis CodeEvolver ® Agreement, we will transfer Codexis' proprietary CodeEvolver ® protein engineering platform technology to Novartis over approximately twenty months starting with the date on which we commence the technology transfer (the “Technology Transfer Period”). As a part of this technology transfer, our company will provide to Novartis Codexis’ proprietary enzymes, proprietary protein engineering protocols and methods, and proprietary software algorithms. In addition, teams of Codexis and Novartis scientists will participate in technology training sessions and collaborative research projects at Codexis’ laboratories in Redwood City, California and at a designated Novartis laboratory in Basel, Switzerland. Upon completion of technology transfer, Novartis will have the CodeEvolver ® protein engineering platform technology installed at its designated laboratory. Pursuant to the agreement, we received an upfront payment of $5.0 million shortly after the effective date of the Novartis CodeEvolver ® Agreement. We are entitled to receive an additional $4.0 million subject to satisfactory completion of the second technology transfer milestone and an additional $5.0 million upon satisfactory completion of the third technology transfer milestone. In consideration for the continued disclosure and license of improvements to the Codexis technology and materials during a multi-year period that begins on the conclusion of the Technology Transfer Period, Novartis will pay Codexis annual payments which amount to an additional $8.0 million. Codexis also has the potential to receive quantity-dependent, usage payments for each API that is manufactured by Novartis using one or more enzymes that have been developed or are in development using the CodeEvolver ® protein engineering platform technology during the period that begins on the conclusion of the Technology Transfer Period and ends on the expiration date of the last to expire licensed patent. These product-related usage payments, if any, will be paid by Novartis to Codexis for each quarter that Novartis manufactures API using a CodeEvolver ® -developed enzyme. The usage payments will be based on the total volume of API produced using the CodeEvolver ® -developed enzyme. These usage payments can begin in the clinical stage, and will extend throughout the commercial life of each API. Revenue for the combined initial license and technology transfer performance obligation, which is expected to occur over twenty months, is being recognized using a single measure of progress that depicts our performance in transferring control of the services, which is based on the ratio of level of effort incurred to date compared to the total estimated level of effort required to complete the performance obligation relating to the combined initial license and technology transfer. Revenue allocated to future improvements will be recognized during the Improvement Term. We recognized $11.3 million in research and development revenue in the year ended December 31, 2019 from the Novartis CodeEvolver ® Agreement. As of December 31, 2019, we had no deferred revenue balance from Novartis. License Agreement In December 2019, we entered a license agreement with Roche Sequencing Solutions, Inc. (“Roche”) to provide Roche with Codexis’ EvoT4 DNA™ ligase high-performance molecular diagnostic enzyme. The royalty bearing license grants Roche worldwide rights to include the EvoT4 DNA™ ligase in its nucleic acid sequencing products and workflows. Under the license agreement, we are to receive an initial collaboration fee payment of $750 thousand within 45 days of the effective date of the agreement and an additional $850 thousand within 60 days after the completion of technology transfer. The agreement also contemplates milestone payments to Codexis upon the achievement of various development and commercialization events and royalty payments from commercial sales of the enzyme.</t>
  </si>
  <si>
    <t>Cash Equivalents and Equity Securities</t>
  </si>
  <si>
    <t>Debt Securities, Available-for-sale [Abstract]</t>
  </si>
  <si>
    <t>Cash Equivalents and Equity Securities Cash equivalents at December 31, 2019 and cash equivalents and equity securities at December 31, 2018 consisted of the following (in thousands): December 31, 2019 Adjusted Cost Gross Unrealized Gains Gross Unrealized Losses Estimated Fair Value Average Contractual Maturities (in days) Money market funds (1) $ 71,248 $ — $ — $ 71,248 n/a December 31, 2018 Adjusted Cost Gross Unrealized Gains (3) Gross Unrealized Losses (3) Estimated Fair Value Average Contractual Maturities (in days) Money market funds (1) $ 31,225 $ — $ — $ 31,225 n/a Common shares of CO 2 Solutions (2) 563 25 — 588 n/a Total $ 31,788 $ 25 $ — $ 31,813 (1) Money market funds are classified in cash and cash equivalents on our consolidated balance sheets. (2) Common shares of CO 2 Solutions are classified in equity securities on our consolidated balance sheets. As of December 31, 2019, the total cash and cash equivalents balance of $90.5 million was comprised of money market funds of $71.2 million and cash of $19.3 million held with major financial institutions worldwide. As of December 31, 2018, the total cash and cash equivalents balance of $53.0 million was comprised of money market funds of $31.2 million and cash of $21.8 million held with major financial institutions worldwide. In December 2009, we purchased 10,000,000 common shares of CO 2 Solutions, a company based in Quebec, Canada, whose shares are publicly traded in Canada on TSX Venture Exchange. Our purchase represented approximately 16.6% of CO 2 Solutions’ total common shares outstanding at the time of investment and was made in a private placement subject to a four 2 Solutions is recorded at its fair value. See Note 7, “Fair Value Measurements.” In the third quarter of 2019, we sold 1.3 million common shares of our investment in CO 2 Solutions and received proceeds of $0.1 million. In addition, we also reviewed our investment in the common shares of CO 2 Solutions in conjunction with CO 2 Solutions' announcement to file under the Bankruptcy and Insolvency Act (Canada), concurrent with the suspension in trading of its equity securities. We assessed the fair market value of the investment given no available observable market pricing and concluded to write down the investment to zero. We recognized an unrealized loss of $0.5 million and $84 thousand related to our investment in CO 2 Solutions in other expense, in the consolidated statements of operations for the years ended December 31, 2019, and 2018, respectively.</t>
  </si>
  <si>
    <t>Fair Value Measurements</t>
  </si>
  <si>
    <t>Fair Value Disclosures [Abstract]</t>
  </si>
  <si>
    <t xml:space="preserve">Fair Value Measurements The following tables present the financial instruments that were measured at fair value on a recurring basis at December 31, 2019 and 2018 by level within the fair value hierarchy (in thousands): December 31, 2019 Level 1 Level 2 Level 3 Total Money market funds $ 71,248 $ — $ — $ 71,248 December 31, 2018 Level 1 Level 2 Level 3 Total Money market funds $ 31,225 $ — $ — $ 31,225 Common shares of CO2 Solutions 588 — — 588 Total $ 31,813 $ — $ — $ 31,813 We determine the fair value of Level 1 and Level 2 assets using quoted prices in active markets for identical assets. We estimated the fair value of our investment in 10,000,000 common shares of CO 2 Solutions using the market value of common shares as determined by trading on the TSX Venture Exchange, and we classified our investment in CO 2 Solutions within the fair value hierarchy as Level using the quoted prices in an active market to determine the fair value. In the third quarter of 2019, we assessed the fair market value of our investment in the common shares of CO 2 Solutions and given no available observable market pricing on the TSX Venture Exchange due to CO 2 Solutions declaring bankruptcy and the market halting its trading activity, wrote down the investment to zero. See Note 6, "Cash Equivalents and Equity Securities" for more information on the investment in common shares of CO 2 </t>
  </si>
  <si>
    <t>Balance Sheets Details</t>
  </si>
  <si>
    <t>Balance Sheet Related Disclosures [Abstract]</t>
  </si>
  <si>
    <t xml:space="preserve">Balance Sheets Details Accounts receivable The following is a summary of activity in our allowance for doubtful accounts for the periods presented (in thousands): December 31, 2019 2018 2017 Allowance - beginning of period $ (34) $ (34) $ (421) Write-offs and other (1) — — 387 Allowance - end of period $ (34) $ (34) $ (34) (1) The change in allowance for doubtful accounts was mainly related to the write-off of receivables from a foreign customer. Inventories Inventories consisted of the following (in thousands): December 31, 2019 2018 Raw materials $ 7 $ 165 Work in process 26 47 Finished goods 338 377 Inventories $ 371 $ 589 Property and Equipment, net Property and equipment, net consisted of the following (in thousands): December 31, 2019 2018 Laboratory equipment (1) $ 23,561 $ 21,328 Leasehold improvements 10,804 10,359 Computer equipment and software 3,016 3,954 Office equipment and furniture 1,461 1,272 Construction in progress (2) 691 939 Property and equipment 39,533 37,852 Less: accumulated depreciation and amortization (33,251) (33,093) Property and equipment, net $ 6,282 $ 4,759 (1) Fully depreciated laboratory equipment with a cost of $1.0 million and $0.3 million were retired during the year ended December 31, 2019 and 2018, respectively. (2) Construction in progress includes equipment received but not yet placed into service pending installation. Goodwill Goodwill had a carrying value of approximately of $3.2 million as of December 31, 2019 and 2018. Other Accrued Liabilities Other accrued liabilities consisted of the following (in thousands): December 31, 2019 2018 Accrued purchases 4,386 $ 1,492 Accrued professional and outside service fees 1,802 2,020 Deferred rent — 343 Lease incentive obligation — 425 Other 352 575 Total $ 6,540 $ 4,855 </t>
  </si>
  <si>
    <t>Stock-based Compensation</t>
  </si>
  <si>
    <t>Share-based Payment Arrangement [Abstract]</t>
  </si>
  <si>
    <t>Stock-based Compensation Equity Incentive Plans In June 2019, our board of directors (the "Board") and stockholders approved the 2019 Incentive Award Plan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0 Plan provided for the grant of incentive stock options, non-statutory stock options, restricted stock units ("RSUs"), restricted stock awards ("RSAs"), performance-contingent restricted stock units ("PSUs"), performance based options ("PBOs"), stock appreciation rights, and stock purchase rights to our employees, non-employee directors and consultants. The number of shares of our common stock available for issuance under the 2019 Plan is equal to the sum of (i) 7,897,144 shares, and (ii) any shares subject to awards granted under the 2010 Plan that were outstanding as of April 22, 2019 and thereafter terminate, expire, lapse or are forfeited; provided that no more than 14,000,000 shares may be issued upon the exercise of incentive stock options (“ISOs”). In June 2019, 8.1 million shares authorized for issuance under the 2019 Plan were registered under the Securities Act of 1933, as amended (the “Securities Act”). The 2019 Plan provided for the grant of stock options, including incentive stock options and non-qualified stock options, stock appreciation rights, restricted stock, restricted stock units, other stock or cash based awards and dividend equivalents to eligible employees and consultants of the Company or any parent or subsidiary, as well as members of the Board. As of December 31, 2019, total shares remaining available for issuance under the 2019 Plan were approximately 7.9 million shares. Stock Options The option exercise price for incentive stock options must be at least 100% of the fair value of our common stock on the date of grant and the option exercise price for non-statutory stock options is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10 years and vest over 4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four Performance-contingent Restricted Stock Units (PSUs) and Performance Based Options (PBOs) The compensation committee of the Board approved, solely in respect of non-executive employees, delegated to our Chief Executive Officer the authority to approve grants of PSUs. The compensation committee of the Board also approved grants of PBOs and PSUs to our executive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the first quarter of 2019, we awarded PSUs ("2019 PSUs") and PBOs ("2019 PBOs"), each of which commenced vesting based upon the achievement of various weighted performance goals, including sustained revenue and performance enzyme growth, strategic advancement of biotherapeutics, cash balance and strategic plan development. As of December 31, 2019, we estimated that the 2019 PSUs and 2019 PBOs performance goals would be achieved at 84% of the target level, and recognized expenses accordingly. In the first quarter of 2018, we awarded PSUs ("2018 PSUs") and PBOs ("2018 PBOs"), each of which commenced vesting based upon the achievement of various weighted performance goals, including core business revenue growth, cash balance, new licensing collaborations, new research and development service revenue arrangements, technology advancement and novel therapeutic enzymes advancement. In the first quarter of 2019, we determined that the 2018 PSUs and 2018 PBOs performance goals had been achieved at 118% of the target level, and recognized expenses accordingly. Accordingly, one-half of the shares underlying the 2018 PSUs and PBOs vested in the first quarter of 2019 and one-half of the shares underlying the 2018 PSUs and PBOs will vest in the first quarter of 2020, in each case subject to the recipient’s continued service on each vesting date. In 2017, we awarded PSUs ("2017 PSUs") and PBOs ("2017 PBOs"), each of which commenced vesting based upon the achievement of various weighted performance goals, including revenue growth, fundraising, service revenue, new platform license revenue, and strategic advancement. In the first quarter of 2018, we determined that the 2017 PSU and PBO performance goals had been achieved at 134.2% of the target level, and recognized expenses accordingly. Accordingly, one-half of the shares underlying the 2017 PSUs and PBOs vested in the first quarter of 2018 and one-half of the shares underlying the 2017 PSUs and PBOs vested in the first quarter of 2019, in each case subject to the recipient’s continued service on each vesting date. Stock-Based Compensation Expense: Stock-based compensation expense is included in the consolidated statements of operations as follows (in thousands): Year Ended December 31, 2019 2018 2017 Research and development $ 1,562 $ 2,055 $ 1,444 Selling, general and administrative 5,381 5,834 5,647 Total $ 6,943 $ 7,889 $ 7,091 The following table presents total stock-based compensation expense by security type included in the consolidated statements of operations (in thousands): Year Ended December 31, 2019 2018 2017 Stock options $ 2,149 $ 1,975 $ 1,554 RSUs and RSAs 1,805 1,770 1,888 PSUs 1,087 1,511 1,792 PBOs 1,902 2,633 1,857 Total $ 6,943 $ 7,889 $ 7,091 Grant Award Activities: Stock Option Awards We estimated the fair value of stock options using the Black-Scholes-Merton option-pricing model based on the date of grant. The following summarize the ranges of weighted-average assumptions used to estimate the fair value of employee stock options granted: Year Ended December 31, 2019 2018 2017 Expected life (years) 5.6 5.6 5.4 Volatility 55.3 % 60.0 % 62.2 % Risk-free interest rate 2.4 % 2.7 % 2.0 % Expected dividend yield 0.0 % 0.0 % 0.0 % In October 2017, we granted an option to purchase 11,100 shares of common stock to a non-employee as compensation for services valued at $48 thousand with the following assumptions used to estimate the fair value of non-employee stock options: (i) volatility rate at 60.6%, risk-free interest rate of 2.4% and (ii) no expected dividend yield. The option vested over a period of six months with one-sixth of total number of shares subject to the option vesting on each one month anniversary of the grant date. During the years ended December 31, 2019 and December 31, 2018, we did not grant any options to purchase shares of common stock to non-employees. The following tables summarizes stock option activities: Number Weighted (In Thousands) Outstanding at December 31, 2016 3,890 $ 4.40 Granted 856 $ 4.57 Exercised (86) $ 3.10 Forfeited/Expired (81) $ 7.72 Outstanding at December 31, 2017 4,579 $ 4.40 Granted 645 $ 9.56 Exercised (772) $ 5.56 Forfeited/Expired (340) $ 6.66 Outstanding at December 31, 2018 4,112 $ 4.81 Granted 406 $ 20.68 Exercised (1,045) $ 4.50 Forfeited/Expired (326) $ 11.01 Outstanding at December 31, 2019 3,147 $ 6.31 Number Weighted Weighted Aggregate Intrinsic (In Thousands) (In Years) (In Thousands) Outstanding at December 31, 2019 3,147 $ 6.31 5.6 $ 31,961 Exercisable at December 31, 2019 2,415 $ 4.23 4.7 $ 28,406 Vested and expected to vest at December 31, 2019 3,050 $ 6.05 5.5 $ 31,600 The weighted average grant date fair value per share of stock options granted in 2019, 2018 and 2017 were $10.77, $5.34 and $2.51, respectively. The total intrinsic value of options exercised in 2019, 2018 and 2017 were $13.6 million, $7.6 million and $0.2 million, respectively. As of December 31, 2019, there was $3.7 million of unrecognized stock-based compensation cost related to non-vested options, which we expect to recognize over a weighted average period of 2.39 years. Restricted Stock Awards (RSAs) The following table summarizes RSA activities: Number Weighted Average (In Thousands) Non-vested balance at December 31, 2016 230 $ 3.82 Granted 143 $ 4.75 Vested (214) $ 3.81 Non-vested balance at December 31, 2017 159 $ 4.68 Granted 47 $ 14.35 Vested (151) $ 4.71 Non-vested balance at December 31, 2018 55 $ 12.83 Granted 40 $ 17.18 Vested (56) $ 12.83 Forfeited/Expired (4) $ 17.18 Non-vested balance at December 31, 2019 35 $ 17.18 The total fair value, as of the vesting date, of RSAs vested in fiscal 2019, 2018 and 2017 were $1.0 million, $2.1 million and $1.0 million respectively. As of December 31, 2019, there was $0.2 million of unrecognized stock-based compensation cost related to non-vested RSAs, which we expect to recognize over a weighted average period of 0.4 years. Restricted Stock Units (RSUs) The following table summarizes RSU activities: Number Weighted Average (In Thousands) Non-vested balance at December 31, 2016 617 $ 3.69 Granted 275 $ 4.22 Vested (302) $ 3.40 Forfeited/Expired (30) $ 4.12 Non-vested balance at December 31, 2017 560 $ 4.08 Granted 86 $ 10.56 Vested (290) $ 4.09 Forfeited/Expired (8) $ 4.73 Non-vested balance at December 31, 2018 348 $ 5.66 Granted 72 $ 19.19 Vested (210) $ 5.03 Forfeited/Expired (9) $ 13.60 Non-vested balance at December 31, 2019 201 $ 10.76 The total fair value, as of the vesting date, of RSUs vested in fiscal 2019, 2018 and 2017 were $4.1 million, $2.9 million and $1.3 million respectively. As of December 31, 2019, there was $1.1 million of unrecognized stock-based compensation cost related to non-vested RSUs, which we expect to recognize over a weighted average period of 0.7 years. Performance-Contingent Restricted Stock Units (PSUs) The following table summarizes PSU activities: Number Weighted Average (In Thousands) Non-vested balance at December 31, 2016 831 $ 3.88 Granted 276 $ 4.25 Vested (651) $ 3.84 Forfeited/Expired (27) $ 3.65 Non-vested balance at December 31, 2017 429 $ 4.20 Granted 306 $ 6.71 Vested (495) $ 7.16 Non-vested balance at December 31, 2018 240 $ 7.48 Granted 95 $ 14.98 Vested (200) $ 6.58 Forfeited/Expired (15) $ 15.58 Non-vested balance at December 31, 2019 120 $ 13.88 The total fair value, as of the vesting date, of PSUs vested in the years ended December 31, 2019, 2018, and 2017 were $3.8 million, $5.4 million, and $2.7 million, respectively. As of December 31, 2019, there was $0.3 million of unrecognized stock-based compensation cost related to non-vested PSUs, which we expect to recognize over a weighted average period of 0.4 years. Performance Based Options (PBOs) We estimated the fair value of PBO using the Black-Scholes-Merton option-pricing model based on the date of grant. The following summarize the ranges of weighted-average assumptions used to estimate the fair value of employee stock options granted: Year Ended December 31, 2019 2018 2017 Expected life (years) 5.58 5.63 5.33 Volatility 55.8 % 60.3 % 62.3 % Risk-free interest rate 2.5 % 2.7 % 2.0 % Expected dividend yield 0.0 % 0.0 % 0.0 % The following table summarizes PBO activities: Number of Shares Weighted Average Grant Date Fair Value Per Share (in thousands) Outstanding at December 31, 2016 — $ — Granted 1,720 $ 2.54 Outstanding at December 31, 2017 1,720 $ 2.54 Granted 1,200 $ 5.02 Exercised (84) $ 2.54 Forfeited (1,254) $ 3.73 Outstanding at December 31, 2018 1,582 $ 3.47 Granted 718 $ 11.44 Exercised (422) $ 3.17 Forfeited (618) $ 10.34 Outstanding at December 31, 2019 1,260 $ 4.75 Number Weighted Weighted Aggregate Intrinsic (In Thousands) (In Years) (In Thousands) Exercisable at December 31, 2019 863 $ 5.57 7.3 $ 8,993 Vested and expected to vest at December 31, 2019 1,213 $ 8.47 7.7 $ 10,181 The total fair value of exercised PBOs were $1.3 million for 2019, $0.2 million for 2018 and zero for 2017. As of December 31, 2019, there was $0.9 million of unrecognized stock-based compensation cost related to non-vested PBOs, which we expect to recognize over a weighted average period of 0.8 years.</t>
  </si>
  <si>
    <t>Capital Stock</t>
  </si>
  <si>
    <t>Equity [Abstract]</t>
  </si>
  <si>
    <t>Capital Stock Private Offering In June 2019, we entered into a Securities Purchase Agreement with an affiliate of Casdin Capital ("Casdin") pursuant to which we issued and sold to Casdin 3,048,780 shares of our common stock ("Shares") at a purchase price of $16.40 per share. After deducting issuance costs of $0.1 million from the Private Offering, our net proceeds were $49.9 million. On November 6, 2019, we filed a prospectus supplement to our registration statement on Form S-3ASR (File No. 333-228693) registering the resale of the Shares. In June 2019, we also entered into a Registration Rights Agreement (the “Registration Rights Agreement”) with Casdin. Pursuant to the Registration Rights Agreement, we agreed, subject to certain conditions, to prepare and file a registration statement with the Securities and Exchange Commission (the “SEC”) within 180 days after the closing of the Private Offering, if we are a “well known seasoned issuer” at such time (210 days if we are not then a “well known seasoned issuer”) for purposes of registering the resale of the Shares and any shares of common stock issued as a dividend or other distribution with respect to the Shares (collectively, the “Securities”). We further agreed, among other things, to indemnify the selling holders under the registration statement from certain losses, claims, damages and liabilities and to pay all fees and expenses (excluding underwriting discounts and selling commissions) incident to the performance of, or compliance with, our obligations under the Registration Rights Agreement. On November 6, 2019, we filed a prospectus supplement to our registration statement on Form S-3ASR (File No. 333-228693), registering the resale of the Securities. Public Offering In April 2018, we completed an underwritten public offering of 4,312,500 shares of our common stock, including the exercise in full by the underwriters of their option to purchase 562,500 of our shares, at a public offering price of $9.25 per share. After deducting the underwriting discounts and commissions and estimated offering expenses, net proceeds were approximately $37.3 million.</t>
  </si>
  <si>
    <t>401(k) Plan</t>
  </si>
  <si>
    <t>Retirement Benefits [Abstract]</t>
  </si>
  <si>
    <t>401(k) PlanIn January 2005, we implemented a 401(k) Plan covering certain employees. Currently, all of our United States based employees over the age of 18 are eligible to participate in the 401(k) Plan. Under the 401(k) Plan, eligible employees may elect to reduce their current compensation up to a certain annual limit and contribute these amounts to the 401(k) Plan. We may make matching or other contributions to the 401(k) Plan on behalf of eligible employees. We recorded employer matching contributions expense of $0.7 million, $0.6 million, and $0.6 million in the years ended December 31, 2019, 2018, and 2017, respectively.</t>
  </si>
  <si>
    <t>Income Taxes</t>
  </si>
  <si>
    <t>Income Tax Disclosure [Abstract]</t>
  </si>
  <si>
    <t>Income Taxes Our loss before provision (benefit for) income taxes was as follows (in thousands): Year Ended December 31, 2019 2018 2017 United States $ (11,751) $ (10,653) $ (22,994) Foreign (167) (262) 79 Loss before provision for income taxes $ (11,918) $ (10,915) $ (22,915) The tax provision (benefit from) for the years ended December 31, 2019, 2018 and 2017 consists primarily of taxes attributable to foreign operations. The components of the provision for income taxes are as follows (in thousands): Year Ended December 31, 2019 2018 2017 Current provision (benefit): Federal $ — $ — $ — State 5 5 5 Foreign 18 (13) 64 Total current provision (benefit) 23 (8) 69 Deferred provision (benefit): Federal — — — State — — — Foreign (6) (29) 12 Total deferred provision (benefit) (6) (29) 12 Provision for (benefit from) income taxes $ 17 $ (37) $ 81 Reconciliation of the provision for income taxes calculated at the statutory rate to our provision for (benefit from) income taxes is as follows (in thousands): Year Ended December 31, 2019 2018 2017 Tax benefit at federal statutory rate $ (2,503) $ (2,292) $ (7,791) State taxes (1,120) 222 48 Research and development credits (693) (499) (399) Foreign operations taxed at different rates 1 (17) (2) Stock-based compensation (3,606) (2,587) (216) Other nondeductible items 505 (3) 326 Executive compensation 872 838 73 Change in valuation allowance 6,561 4,301 (26,058) Change in statutory tax rate — — 34,100 Provision for (benefit from) income taxes $ 17 $ (37) $ 81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in thousands): December 31, 2019 2018 Deferred tax assets: Net operating losses $ 68,422 $ 60,455 Credits 8,494 7,174 Deferred revenues 468 1,879 Stock-based compensation 2,338 2,967 Reserves and accruals 1,545 1,876 Depreciation 1,358 1,376 Intangible assets 2,159 2,557 Capital losses 26 576 Unrealized gain/loss 406 297 Lease liability 5,974 — Other assets 92 83 Total deferred tax assets: 91,282 79,240 Valuation allowance (85,768) (79,222) Deferred tax liabilities: Right-of-use assets (5,514) — Other (40) (64) Total deferred tax liabilities: (5,554) (64) Net deferred tax liabilities $ (40) $ (46) ASC Topic 740 requires that the tax benefit of NOL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more likely than not to be realized and, accordingly, has provided a valuation allowance against our deferred tax assets. Accordingly, the net deferred tax assets in all our jurisdictions have been fully reserved by a valuation allowance. The net valuation allowance increased by $6.5 million during the year ended December 31, 2019, increased by $5.2 million during the year ended December 31, 2018; and decreased by $20.4 million during the year ended December 31, 2017. At such time as it is determined that it is more likely than not that the deferred tax assets are realizable, the valuation allowance will be reduced. The following table sets forth our federal, state and foreign NOL carryforwards and federal research and development tax credits as of December 31, 2019 (in thousands): December 31, 2019 Amount Expiration Years Net operating losses, federal $ 224,476 2022-2037 Net operating losses, federal $ 64,371 Do not expire Net operating losses, state $ 124,881 2028-2039 Tax credits, federal $ 9,031 2022-2039 Tax credits, state $ 10,436 Do not expire Net operating losses, foreign $ 536 Various Current U.S.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We performed an analysis in 2019 and determined that there was not a limitation that would result in the expiration of carryforwards before they are utilized. Income tax expense or benefit from continuing operations is generally determined without regard to other categories of earnings, such as discontinued operations and other comprehensive income. An exception is provided in ASC Topi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s considered when determining whether sufficient future taxable income exists to realize the deferred tax assets. In 2014, we determined that the undistributed earnings of our India subsidiary will be repatriated to the United States, and accordingly, we have provided a deferred tax liability totaling $0.1 million as of December 31, 2019, for local taxes that would be incurred upon repatriation. We have not provided for U.S. federal and state income taxes on all of the remaining non-U.S. subsidiaries’ undistributed earnings as of December 31, 2019 as the remaining foreign jurisdictions are in an accumulative loss position. We apply the provisions of ASC Topic 740 to account for uncertain income taxes. A reconciliation of the beginning and ending amount of unrecognized tax benefits is as follows (in thousands): December 31, 2019 2018 2017 Balance at beginning of year $ 9,980 $ 9,422 $ 8,566 Additions based on tax positions related to current year 1,362 1,087 880 Reductions to tax provision of prior years (12) (529) (24) Balance at end of year $ 11,330 $ 9,980 $ 9,422 We recognize interest and penalties as a component of our income tax expense. Total interest and penalties recognized in the consolidated statement of operations was $32 thousand, $37 thousand and $31 thousand, respectively, in 2019, 2018 and 2017. Total penalties and interest recognized in the balance sheet was $0.4 million and $0.4 million, respectively, in 2019 and 2018. The total unrecognized tax benefits that, if recognized currently, would impact our company’s effective tax rate were $0.3 million and $0.3 million as of December 31, 2019 and 2018, respectively. We do not expect any material changes to our uncertain tax positions within the next 12 months. We are not subject to examination by United States federal or state tax authorities for years prior to 2002 and foreign tax authorities for years prior to 2012. In December 2017, the SEC issued Staff Accounting Bulletin No. 118 (“SAB 118”), which provided a measurement period of up to one year from the enactment date of the Tax Cuts and Jobs Act of 2017 (the “Act”) for companies to complete the accounting for the Tax Act and its related impacts. In 2018, the Company completed its accounting for the Tax Act. The income tax effects of the Tax Act for which the accounting was completed in 2018 include: the impact of the Transition Tax, the revaluation of deferred tax assets and liabilities to reflect the 21% corporate tax rate, the impact to the aforementioned items on state income taxes. We completed our accounting for the income tax effects under the Tax Cuts and Jobs Act (the "Act") that are relevant to the Company and required to be recorded and disclosed pursuant to FASB ASC 740, Income Taxes. Accordingly, any and all provisional amounts previously recorded in accordance with SEC Staff Accounting Bulletin No. 118 were adjusted to reflect their final amounts. Beginning in 2018, the global intangible low-taxed income (“GILTI”) provisions in the Tax Act required us to include, in our U.S. income tax return, foreign subsidiary earnings in excess of an allowable return on the foreign subsidiary’s tangible assets. Per guidance issued by the FASB, companies can either account for deferred taxes related to GILTI or treat tax arising from GILTI as a period cost. Both are acceptable methods subject to an accounting policy election. At December 31, 2018, we finalized our policy and have elected to use the period cost method for GILTI. In 2019, we did not incur any GILTI inclusion as our foreign subsidiaries generated losses. The BEAT provisions in the Tax Act eliminated the deduction of certain base-erosion payments made to related foreign corporations, and impose a minimum base erosion anti-abuse tax if greater than regular tax. In 2019, our company was not subject to BEAT as it did not meet the requirements to be subject to BEAT.</t>
  </si>
  <si>
    <t>Commitments and Contingencies</t>
  </si>
  <si>
    <t>Commitments and Contingencies Disclosure [Abstract]</t>
  </si>
  <si>
    <t>Commitments and Contingencies Operating Leases Our headquarters are located in Redwood City, California, where we occupy approximately 107,200 square feet of office and laboratory space in four buildings within the same business park of Metropolitan Life Insurance Company ("MetLife"). Our lease (“Lease”) with MetLife includes approximately 28,200 square feet of space located at 200 and 220 Penobscot Drive, Redwood City, California (the “Penobscot Space”), approximately 37,900 square feet of space located at 400 Penobscot Drive, Redwood City, California (the “Building 2 Space”), approximately 11,200 square feet of space located at 501 Chesapeake Drive, Redwood City, California (the “501 Chesapeake Space”), and approximately 29,900 square feet of space located at 101 Saginaw Drive, Redwood City, California (the “Saginaw Space”). We entered into the initial lease with MetLife for a portion of this space in 2004 and the lease has been amended multiple times since then to adjust space and terms of the lease "(Lease"). In February 2019, we have entered into an Eighth Amendment to the Lease ( the “Eighth Amendment”) with MetLife with respect to the Penobscot Space, the Building 2 Space and the 501 Chesapeake Space to extend the term of the Lease for additional periods. Pursuant to the Eighth Amendment, the term of the lease of the Penobscot Space and the Building 2 Space has been extended through May 2027. The lease term for the 501 Chesapeake Space has been extended to May 2029. We have two consecutive options to extend the term of the lease for the Penobscot Space, the Building 2 Space and the 501 Chesapeake Space for an additional period of five years per option. Our lease on the Saginaw Space will expire on January 30, 2020. In October 2019, we entered into a sub-sublease with Minerva Surgical, Inc. with respect to the Saginaw Space for approximately 3,400 square feet from February 2020 for three months. Our sublease of approximately 26,500 square feet of the Saginaw Space to a subtenant will end on January 2020. Our sublease of approximately 13,000 square feet of the Penobscot Space to a different subtenant ended in November 2019. We incurred $3.6 million of capital improvement costs related to the facilities leased from MetLife through December 31, 2012. During 2011 and 2012, we requested and received $3.1 million of reimbursements from the landlord for the tenant improvement and HVAC allowances for the completed construction. The reimbursements were recorded once cash was received. Prior to the adoption of ASC 842, we recorded the reimbursements as liabilities on the consolidated balance sheets and amortized the reimbursements on a straight line basis over the term of the lease as a reduction in rent expense. On adoption of ASC 842, lease incentive obligations were reclassified on the balance sheet as an operating lease right-of-use assets. Rent expense for the Redwood City properties is recognized on a straight-line basis over the term of the lease. At December 31, 2018, lease incentive obligations was $0.5 million. We are required to restore certain areas of the Redwood City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2 million as of December 31, 2019 and 2018, which are included in other liabilities on the consolidated balance sheets. Accretion expense related to our asset retirement obligations was nominal in 2019 and 2018. Pursuant to the terms of the lease agreement, we exercised our right to deliver a letter of credit in lieu of a security deposit. The letter of credit is collateralized by deposit balances held by the bank in the amount of $1.1 million and $0.7 million as of December 31, 2019 and 2018, respectively, and are recorded as non-current restricted cash on the consolidated balance sheets. Finance Leases In December 2016, we entered into a three three In April 2017, we entered into a three three Adoption of ASC 842 On January 1, 2019, we adopted ASC 842, using a modified retrospective approach and effective date method per adoption of ASU 2018-11. We completed the full analysis by January 2019 and we evaluated the ROU assets and lease obligations using the incremental borrowing rate (IBR) at December 31, 2018 because the implicit rate is not readily determinable in the lease agreement. Upon adoption of ASC 842, all existing leases were classified as either operating leases or finance leases. All existing leases that were classified as capital leases in accordance with Topic 840 were reclassified as finance leases. We recorded $26.6 million of ROU assets and $27.6 million of lease obligations for operating leases, and $0.5 million of ROU assets and $0.3 million of lease obligations for finance leases in the balance sheet in the first quarter of 2019. The following table shows the reconciliation of ROU assets and lease obligations, with balances reflecting the adoption of ASC 842, related to both operating leases and finance leases and gives effect to the modified retrospective adoption and effective date method under the lease guidance on January 1, 2019 (in thousands): Operating Leases Finance Leases Right-of-use assets, Balance at December 31, 2018 $ — $ — Changes in the period: Right-of-use assets created upon adoption of ASC 842 26,617 493 Right-of-use assets, balance at January 1, 2019 $ 26,617 $ 493 Lease obligations, balance at December 31, 2018 $ — $ — Changes in the period: Lease obligations created upon adoption of ASC 842 27,562 302 Lease obligations, balance at January 1, 2019 $ 27,562 $ 302 Lease related costs under non-cancellable finance leases and operating leases under non-cancellable subleases were as follows (in thousands): Lease costs: December 31, 2019 Finance lease costs: Amortization of right-of-use assets $ 217 Interest on lease obligations 10 Finance lease costs 227 Operating lease cost 4,556 Sublease income (957) Total lease cost $ 3,826 All short-term lease costs are related to leases with a lease term of one month or less. Lease costs for the year ended December 31, 2019 as compared to years ended December 31, 2018 and 2017 reflected the effects of adopting the provisions of ASC 842 which provided a new basis of accounting for leases during fiscal year 2019. Operating lease costs were $3.2 million and $3.2 million for the years ended December 31, 2018 and 2017, respectively, partially offset by sublease income of $1.1 million and $1.4 million for the years ended December 31, 2018 and 2017 respectively. Finance lease payments were $0.3 million and $0.2 million for the years ended December 31, 2018 and 2017, respectively. Other information related to non-cancellable finance leases and operating leases under non-cancellable subleases for the year ended December 31, 2019 were as follows (in thousands, except discount rate and lease term): Other information: Operating Leases Finance Leases Weighted-average remaining lease term (in years) 7.7 years 0.3 years Weighted-average discount rate 6.6 % 5.0 % Cash paid for amounts included in measurement of lease obligations: Operating cash flows $ 3,279 $ 10 Financing cash flows $ — $ 242 Non-cash activity: Right-of-use assets obtained in exchange for lease liabilities $ 26,617 $ 493 As of December 31, 2019, under ASC 842, our maturity analyses of annual undiscounted cash flows of the non-cancellable finance and operating leases are as follows (in thousands): Years ending December 31, Finance Leases Operating Leases 2020 $ 60 $ 2,816 2021 — 4,197 2022 — 4,285 2023 — 4,589 2024 — 4,726 Thereafter — 13,493 Total minimum lease payments (1) 60 34,106 Less: imputed interest — (8,048) Lease obligations $ 60 $ 26,058 (1) Operating Lease minimum payments have not been reduced by future minimum sublease rentals of $0.1 million to be received under non-cancellable subleases. In October 2019, we entered into a sub-sublease with Minerva Surgical, Inc. with respect to the Saginaw Space for the period beginning February 2020 for three months for a short-term lease commitment of $47 thousand. As of December 31, 2018, under ASC 840, maturity analysis of annual undiscounted cash flows of the non-cancellable capital and operating leases as follows (in thousands): Years ending December 31, Capital Leases Operating Leases 2019 $ 252 $ 3,280 2020 61 712 2021 — 490 2022 — 41 2023 — — Total minimum lease payments (1) 313 $ 4,523 Less: amount representing interest (10) Present value of capital lease obligations 303 Less: current portion (242) Long-term portion of capital leases $ 61 (1) Minimum payments have not been reduced by future minimum sublease rentals of $0.9 million to be received under non-cancellable subleases.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990 Development and manufacturing services agreements September 2019 2,264 Total other commitments $ 3,254 Credit Facility In June 30, 2017, we entered into a credit facility (the “Credit Facility”) consisting of term loans (“Term Debt”) up to $10.0 million, and advances (“Advances”) under a revolving line of credit (“Revolving Line of Credit”) up to $5.0 million with an accounts receivable borrowing base of 80% of eligible accounts receivable. At December 31, 2019 and 2018, we have not drawn from the Credit Facility. We may draw on the Revolving Line of Credit at any time prior to the September 30, 2020 maturity date. On October 1, 2023, loans drawn under the Term Debt mature and the Revolving Line of Credit terminates. Loans made under the Term Debt bears interest through maturity at a variable rate based on the LIBOR plus 3.60%. Advances under the Revolving Line of Credit bear interest at a variable annual rate equal to the greater of (i) 1.00% above the prime rate and (ii) 5.00%. Our obligations under the Credit Facility are secured by a lien on substantially all of our personal property other than our intellectual property. The Credit Facility includes a number of customary covenants and restrictive financial covenants including meeting minimum product revenues levels and maintaining certain minimum cash levels with the lender. The Credit Facility’s financial covenants restrict the ability of the Company to transfer collateral, incur additional indebtedness, engage in mergers or acquisitions, pay dividends or make other distributions, make investments, create liens, sell assets, or sell certain assets held at foreign subsidiaries. A failure to comply with these covenants could permit the lender to exercise remedies against us and the collateral securing the Credit Facility, including foreclosure of our properties securing the Credit Facilities and our cash. At December 31, 2019, we were in compliance with the covenants for the Credit Facility. The Credit Facility allows for interest-only payments on the Term Debt through November 1, 2021. Monthly payments of principal and interest on the Term Debt are required following the applicable amortization date. We may elect to prepay in full the Term Debt and Advances under the Revolving Line of Credit at any time. Prepayments of Term Debt and early termination of the Revolving Line of Credit are subject to prepayment and final payment fees are as follows: Term Debt Revolving Line of Credit Through and including the first anniversary of the funding date of the first Term Debt drawn 2.0 % After the first anniversary of the funding date of the first Term Debt drawn and before the maturity date 1.0 % On the earliest to occur of the maturity date, the acceleration of Term Debt drawn or prepayment of Term Debt drawn 5.5 % Through and including the first anniversary of the closing date 3.0 % After the first anniversary of the closing date through and including the second anniversary of the closing date 2.0 % After the second anniversary of the closing date through and including the third anniversary of the closing date 1.0 % Legal Proceedings We are not currently a party to any material pending litigation or other material legal proceeding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Related Party Transactions AstraZeneca PLC Pam P. Cheng, a member of our board of directors, joined AstraZeneca PLC as Executive Vice President, Operations and Information Technology in June 2015. We sell biocatalyst products to AstraZeneca PLC and its controlled purchasing agents and contract manufacturers. We recognized $1.0 million, $0.6 million and $0.1 million for the years ended December 31, 2019, 2018 and 2017, respectively, from transactions with AstraZeneca PLC and its controlled purchasing agents and contract manufacturers. At December 31, 2019 and 2018, we had $0.3 million and $0.2 million of receivables from AstraZeneca PLC and its controlled purchasing agents and contract manufacturers, respectively. Settlement of Short Swing Profit Claim In August 2019, we recorded approximately $77 thousand related to the short swing profit settlement remitted by a shareholder of our company under Section 16(b) of the Securities Exchange Act of 1934, as amended. We recognized the proceeds as an increase to additional paid-in capital in the consolidated balance sheets as of December 31, 2019 and consolidated statements of stockholders’ equity as well as in cash provided by financing activities in the consolidated statements of cash flows for the year ended December 31, 2019.</t>
  </si>
  <si>
    <t>Segment, Geographical and Other Revenue Information</t>
  </si>
  <si>
    <t>Segment Reporting Information, Operating Income (Loss) [Abstract]</t>
  </si>
  <si>
    <t xml:space="preserve">Segment, Geographical and Other Revenue Information Segment Information We manage our business as two business segments: Performance Enzymes and Novel Biotherapeutics.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We have also developed a pipeline of other biotherapeutic drug candidates, which are in preclinical development, and in which we expect to continue to make additional investments with the aim of advancing additional product candidates targeting other therapeutic areas. Factors considered in determining the two re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 provides financial information by our reportable business segments along with a reconciliation to consolidated loss before income taxes (in thousands): Year Ended December 31, 2019 Year Ended December 31, 2018 Performance Enzymes Novel Biotherapeutics Total Performance Enzymes Novel Biotherapeutics Total Revenues: Product revenue $ 29,465 $ — $ 29,465 $ 25,590 $ — $ 25,590 Research and development revenue 28,691 10,302 38,993 21,483 13,521 35,004 Total revenues 58,156 10,302 68,458 47,073 13,521 60,594 Costs and operating expenses: Cost of product revenue 15,632 — 15,632 12,620 — 12,620 Research and development (1) 19,380 13,278 32,658 18,924 10,185 29,109 Selling, general and administrative (1) 8,462 2,222 10,684 7,538 771 8,309 Total segment costs and operating expenses 43,474 15,500 58,974 39,082 10,956 50,038 Income (loss) from operations $ 14,682 $ (5,198) 9,484 $ 7,991 $ 2,565 10,556 Corporate costs (2) (19,624) (20,324) Depreciation and amortization (1,778) (1,147) Loss before income taxes $ (11,918) $ (10,915) (1) Research and development expenses and Selling, general and administrative expenses exclude depreciation and amortization of finance leases. (2) Corporate costs include unallocated selling, general and administrative expense, interest income, and other income and expenses. Year Ended December 31, 2018 Year Ended December 31, 2017 Performance Enzymes Novel Biotherapeutics Total Performance Enzymes Novel Biotherapeutics Total Revenues: Product revenue $ 25,590 $ — $ 25,590 $ 26,685 $ — $ 26,685 Research and development revenue 21,483 13,521 35,004 15,648 7,691 23,339 Total revenues 47,073 13,521 60,594 42,333 7,691 50,024 Costs and operating expenses: Cost of product revenue 12,620 — 12,620 14,327 — 14,327 Research and development (1) 18,924 10,185 29,109 16,847 12,107 28,954 Selling, general and administrative (1) 7,538 771 8,309 7,371 — 7,371 Total segment costs and operating expenses 39,082 10,956 50,038 38,545 12,107 50,652 Income (loss) from operations $ 7,991 $ 2,565 10,556 $ 3,788 $ (4,416) (628) Corporate costs (2) (20,324) (21,245) Depreciation (1,147) (1,042) Loss before income taxes $ (10,915) $ (22,915) (1) Research and development expenses and Selling, general and administrative expenses exclude depreciation. (2) Corporate costs include unallocated selling, general and administrative expense, interest income, and other income and expenses. The following table provides stock-based compensation expense included in income (loss) from operations by segment (in thousands): Year Ended December 31, 2019 Year Ended December 31, 2018 Year Ended December 31, 2017 Performance Enzymes Novel Biotherapeutics Total Performance Enzymes Novel Biotherapeutics Total Performance Enzymes Novel Biotherapeutics Total Stock-based compensation $ 2,303 $ 695 $ 2,998 $ 2,591 $ 338 $ 2,929 $ 2,306 $ 208 $ 2,514 Stock-based compensation expense included in corporate services were $3.9 million, $5.0 million and $4.6 million for the years ended December 31, 2019, December 31, 2018 and December 31, 2017, respectively. Significant Customers Customers that each contributed 10% or more of our total revenues were as follows: Percentage of Total Revenues For The Years Ended December 31, 2019 2018 2017 Merck 28 % 29 % 28 % Novartis 23 % * 14 % Nestlé Health Science 15 % 22 % 15 % Tate &amp; Lyle * 13 % 11 % * Percentage was less than 10% Customers that each accounted for 10% or more of our accounts receivable balance for the period presented were as follows: Percentage of Accounts Receivables As Of December 31, 2019 2018 Merck &amp; Co. 38 % 37 % Nestlé Health Science 10 % 17 % Novartis * 11 % Kyorin Pharmaceutical Co Ltd * 16 % * Percentage was less than 10% Geographic Information Geographic revenues are identified by the location of the customer and consist of the following (in thousands): Year Ended December 31, 2019 2018 2017 Revenues Americas $ 13,039 $ 15,370 $ 15,575 EMEA 37,133 22,361 19,610 APAC 18,286 22,863 14,839 Total revenues $ 68,458 $ 60,594 $ 50,024 Identifiable long-lived assets by location and goodwill by reporting unit as of year-end were as follows (in thousands): December 31, 2019 2018 Long-lived assets United States $ 6,282 $ 4,759 Year Ended December 31, 2019 Year Ended December 31, 2018 Performance Enzymes Novel Biotherapeutics Total Performance Enzymes Novel Biotherapeutics Total Goodwill $ 2,463 $ 778 $ 3,241 $ 2,463 $ 778 $ 3,241 </t>
  </si>
  <si>
    <t>Subsequent Events</t>
  </si>
  <si>
    <t>Subsequent Events [Abstract]</t>
  </si>
  <si>
    <t>Subsequent Events Nestlé Health Science Development Agreement to develop CDX-7108 In January 2020, we and Nestlé Health Science entered into a development agreement pursuant to which we and Nestlé Health Science are collaborating to advance a lead candidate targeting a gastro-intestinal disorder discovered through our Strategic Collaboration Agreement into pre-clinical and early clinical studies. Concurrently, the Strategic Collaboration Agreement was extended through December 2021. See Note 5, "Collaborative Agreements" regarding the Strategic Collaboration Agreement.</t>
  </si>
  <si>
    <t>Basis of Presentation and Summary of Significant Accounting Policies (Policies)</t>
  </si>
  <si>
    <t>Basis of Presentation and Principles of Consolidation</t>
  </si>
  <si>
    <t>Basis of Presentation and Principles of Consolidation The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 and expenses during the reporting period. We regularly assess these estimates which primarily affect revenue recognition, accounts receivable, inventories, the valuation of equity securities, goodwill arising out of business acquisitions, accrued liabilities, stock awards and the valuation allowances associated with deferred tax assets. Actual results could differ from those estimates and such differences may be material to the consolidated financial statements.</t>
  </si>
  <si>
    <t>Segment Reporting</t>
  </si>
  <si>
    <t>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do not allocate or evaluate assets by segment.</t>
  </si>
  <si>
    <t>Foreign Currency Translation</t>
  </si>
  <si>
    <t>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 dollar transactions, including intercompany balances not considered as permanent investments, denominated in currencies other than an entity’s functional currency are included in other expense in the accompanying consolidated statements of operations.</t>
  </si>
  <si>
    <t>Revenue Recognition Policy from January 1, 2018 On January 1, 2018, we adopted the provisions of ASU 2014-09, "Revenue from Contracts with Customers (Topic 606)” and the related amendments (“ASC 606”). The guidance provides a unified model to determine how revenue is recognized.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protein catalysts, pharmaceutical intermediates and Codex ® biocatalyst panels and kits. A majority of our product revenue is made pursuant to purchase orders or supply agreements and is recognized at a point in time when the control of the product has been transferred to the customer typically upon shipment. For some of the products that we develop, we recognize revenue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 of future goods to be ordered by customers change. Research and Development Revenues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hours incurr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would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We also have an agreement under which we have granted a functional license to some elements of our biocatalyst technology. We recognize revenues for the functional license at a point in time when the control of the license and technology transfers to the customer.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used a practical expedient available under ASC 606 which permits us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We also used a practical expedient available under ASC 606 which permits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available under ASC 606 permitting us to recognize revenue at the same time that we have the right to invoice our customer for monthly services completed to date. We have elected to treat shipping and handling activities as fulfillment costs. Additionally, we have elected to record revenue net of sales and other similar taxes. Revenue Recognition Policy before January 1, 2018 The following is a description of our revenue recognition policy for periods prior to our adoption of ASC 606 on January 1, 2018. We recognize revenue from the sale of our products, collaborative research and development agreements and revenue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s from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or using the proportional performance method based on the ratio of the level of effort incurred to date compared to the total estimated level of effort required to complete our performance obligations under the agreement. Determining the total estimated level of effort required to complete all performance obligations requires management judgment and estimation including assumptions regarding the number of internal hours required to complete the project and external effort incurred.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 Product Sales Product sales consist of sales of protein catalysts, pharmaceutical intermediates, and Codex® Biocatalyst Panels and Kits.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Research and Development Revenues Collaborative research and development agreements typically provide us with multiple revenue streams, including: research services fees for full time employee (“FTE”) research services, up-front license fees, technology access, contingent payments upon achievement of contractual criteria, and royalty fees based on the licensee’s product sales or cost savings achieved by our customers. We perform collaborative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search and development revenues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continuing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 from other contingent payments based on passage of time or when earned as the result of a customer’s performance in accordance with the contractual terms and when such payments can be reasonably estimated and collectability of such payments is reasonably assured. We recognize revenue from royalties based on licensees’ sales of our products or products using our technologies. Royalties are recognized as earned in accordance with the contract terms when royalties from licensees can be reasonably estimated and collectability is reasonably assured. For the majority of our royalty revenue, estimates are made using notification of the sale of licensed products from the licensees. Contract Assets Contract assets include amounts related to our contractual right to consideration for completed performance obligations not yet invoiced. The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are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Contract costs are reported in other non-current asset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t>
  </si>
  <si>
    <t>Research and Development Expenses</t>
  </si>
  <si>
    <t>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t>
  </si>
  <si>
    <t>Advertising</t>
  </si>
  <si>
    <t>AdvertisingAdvertising costs are expensed as incurred and included in selling, general and administrative expenses in the consolidated statements of operations.</t>
  </si>
  <si>
    <t>Stock-Based Compensation</t>
  </si>
  <si>
    <t>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and performance-contingent restricted stock units ("PSUs") are measured based on the fair market values of the underlying stock on the dates of grant. Performance based options ("PBOs") are measured using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si>
  <si>
    <t>Cash and Cash Equivalents</t>
  </si>
  <si>
    <t>Cash and Cash Equivalents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t>
  </si>
  <si>
    <t>Restricted Cash</t>
  </si>
  <si>
    <t>Restricted CashIn 2016, we began the process of liquidating our Indian subsidiary. The local legal requirements for liquidation required us to maintain our subsidiary's cash balance in an account managed by a legal trustee to satisfy our financial obligations.</t>
  </si>
  <si>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7, “Fair Value Measurements” for additional details.</t>
  </si>
  <si>
    <t>Concentrations of Credit Risk</t>
  </si>
  <si>
    <t>Concentrations of Credit Risk Financial instruments that potentially subject us to significant concentrations of credit risk consist primarily of cash and cash equivalents, accounts receivable, contract assets, equity securities, and restricted cash. Cash that is not required for immediate operating needs is invested principally in money market funds. Cash and cash equivalents are invested through banks and other financial institutions in the United States, India, and the Netherlands. Such deposits in those countries may be in excess of insured limits.</t>
  </si>
  <si>
    <t>Accounts Receivable and Allowance for Doubtful Accounts</t>
  </si>
  <si>
    <t>Accounts Receivable and Allowance for Doubtful Accounts We currently sell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s amounts owed to us under our collaborative research and development agreements. We recognize accounts receivable at invoiced amounts and we maintain a valuation allowance for doubtful accounts. The allowances for doubtful accounts reflect our best estimates of probable losses inherent in the accounts receivable and contract assets’ balances. We determine the allowances based on known troubled accounts, historical experience, and other currently available evidence. Uncollectible accounts receivables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t>
  </si>
  <si>
    <t>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t>
  </si>
  <si>
    <t>Concentrations of Supply Risk</t>
  </si>
  <si>
    <t>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t>
  </si>
  <si>
    <t>Property and Equipment</t>
  </si>
  <si>
    <t>Property and EquipmentProperty and equipment classified as construction in process includes equipment that has been received but not yet placed in service. Normal repairs and maintenance costs are expensed as incurred.</t>
  </si>
  <si>
    <t>Impairment of Long-Lived Assets</t>
  </si>
  <si>
    <t xml:space="preserve">Impairment of Long-Lived Assets Our tangible long-lived assets consist primarily of property and equipment. </t>
  </si>
  <si>
    <t>Goodwill Goodwill represents the excess of the consideration transferred over the fair value of net assets of businesses acquired and is assigned to reporting units. We test goodwill for impairment considering amongst other things, whether there have been sustained declines in our share price. If we conclude it is more likely than not that the fair value of a reporting unit is less than its carrying amount, a quantitative fair value test is performed. In 2018, we reorganized our company into two business units that we determined to be operating segments. As a result, for periods after January 1, 2018, we have two reporting units that reflect our operating segments and we test goodwill for impairment at the reporting unit level. Prior to 2018, we had one operating segment and a single reporting unit. In 2018, in order to assign the amount of goodwill to the two reporting units, we used a relative fair value allocation methodology that primarily relied on our estimates of revenue and future earnings for each reporting units. Using the relative fair value allocation methodology, we have determined that approximately 76% of goodwill is allocated to the Performance Enzymes segment and 24% is allocated to the Novel Biotherapeutics segment. As a result of the calculation, $2.4 million of the goodwill was assigned to the Performance Enzymes segment and $0.8 million was assigned to the Novel Biotherapeutics segment. The goodwill impairment test consists of a two-step process. The first step of the goodwill impairment test, used to identify potential impairment, compares the fair value of each reporting unit to its carrying value. Using the relative fair value allocation methodology for assets and liabilities used in both of our reporting units, we compared the allocated carrying amount of each reporting unit’s net assets and the assigned goodwill to its fair value. If the fair value of the reporting unit exceeds its carrying amount, goodwill of the reporting unit is considered not impaired, and the second step of the impairment test is not required. The second step, if required, compares the implied fair value of the reporting unit’s goodwill with the carrying amount of that goodwill. Implied fair value is the excess of the fair value of the reporting unit over the fair value of all identified or allocated assets and liabilities. Any excess of the reporting unit’s carrying amount goodwill over the respective implied fair value is recognized as an impairment. We test goodwill for impairment on an annual basis on the last day of the fourth fiscal quarter and, when specific circumstances dictate, between annual tests by first assessing qualitative factors to determine whether it is more likely than not that the fair value of a reporting unit is less than its carrying amount. During 2019, 2018 and 2017, we did not record impairment charges related to goodwill.</t>
  </si>
  <si>
    <t>Leases</t>
  </si>
  <si>
    <t>Lease Accounting Policy from January 1, 2019 Effective January 1, 2019, we adopted ASC 842, which established a right-of-use ("ROU") model requiring lessees to record a right-of-use ("ROU") asset and lease obligations on the balance sheet for all leases with terms longer than 12 months. We determine if an arrangement is a lease at inception. Where an arrangement is a lease we determine if it is an operating lease or a finance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months. Over the lease term, we use the effective interest rate method to account for the lease liability as lease payments are made and the ROU asset is amortized to consolidated statement of operations in a manner that results in straight-line expense recognition. We do not apply lease recognition requirements for short-term leases. Instead, we recognize payments related to these arrangements in the consolidated statement of operations as lease costs on a straight-line basis over the lease term. Policy before January 1, 2019 For periods prior to our adoption of ASC 842 on January 1, 2019, we recognize leases as either an operating lease or a capital lease (finance lease). An operating lease records no asset or liability on the financial statements, the amount paid is expensed as incurred. A capital lease is recorded as both an asset and a liability on our Consolidated Balance Sheets, generally at the present value of the rental payments. We use the guidance provided by FASB to determine if a lease should be capitalized, and if any one of the criteria for capitalization is met, the lease is treated as a capital lease.</t>
  </si>
  <si>
    <t>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s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December 31, 2019, we maintain a full valuation allowance in all jurisdictions against the net deferred tax assets as we believe that it is more likely than not that the majority of deferred tax assets will not be realiz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statements of operations for the periods in which the adjustment is determined to be required. We account for uncertainty in income taxes as required by the provisions of ASU 2009-06, Income Taxes (Topic 740) ”Implementation Guidance on Accounting for Uncertainty in Income Taxes and Disclosure Amendments for Nonpublic Entities” ,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et operating loss (“NOL”) carryforwards in certain situations where equity transactions result in a change of ownership as defined by Internal Revenue Code Section 382. In the event we should experience such a change of ownership, utilization of our federal and state NOL carryforwards could be limited. We recognized income tax provision of $17 thousand, income tax benefit of $37 thousand and income tax provision of $81 thousand for the years ended December 31, 2019, 2018 and 2017, respectively. The provision for income taxes for 2019 was primarily due to the accrual of interest and penalties on historic uncertain tax positions. The benefit from income taxes in 2018 was primarily related to a net loss from our foreign operations and a reduction in the deferred tax liability for accrued future withholding taxes on dividends. The provision for income taxes for 2017 was primarily related to taxes on foreign earnings and an increase in the deferred tax liability for accrued future withholding taxes on dividends. We continue to maintain a full valuation allowance against our net deferred tax assets as we believe that it is more likely than not that the majority of our deferred tax assets will not be realized. Changes to Tax Law On December 22, 2017, the Tax Cuts and Jobs Act of 2017 (the “Tax Act”) was signed into law making significant changes to the Internal Revenue Code. Beginning in 2018, the global intangible low-taxed income (“GILTI”) provisions in the Tax Act required us to include, in our U.S. income tax return, foreign subsidiary earnings in excess of an allowable return on the foreign subsidiary’s tangible assets. Per guidance issued by the FASB, companies could either account for deferred taxes related to GILTI or treat tax arising from GILTI as a period cost. Both were acceptable methods subject to an accounting policy election. At December 31, 2018, we finalized our policy and elected to use the period cost method for GILTI. In 2019, we did not incur any GILTI inclusion as our foreign subsidiaries generated losses. Due to losses incurred in the U.S. we will not be eligible for an Internal Revenue Code Section 250 deduction for foreign derived intangible income. The BEAT provisions in the Tax Act eliminated the deduction of certain base-erosion payments made to related foreign corporations and imposed a minimum base erosion anti-abuse tax if greater than regular tax. In 2019, our company was not subject to BEAT as it did not meet the requirements to be subject to BEAT.</t>
  </si>
  <si>
    <t>Recent Accounting Pronouncements</t>
  </si>
  <si>
    <t>Recently Adopted Accounting Pronouncements In May 2014, the FASB issued ASU 2014-09, " Revenue from Contracts with Customers (Topic 606)" , (“ASC 606”), amending revenue recognition guidance and requiring more detailed disclosures to enable users of financial statements to understand the nature, amount, timing, and uncertainty of revenue and cash flows arising from contracts with customers is effective for annual and interim reporting periods beginning after December 15, 2017, with early adoption permitted for public companies effective for annual and interim reporting periods beginning after December 15, 2016. We have adopted the provisions of ASC 606 and the related amendments, effective January 1, 2018, using the modified retrospective transition method. We recognized the cumulative effect of applying the new revenue standard and recognized a $4.1 million increase to the opening balance of the accumulated deficit at the beginning of 2018. The comparative information has not been restated and continues to be reported under the accounting standards in effect for the period presented. Impact on Financial Statements In accordance with ASC 606, the disclosure of the impact of adoption to our consolidated statements of operations and balance sheets was as follows (in thousands, except per share amounts): Year Ended December 31, 2018 As reported Adjustments Balances without adoption of ASC 606 Revenues: Product Revenue $ 25,590 $ (3,422) $ 22,168 Research and development revenue 35,004 (1,609) 33,395 Total revenues 60,594 (5,031) 55,563 Costs and operating expenses: Cost of product revenue 12,620 (285) 12,335 Research and development 29,978 (196) 29,782 Selling, general and administrative 29,291 — 29,291 Total costs and operating expenses 71,889 (481) 71,408 Loss from operations (11,295) (4,550) (15,845) Interest income 671 — 671 Other expenses (291) — (291) Loss before income taxes (10,915) (4,550) (15,465) Provision for (benefit from) income taxes (37) — (37) Net loss $ (10,878) $ (4,550) $ (15,428) Net loss per share, basic and diluted $ (0.21) $ (0.09) $ 0.30 Weighted average common shares used in computing net loss per share, basic and diluted 52,205 52,205 December 31, 2018 As reported Adjustments Balances without adoption of ASC 606 Assets Accounts receivable $ 11,551 $ (1,253) $ 10,298 Unbilled receivables, current 1,916 (1,916) — Contract assets 35 (35) — Inventories 589 1 590 Unbilled receivables, non-current 786 (786) — Other non-current assets 265 (42) 223 Liabilities Other accrued liabilities 4,855 (520) 4,335 Deferred revenue - current 4,936 (1,574) 3,362 Deferred revenue - non-current 3,352 (1,445) 1,907 Stockholders' equity Accumulated deficit (330,474) (492) (330,966) In February 2016, the Financial Accounting Standards Board ("FASB") issued Accounting Standard Update ("ASU") 2016-02, " Leases (Topic 842)" (“ASC 842”), which is intended to improve financial reporting of leasing transactions by requiring lessees to recognize leases on balance sheets and disclose key information about leasing arrangements. Topic 842 was subsequently amended by ASU No. 2018-01, " Land Easement Practical Expedient for Transition to Topic 842 "; ASU 2018-10, " Codification Improvements to ASC 842, Leases "; and ASU 2018-11, "Leases (Topic 842): Targeted Improvements. " The standard establishes a right-of-use ("ROU") model that requires lessees to record a ROU asset and lease obligations on the balance sheet for all leases with terms longer than 12 months. Leases are classified as either finance or operating, with classification affecting the pattern and classification of expense recognition in the condensed consolidated statement of operations. We adopted the standard on January 1, 2019 using a modified retrospective approach and effective date method. Upon adoption, for operating leases, we recognized $26.6 million of ROU assets and $27.6 million of lease obligations, which represents the present value of the lease payments discounted using our incremental borrowing rate ("IBR") of 6.6%. For finance leases, we recognized $0.5 million of ROU assets and $0.3 million of lease obligations which represents the present value of the lease payments discounted using weighted-average implicit rate of 5.0%. Right-of-use assets and lease obligations amounts recorded in our consolidated balance sheet on adoption of the standard on January 1, 2019 are more fully disclosed in Note 13, "Commitments and Contingencies ". Practical Expedients, Elections, and Exemptions On adoption of the standard, we elected the practical expedients permitted under the transition guidance of the new standard that retained the lease identification, lease classification and initial direct costs for any leases that existed prior to adoption of the standard. We did not reassess whether any contracts entered into prior to adoption were leases or contain leases, or the lease classifications for any expired or existing leases. In February 2018, the FASB issued ASU No. 2018-02, “I ncome Statement - Reporting Comprehensive Income (Topic 220) - Reclassification of Certain Tax Effects from Accumulated Other Comprehensive Income ”. This standard allows a reclassification from accumulated other comprehensive income to retained earnings for stranded tax effects resulting from the Tax Cuts and Jobs Act and requires certain disclosures about stranded tax effects and will be effective for us beginning January 1, 2019 and should be applied either in the period of adoption or retrospectively. We adopted the standard in the first quarter of 2019, and the adoption had no impact on our consolidated financial statements and related disclosures. In June 2018, the FASB issued ASU 2018-07, " Compensation-Stock Compensation (Topic 718): Improvements to Non-employee Share-Based Payment Accounting ,"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standard supersedes Subtopic 505-50, Equity—Equity-Based Payments to Non-Employees . The standard is effective for fiscal years beginning after December 15, 2018, with early adoption permitted. We adopted the standard in the first quarter of 2019, and the adoption had no impact on our consolidated financial statements and related disclosures. In July 2018, the FASB issued ASU 2018-09, " Codification Improvements ”, which represent changes to clarify, correct errors in, or make minor improvements to the Codification, eliminating inconsistencies and providing clarifications in current guidance. The amendments in this standard include those made to: Subtopic 220-10, I ncome Statement-Reporting Comprehensive Income-Overal l; Subtopic 470-50, Debt-Modifications and Extinguishments; Subtopic 480-10, Distinguishing Liabilities from Equity-Overal l; Subtopic 718-740, C ompensation-Stock Compensation-Income Taxes ; Subtopic 805-740, Business Combinations-Income Taxes ; Subtopic 815-10, Derivatives and Hedging-Overall; Subtopic 820-10, Fa ir Value Measurement-Overall ; Subtopic 940-405, Financial Services-Brokers and Dealers-Liabilities ; and Subtopic 962-325, Plan Accounting-Defined Contribution Pension Plans-Investments-Othe r. The transition and effective date guidance is based on the facts and circumstances of each amendment. Some of the amendments do not require transition guidance and will be effective upon issuance. However, many of the amendments do have transition guidance with effective dates for annual periods beginning after December 15, 2018, for public business entities. We adopted subtopics under the standard that are applicable to us, including Subtopics 718-740 and 820-10 in the first quarter of 2019. The adoption of this standard had no impact on our consolidated financial statements and related disclosure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 In June 2016, the FASB issued ASU 2016-13, " Financial Instruments - Credit Losses (Topic 326): Measurement of Credit Losses on Financial Instruments, " which amends the FASB's guidance on the impairment of financial instruments. The standard adds a new impairment model (known as the "current expected credit loss model") that is based on expected losses rather than incurred losses and requires consideration of a broader range of reasonable and supportable information to inform credit loss estimates. We will be required to use a forward-looking expected credit loss model for our accounts receivables and contract assets. The standard is effective for annual reporting periods beginning after December 15, 2019 (January 1, 2020 for calendar year entities). The standard will be adopted upon the effective date for us beginning January 1, 2020. Adoption of the standard will be applied using a prospective transition approach as of the effective date to align our credit loss methodology with the standard. We have evaluated the impact of this standard in our consolidated financial statements, accounting policies and processes based on the current composition of our accounts receivable and contract assets, current economic conditions, forecasted macroeconomic conditions, and historical credit loss activity. Based on our preliminary analysis and estimates, we do not expect the adoption will have a material impact on our consolidated financial statements; however we expect to expand certain disclosures. The ultimate impact on our consolidated financial statements will depend upon a number of factors, including current economic conditions, forecasted macroeconomic conditions, forecasts, and our accounts receivables and contract assets at the adoption date. In January 2017, the FASB issued ASU No. 2017-04, " Intangibles - Goodwill and Other (Topic 350): Simplifying the Test for Goodwill Impairmen 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standard is effective for fiscal years beginning after December 15, 2019, with early adoption permitted. We will adopt the standard effective January 1, 2020. We expect that the adoption of this standard will not have any impact our consolidated financial statements; however we expect modification of certain disclosures. In August 2018, the FASB issued ASU 2018-13, "Fair Value Measurement (Topic 820): Disclosure Framework—Changes to the Disclosure Requirements for Fair Value Measurement ". The primary focus of the standard is to improve the effectiveness of the disclosure requirements for fair value measurements. The changes affect all companies that are required to include fair value measurement disclosures. In general, the standard is effective for all entities for fiscal years and interim periods within those fiscal years, beginning after December 15, 2019. Early adoption is permitted. We are currently evaluating the impact of adoption of the standard on our financial statements and related disclosures. We do not expect the adoption of this standard will have a material impact on our consolidated financial statements and related disclosures. In November 2018, the FASB issued ASU 2018-18, "Collaborative Arrangements (Topic 808): Clarifying the Interaction Between Topic 808 and Topic 606 ." ASU 2018-18 provides guidance on how to assess whether certain transactions between collaborative arrangement participants should be accounted for within the revenue recognition standard. The standard also provides more comparability in the presentation of revenue for certain transactions between collaborative arrangement participants. The standard is effective for fiscal years beginning after December 15, 2019, and interim periods within those fiscal years. Early adoption is permitted. We will adopt the standard in the first quarter of 2020 on a prospective basis. The impact of this standard will be fact dependent, but we do not expect the adoption of this standard will have a material impact on our consolidated financial statements and related disclosure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January 1, 2021. We are currently evaluating the effects of the standard on our consolidated financial statements and related disclosures.</t>
  </si>
  <si>
    <t>Basis of Presentation and Summary of Significant Accounting Policies (Tables)</t>
  </si>
  <si>
    <t>Schedule of estimated ranges of useful lives of property and equipment</t>
  </si>
  <si>
    <t>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net consisted of the following (in thousands): December 31, 2019 2018 Laboratory equipment (1) $ 23,561 $ 21,328 Leasehold improvements 10,804 10,359 Computer equipment and software 3,016 3,954 Office equipment and furniture 1,461 1,272 Construction in progress (2) 691 939 Property and equipment 39,533 37,852 Less: accumulated depreciation and amortization (33,251) (33,093) Property and equipment, net $ 6,282 $ 4,759 (1) Fully depreciated laboratory equipment with a cost of $1.0 million and $0.3 million were retired during the year ended December 31, 2019 and 2018, respectively. (2) Construction in progress includes equipment received but not yet placed into service pending installation.</t>
  </si>
  <si>
    <t>Impact of adoption on financial statements</t>
  </si>
  <si>
    <t xml:space="preserve">In accordance with ASC 606, the disclosure of the impact of adoption to our consolidated statements of operations and balance sheets was as follows (in thousands, except per share amounts): Year Ended December 31, 2018 As reported Adjustments Balances without adoption of ASC 606 Revenues: Product Revenue $ 25,590 $ (3,422) $ 22,168 Research and development revenue 35,004 (1,609) 33,395 Total revenues 60,594 (5,031) 55,563 Costs and operating expenses: Cost of product revenue 12,620 (285) 12,335 Research and development 29,978 (196) 29,782 Selling, general and administrative 29,291 — 29,291 Total costs and operating expenses 71,889 (481) 71,408 Loss from operations (11,295) (4,550) (15,845) Interest income 671 — 671 Other expenses (291) — (291) Loss before income taxes (10,915) (4,550) (15,465) Provision for (benefit from) income taxes (37) — (37) Net loss $ (10,878) $ (4,550) $ (15,428) Net loss per share, basic and diluted $ (0.21) $ (0.09) $ 0.30 Weighted average common shares used in computing net loss per share, basic and diluted 52,205 52,205 December 31, 2018 As reported Adjustments Balances without adoption of ASC 606 Assets Accounts receivable $ 11,551 $ (1,253) $ 10,298 Unbilled receivables, current 1,916 (1,916) — Contract assets 35 (35) — Inventories 589 1 590 Unbilled receivables, non-current 786 (786) — Other non-current assets 265 (42) 223 Liabilities Other accrued liabilities 4,855 (520) 4,335 Deferred revenue - current 4,936 (1,574) 3,362 Deferred revenue - non-current 3,352 (1,445) 1,907 Stockholders' equity Accumulated deficit (330,474) (492) (330,966) The following table shows the reconciliation of ROU assets and lease obligations, with balances reflecting the adoption of ASC 842, related to both operating leases and finance leases and gives effect to the modified retrospective adoption and effective date method under the lease guidance on January 1, 2019 (in thousands): Operating Leases Finance Leases Right-of-use assets, Balance at December 31, 2018 $ — $ — Changes in the period: Right-of-use assets created upon adoption of ASC 842 26,617 493 Right-of-use assets, balance at January 1, 2019 $ 26,617 $ 493 Lease obligations, balance at December 31, 2018 $ — $ — Changes in the period: Lease obligations created upon adoption of ASC 842 27,562 302 Lease obligations, balance at January 1, 2019 $ 27,562 $ 302 </t>
  </si>
  <si>
    <t>Revenue Recognition (Tables)</t>
  </si>
  <si>
    <t>Disaggregation of revenue</t>
  </si>
  <si>
    <t xml:space="preserve">Segment information for fiscal year 2019 is as follows (in thousands): Year Ended December 31, 2019 Performance Enzymes Novel Biotherapeutics Total Major products and service: Product Revenue $ 29,465 $ — $ 29,465 Research and development revenue 28,691 10,302 38,993 Total revenues $ 58,156 $ 10,302 $ 68,458 Primary geographical markets: Americas $ 13,039 $ — $ 13,039 EMEA 26,831 10,302 37,133 APAC 18,286 — 18,286 Total revenues $ 58,156 $ 10,302 $ 68,458 Segment information for fiscal year 2018 is as follows (in thousands): Year Ended December 31, 2018 Performance Enzymes Novel Biotherapeutics Total Major products and service: Product Revenue $ 25,590 $ — $ 25,590 Research and development revenue 21,483 13,521 35,004 Total revenues $ 47,073 $ 13,521 $ 60,594 Primary geographical markets: Americas $ 15,332 $ 38 $ 15,370 EMEA 8,878 13,483 22,361 APAC 22,863 — 22,863 Total revenues $ 47,073 $ 13,521 $ 60,594 Segment information for fiscal year 2017 is as follows (in thousands): Year Ended December 31, 2017 Performance Enzymes Novel Biotherapeutics Total Major products and service: $ 26,685 $ — $ 26,685 Product Revenue 15,648 7,691 23,339 Research and development revenue $ 42,333 $ 7,691 $ 50,024 Total revenues Primary geographical markets: Americas $ 15,575 $ — $ 15,575 EMEA 11,919 7,691 19,610 APAC 14,839 — 14,839 Total revenues $ 42,333 $ 7,691 $ 50,024 </t>
  </si>
  <si>
    <t>Contract with customer</t>
  </si>
  <si>
    <t xml:space="preserve">The following table presents changes in the contract assets, unbilled receivables, contract costs, and contract liabilities for the years ended December 31, 2019 and 2018 (in thousands): Year Ended December 31, 2019 Beginning Balance Additions Deductions (1) Ending Balance Contract Assets $ 35 12,073 (11,081) $ 1,027 Unbilled receivables, current $ 1,916 13,014 (4,831) $ 10,099 Unbilled receivables, non-current (2) $ 786 — (786) $ — Contract Costs (2) $ 42 — (42) $ — Contract Liabilities: Deferred Revenue $ 8,288 7,552 (13,796) $ 2,044 Year Ended December 31, 2018 Beginning Balance Additions Deductions (1) Ending Balance Contract Assets $ — 8,934 (8,899) $ 35 Unbilled receivables, current $ — 2,908 (992) $ 1,916 Unbilled receivables, non-current (2) $ — 786 — $ 786 Contract Costs (2) $ 239 — (197) $ 42 Contract Liabilities: Deferred Revenue $ 18,966 6,446 (17,124) $ 8,288 (1) The asset or liability balances are presented as a net position per contract and accordingly the deductions column includes the netting effect of presenting each contract on a net position basis as either a net liability or asset. (2) Included in non-current assets in our consolidated balance sheets. We recognized the following revenues (in thousands): Year Ended December 31, Revenue recognized in the period for: 2019 2018 Amounts included in contract liabilities at the beginning of the period: Performance obligations satisfied $ 4,567 $ 13,615 Changes in the period: Changes in the estimated transaction price allocated to performance obligations satisfied in prior periods 1,442 374 Performance obligations satisfied from new activities in the period - contract revenue 62,449 46,605 Total revenue $ 68,458 $ 60,594 </t>
  </si>
  <si>
    <t>Performance obligation, expected timing of satisfaction</t>
  </si>
  <si>
    <t xml:space="preserve">The balances in the table below are partially based on judgments involved in estimating future orders from customers subject to the exercise of material rights pursuant to respective contracts (in thousands): 2020 2021 2022 2023 and Thereafter Total Product Revenue $ — $ 365 $ 1,622 $ — $ 1,987 Research and development revenue 57 — — — 57 Total revenues $ 57 $ 365 $ 1,622 $ — $ 2,044 </t>
  </si>
  <si>
    <t>Net Loss per Share (Tables)</t>
  </si>
  <si>
    <t>Shares not included in computation of diluted net loss per share</t>
  </si>
  <si>
    <t xml:space="preserve">The following shares were not included in the computation of diluted net loss per share (in thousands): Year Ended December 31, 2019 2018 2017 Shares issuable under Equity Incentive Plan 4,763 6,339 6,882 </t>
  </si>
  <si>
    <t>Cash Equivalents and Equity Securities (Tables)</t>
  </si>
  <si>
    <t>Investment</t>
  </si>
  <si>
    <t>Cash equivalents at December 31, 2019 and cash equivalents and equity securities at December 31, 2018 consisted of the following (in thousands): December 31, 2019 Adjusted Cost Gross Unrealized Gains Gross Unrealized Losses Estimated Fair Value Average Contractual Maturities (in days) Money market funds (1) $ 71,248 $ — $ — $ 71,248 n/a December 31, 2018 Adjusted Cost Gross Unrealized Gains (3) Gross Unrealized Losses (3) Estimated Fair Value Average Contractual Maturities (in days) Money market funds (1) $ 31,225 $ — $ — $ 31,225 n/a Common shares of CO 2 Solutions (2) 563 25 — 588 n/a Total $ 31,788 $ 25 $ — $ 31,813 (1) Money market funds are classified in cash and cash equivalents on our consolidated balance sheets. (2) Common shares of CO 2 Solutions are classified in equity securities on our consolidated balance sheets.</t>
  </si>
  <si>
    <t>Fair Value Measurements (Tables)</t>
  </si>
  <si>
    <t>Summary of financial instruments measured at fair value on a recurring basis</t>
  </si>
  <si>
    <t xml:space="preserve">The following tables present the financial instruments that were measured at fair value on a recurring basis at December 31, 2019 and 2018 by level within the fair value hierarchy (in thousands): December 31, 2019 Level 1 Level 2 Level 3 Total Money market funds $ 71,248 $ — $ — $ 71,248 December 31, 2018 Level 1 Level 2 Level 3 Total Money market funds $ 31,225 $ — $ — $ 31,225 Common shares of CO2 Solutions 588 — — 588 Total $ 31,813 $ — $ — $ 31,813 </t>
  </si>
  <si>
    <t>Balance Sheets Details (Tables)</t>
  </si>
  <si>
    <t>Allowance for doubtful accounts</t>
  </si>
  <si>
    <t>The following is a summary of activity in our allowance for doubtful accounts for the periods presented (in thousands): December 31, 2019 2018 2017 Allowance - beginning of period $ (34) $ (34) $ (421) Write-offs and other (1) — — 387 Allowance - end of period $ (34) $ (34) $ (34) (1) The change in allowance for doubtful accounts was mainly related to the write-off of receivables from a foreign customer.</t>
  </si>
  <si>
    <t>Schedule of inventory components</t>
  </si>
  <si>
    <t xml:space="preserve">Inventories consisted of the following (in thousands): December 31, 2019 2018 Raw materials $ 7 $ 165 Work in process 26 47 Finished goods 338 377 Inventories $ 371 $ 589 </t>
  </si>
  <si>
    <t>Schedule of accrued liabilities</t>
  </si>
  <si>
    <t xml:space="preserve">Other accrued liabilities consisted of the following (in thousands): December 31, 2019 2018 Accrued purchases 4,386 $ 1,492 Accrued professional and outside service fees 1,802 2,020 Deferred rent — 343 Lease incentive obligation — 425 Other 352 575 Total $ 6,540 $ 4,855 </t>
  </si>
  <si>
    <t>Stock-based Compensation (Tables)</t>
  </si>
  <si>
    <t>Schedule of stock-based compensation expense</t>
  </si>
  <si>
    <t xml:space="preserve">Stock-based compensation expense is included in the consolidated statements of operations as follows (in thousands): Year Ended December 31, 2019 2018 2017 Research and development $ 1,562 $ 2,055 $ 1,444 Selling, general and administrative 5,381 5,834 5,647 Total $ 6,943 $ 7,889 $ 7,091 The following table presents total stock-based compensation expense by security type included in the consolidated statements of operations (in thousands): Year Ended December 31, 2019 2018 2017 Stock options $ 2,149 $ 1,975 $ 1,554 RSUs and RSAs 1,805 1,770 1,888 PSUs 1,087 1,511 1,792 PBOs 1,902 2,633 1,857 Total $ 6,943 $ 7,889 $ 7,091 </t>
  </si>
  <si>
    <t>Assumptions used to estimate the fair value of option grants</t>
  </si>
  <si>
    <t>The following summarize the ranges of weighted-average assumptions used to estimate the fair value of employee stock options granted: Year Ended December 31, 2019 2018 2017 Expected life (years) 5.6 5.6 5.4 Volatility 55.3 % 60.0 % 62.2 % Risk-free interest rate 2.4 % 2.7 % 2.0 % Expected dividend yield 0.0 % 0.0 % 0.0 %</t>
  </si>
  <si>
    <t>Schedule of share-based compensation, stock options, activity</t>
  </si>
  <si>
    <t xml:space="preserve">The following tables summarizes stock option activities: Number Weighted (In Thousands) Outstanding at December 31, 2016 3,890 $ 4.40 Granted 856 $ 4.57 Exercised (86) $ 3.10 Forfeited/Expired (81) $ 7.72 Outstanding at December 31, 2017 4,579 $ 4.40 Granted 645 $ 9.56 Exercised (772) $ 5.56 Forfeited/Expired (340) $ 6.66 Outstanding at December 31, 2018 4,112 $ 4.81 Granted 406 $ 20.68 Exercised (1,045) $ 4.50 Forfeited/Expired (326) $ 11.01 Outstanding at December 31, 2019 3,147 $ 6.31 Number Weighted Weighted Aggregate Intrinsic (In Thousands) (In Years) (In Thousands) Outstanding at December 31, 2019 3,147 $ 6.31 5.6 $ 31,961 Exercisable at December 31, 2019 2,415 $ 4.23 4.7 $ 28,406 Vested and expected to vest at December 31, 2019 3,050 $ 6.05 5.5 $ 31,600 </t>
  </si>
  <si>
    <t>Schedule of share-based compensation, RSA activity</t>
  </si>
  <si>
    <t xml:space="preserve">The following table summarizes RSA activities: Number Weighted Average (In Thousands) Non-vested balance at December 31, 2016 230 $ 3.82 Granted 143 $ 4.75 Vested (214) $ 3.81 Non-vested balance at December 31, 2017 159 $ 4.68 Granted 47 $ 14.35 Vested (151) $ 4.71 Non-vested balance at December 31, 2018 55 $ 12.83 Granted 40 $ 17.18 Vested (56) $ 12.83 Forfeited/Expired (4) $ 17.18 Non-vested balance at December 31, 2019 35 $ 17.18 </t>
  </si>
  <si>
    <t>Schedule of share-based compensation, RSU activity</t>
  </si>
  <si>
    <t xml:space="preserve">The following table summarizes RSU activities: Number Weighted Average (In Thousands) Non-vested balance at December 31, 2016 617 $ 3.69 Granted 275 $ 4.22 Vested (302) $ 3.40 Forfeited/Expired (30) $ 4.12 Non-vested balance at December 31, 2017 560 $ 4.08 Granted 86 $ 10.56 Vested (290) $ 4.09 Forfeited/Expired (8) $ 4.73 Non-vested balance at December 31, 2018 348 $ 5.66 Granted 72 $ 19.19 Vested (210) $ 5.03 Forfeited/Expired (9) $ 13.60 Non-vested balance at December 31, 2019 201 $ 10.76 </t>
  </si>
  <si>
    <t>Share-based compensation, performance shares award outstanding activity</t>
  </si>
  <si>
    <t>The following table summarizes PSU activities: Number Weighted Average (In Thousands) Non-vested balance at December 31, 2016 831 $ 3.88 Granted 276 $ 4.25 Vested (651) $ 3.84 Forfeited/Expired (27) $ 3.65 Non-vested balance at December 31, 2017 429 $ 4.20 Granted 306 $ 6.71 Vested (495) $ 7.16 Non-vested balance at December 31, 2018 240 $ 7.48 Granted 95 $ 14.98 Vested (200) $ 6.58 Forfeited/Expired (15) $ 15.58 Non-vested balance at December 31, 2019 120 $ 13.88 The following table summarizes PBO activities: Number of Shares Weighted Average Grant Date Fair Value Per Share (in thousands) Outstanding at December 31, 2016 — $ — Granted 1,720 $ 2.54 Outstanding at December 31, 2017 1,720 $ 2.54 Granted 1,200 $ 5.02 Exercised (84) $ 2.54 Forfeited (1,254) $ 3.73 Outstanding at December 31, 2018 1,582 $ 3.47 Granted 718 $ 11.44 Exercised (422) $ 3.17 Forfeited (618) $ 10.34 Outstanding at December 31, 2019 1,260 $ 4.75 Number Weighted Weighted Aggregate Intrinsic (In Thousands) (In Years) (In Thousands) Exercisable at December 31, 2019 863 $ 5.57 7.3 $ 8,993 Vested and expected to vest at December 31, 2019 1,213 $ 8.47 7.7 $ 10,181 The total fair value of exercised PBOs were $1.3 million for 2019, $0.2 million for 2018 and zero for 2017. As of December 31, 2019, there was $0.9 million of unrecognized stock-based compensation cost related to non-vested PBOs, which we expect to recognize over a weighted average period of 0.8 years.</t>
  </si>
  <si>
    <t>Schedule of assumptions used</t>
  </si>
  <si>
    <t>The following summarize the ranges of weighted-average assumptions used to estimate the fair value of employee stock options granted: Year Ended December 31, 2019 2018 2017 Expected life (years) 5.58 5.63 5.33 Volatility 55.8 % 60.3 % 62.3 % Risk-free interest rate 2.5 % 2.7 % 2.0 % Expected dividend yield 0.0 % 0.0 % 0.0 %</t>
  </si>
  <si>
    <t>Income Taxes (Tables)</t>
  </si>
  <si>
    <t>Schedule of loss before income taxes, domestic and foreign</t>
  </si>
  <si>
    <t xml:space="preserve">Our loss before provision (benefit for) income taxes was as follows (in thousands): Year Ended December 31, 2019 2018 2017 United States $ (11,751) $ (10,653) $ (22,994) Foreign (167) (262) 79 Loss before provision for income taxes $ (11,918) $ (10,915) $ (22,915) </t>
  </si>
  <si>
    <t>Components of provision for income taxes</t>
  </si>
  <si>
    <t xml:space="preserve">The components of the provision for income taxes are as follows (in thousands): Year Ended December 31, 2019 2018 2017 Current provision (benefit): Federal $ — $ — $ — State 5 5 5 Foreign 18 (13) 64 Total current provision (benefit) 23 (8) 69 Deferred provision (benefit): Federal — — — State — — — Foreign (6) (29) 12 Total deferred provision (benefit) (6) (29) 12 Provision for (benefit from) income taxes $ 17 $ (37) $ 81 </t>
  </si>
  <si>
    <t>Reconciliation of provision for income taxes calculated at the statutory rate to provision for income taxes</t>
  </si>
  <si>
    <t xml:space="preserve">Reconciliation of the provision for income taxes calculated at the statutory rate to our provision for (benefit from) income taxes is as follows (in thousands): Year Ended December 31, 2019 2018 2017 Tax benefit at federal statutory rate $ (2,503) $ (2,292) $ (7,791) State taxes (1,120) 222 48 Research and development credits (693) (499) (399) Foreign operations taxed at different rates 1 (17) (2) Stock-based compensation (3,606) (2,587) (216) Other nondeductible items 505 (3) 326 Executive compensation 872 838 73 Change in valuation allowance 6,561 4,301 (26,058) Change in statutory tax rate — — 34,100 Provision for (benefit from) income taxes $ 17 $ (37) $ 81 </t>
  </si>
  <si>
    <t>Significant components of our deferred tax assets and liabilities</t>
  </si>
  <si>
    <t xml:space="preserve">Significant components of our deferred tax assets and liabilities are as follows (in thousands): December 31, 2019 2018 Deferred tax assets: Net operating losses $ 68,422 $ 60,455 Credits 8,494 7,174 Deferred revenues 468 1,879 Stock-based compensation 2,338 2,967 Reserves and accruals 1,545 1,876 Depreciation 1,358 1,376 Intangible assets 2,159 2,557 Capital losses 26 576 Unrealized gain/loss 406 297 Lease liability 5,974 — Other assets 92 83 Total deferred tax assets: 91,282 79,240 Valuation allowance (85,768) (79,222) Deferred tax liabilities: Right-of-use assets (5,514) — Other (40) (64) Total deferred tax liabilities: (5,554) (64) Net deferred tax liabilities $ (40) $ (46) </t>
  </si>
  <si>
    <t>Summary of federal, state and foreign NOL carryforwards and federal research and development tax credits</t>
  </si>
  <si>
    <t>The following table sets forth our federal, state and foreign NOL carryforwards and federal research and development tax credits as of December 31, 2019 (in thousands): December 31, 2019 Amount Expiration Years Net operating losses, federal $ 224,476 2022-2037 Net operating losses, federal $ 64,371 Do not expire Net operating losses, state $ 124,881 2028-2039 Tax credits, federal $ 9,031 2022-2039 Tax credits, state $ 10,436 Do not expire Net operating losses, foreign $ 536 Various</t>
  </si>
  <si>
    <t>Reconciliation of the beginning and ending amount of unrecognized tax benefits</t>
  </si>
  <si>
    <t xml:space="preserve">A reconciliation of the beginning and ending amount of unrecognized tax benefits is as follows (in thousands): December 31, 2019 2018 2017 Balance at beginning of year $ 9,980 $ 9,422 $ 8,566 Additions based on tax positions related to current year 1,362 1,087 880 Reductions to tax provision of prior years (12) (529) (24) Balance at end of year $ 11,330 $ 9,980 $ 9,422 </t>
  </si>
  <si>
    <t>Commitments and Contingencies (Tables)</t>
  </si>
  <si>
    <t>Lease, Cost</t>
  </si>
  <si>
    <t xml:space="preserve">Lease related costs under non-cancellable finance leases and operating leases under non-cancellable subleases were as follows (in thousands): Lease costs: December 31, 2019 Finance lease costs: Amortization of right-of-use assets $ 217 Interest on lease obligations 10 Finance lease costs 227 Operating lease cost 4,556 Sublease income (957) Total lease cost $ 3,826 All short-term lease costs are related to leases with a lease term of one month or less. Other information related to non-cancellable finance leases and operating leases under non-cancellable subleases for the year ended December 31, 2019 were as follows (in thousands, except discount rate and lease term): Other information: Operating Leases Finance Leases Weighted-average remaining lease term (in years) 7.7 years 0.3 years Weighted-average discount rate 6.6 % 5.0 % Cash paid for amounts included in measurement of lease obligations: Operating cash flows $ 3,279 $ 10 Financing cash flows $ — $ 242 Non-cash activity: Right-of-use assets obtained in exchange for lease liabilities $ 26,617 $ 493 </t>
  </si>
  <si>
    <t>Lessee, Operating Lease, Liability, Maturity</t>
  </si>
  <si>
    <t xml:space="preserve">December 31, 2019, under ASC 842, our maturity analyses of annual undiscounted cash flows of the non-cancellable finance and operating leases are as follows (in thousands): Years ending December 31, Finance Leases Operating Leases 2020 $ 60 $ 2,816 2021 — 4,197 2022 — 4,285 2023 — 4,589 2024 — 4,726 Thereafter — 13,493 Total minimum lease payments (1) 60 34,106 Less: imputed interest — (8,048) Lease obligations $ 60 $ 26,058 (1) Operating Lease minimum payments have not been reduced by future minimum sublease rentals of $0.1 million to be received under </t>
  </si>
  <si>
    <t>Finance Lease, Liability, Maturity</t>
  </si>
  <si>
    <t>Schedule of future minimum payments under non-cancellable operating leases</t>
  </si>
  <si>
    <t>As of December 31, 2018, under ASC 840, maturity analysis of annual undiscounted cash flows of the non-cancellable capital and operating leases as follows (in thousands): Years ending December 31, Capital Leases Operating Leases 2019 $ 252 $ 3,280 2020 61 712 2021 — 490 2022 — 41 2023 — — Total minimum lease payments (1) 313 $ 4,523 Less: amount representing interest (10) Present value of capital lease obligations 303 Less: current portion (242) Long-term portion of capital leases $ 61 (1) Minimum payments have not been reduced by future minimum sublease rentals of $0.9 million to be received under non-cancellable subleases.</t>
  </si>
  <si>
    <t>Schedule of future minimum lease payments for capital leases</t>
  </si>
  <si>
    <t>Schedule of supply commitment</t>
  </si>
  <si>
    <t xml:space="preserve">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990 Development and manufacturing services agreements September 2019 2,264 Total other commitments $ 3,254 </t>
  </si>
  <si>
    <t>Schedule of credit facility prepayment terms</t>
  </si>
  <si>
    <t>Prepayments of Term Debt and early termination of the Revolving Line of Credit are subject to prepayment and final payment fees are as follows: Term Debt Revolving Line of Credit Through and including the first anniversary of the funding date of the first Term Debt drawn 2.0 % After the first anniversary of the funding date of the first Term Debt drawn and before the maturity date 1.0 % On the earliest to occur of the maturity date, the acceleration of Term Debt drawn or prepayment of Term Debt drawn 5.5 % Through and including the first anniversary of the closing date 3.0 % After the first anniversary of the closing date through and including the second anniversary of the closing date 2.0 % After the second anniversary of the closing date through and including the third anniversary of the closing date 1.0 %</t>
  </si>
  <si>
    <t>Segment, Geographical and Other Revenue Information (Tables)</t>
  </si>
  <si>
    <t>Schedule of Segment Reporting Information, by Segment</t>
  </si>
  <si>
    <t>The following table provides financial information by our reportable business segments along with a reconciliation to consolidated loss before income taxes (in thousands): Year Ended December 31, 2019 Year Ended December 31, 2018 Performance Enzymes Novel Biotherapeutics Total Performance Enzymes Novel Biotherapeutics Total Revenues: Product revenue $ 29,465 $ — $ 29,465 $ 25,590 $ — $ 25,590 Research and development revenue 28,691 10,302 38,993 21,483 13,521 35,004 Total revenues 58,156 10,302 68,458 47,073 13,521 60,594 Costs and operating expenses: Cost of product revenue 15,632 — 15,632 12,620 — 12,620 Research and development (1) 19,380 13,278 32,658 18,924 10,185 29,109 Selling, general and administrative (1) 8,462 2,222 10,684 7,538 771 8,309 Total segment costs and operating expenses 43,474 15,500 58,974 39,082 10,956 50,038 Income (loss) from operations $ 14,682 $ (5,198) 9,484 $ 7,991 $ 2,565 10,556 Corporate costs (2) (19,624) (20,324) Depreciation and amortization (1,778) (1,147) Loss before income taxes $ (11,918) $ (10,915) (1) Research and development expenses and Selling, general and administrative expenses exclude depreciation and amortization of finance leases. (2) Corporate costs include unallocated selling, general and administrative expense, interest income, and other income and expenses. Year Ended December 31, 2018 Year Ended December 31, 2017 Performance Enzymes Novel Biotherapeutics Total Performance Enzymes Novel Biotherapeutics Total Revenues: Product revenue $ 25,590 $ — $ 25,590 $ 26,685 $ — $ 26,685 Research and development revenue 21,483 13,521 35,004 15,648 7,691 23,339 Total revenues 47,073 13,521 60,594 42,333 7,691 50,024 Costs and operating expenses: Cost of product revenue 12,620 — 12,620 14,327 — 14,327 Research and development (1) 18,924 10,185 29,109 16,847 12,107 28,954 Selling, general and administrative (1) 7,538 771 8,309 7,371 — 7,371 Total segment costs and operating expenses 39,082 10,956 50,038 38,545 12,107 50,652 Income (loss) from operations $ 7,991 $ 2,565 10,556 $ 3,788 $ (4,416) (628) Corporate costs (2) (20,324) (21,245) Depreciation (1,147) (1,042) Loss before income taxes $ (10,915) $ (22,915) (1) Research and development expenses and Selling, general and administrative expenses exclude depreciation. (2) Corporate costs include unallocated selling, general and administrative expense, interest income, and other income and expenses. The following table provides stock-based compensation expense included in income (loss) from operations by segment (in thousands):</t>
  </si>
  <si>
    <t>Schedules of Concentration of Risk</t>
  </si>
  <si>
    <t>Customers that each contributed 10% or more of our total revenues were as follows: Percentage of Total Revenues For The Years Ended December 31, 2019 2018 2017 Merck 28 % 29 % 28 % Novartis 23 % * 14 % Nestlé Health Science 15 % 22 % 15 % Tate &amp; Lyle * 13 % 11 % * Percentage was less than 10% Customers that each accounted for 10% or more of our accounts receivable balance for the period presented were as follows: Percentage of Accounts Receivables As Of December 31, 2019 2018 Merck &amp; Co. 38 % 37 % Nestlé Health Science 10 % 17 % Novartis * 11 % Kyorin Pharmaceutical Co Ltd * 16 % * Percentage was less than 10%</t>
  </si>
  <si>
    <t>Schedule of Revenues by Geographical Area</t>
  </si>
  <si>
    <t xml:space="preserve">Geographic revenues are identified by the location of the customer and consist of the following (in thousands): Year Ended December 31, 2019 2018 2017 Revenues Americas $ 13,039 $ 15,370 $ 15,575 EMEA 37,133 22,361 19,610 APAC 18,286 22,863 14,839 Total revenues $ 68,458 $ 60,594 $ 50,024 </t>
  </si>
  <si>
    <t>Schedule of Long-lived Assets by Geographical Area</t>
  </si>
  <si>
    <t xml:space="preserve">Identifiable long-lived assets by location and goodwill by reporting unit as of year-end were as follows (in thousands): December 31, 2019 2018 Long-lived assets United States $ 6,282 $ 4,759 </t>
  </si>
  <si>
    <t>Schedule of Goodwill</t>
  </si>
  <si>
    <t xml:space="preserve">Year Ended December 31, 2019 Year Ended December 31, 2018 Performance Enzymes Novel Biotherapeutics Total Performance Enzymes Novel Biotherapeutics Total Goodwill $ 2,463 $ 778 $ 3,241 $ 2,463 $ 778 $ 3,241 </t>
  </si>
  <si>
    <t>Description of Business (Details) - Nestec Ltd. (Nestle Health Sciences) - CDX-6114 - Collaborative Arrangement $ in Millions</t>
  </si>
  <si>
    <t>1 Months Ended</t>
  </si>
  <si>
    <t>Dec. 31, 2018USD ($)</t>
  </si>
  <si>
    <t>Collaborative Arrangements and Non-collaborative Arrangement Transactions [Line Items]</t>
  </si>
  <si>
    <t>Milestone payment amount</t>
  </si>
  <si>
    <t>Duration to pay after milestone achievement</t>
  </si>
  <si>
    <t>60 days</t>
  </si>
  <si>
    <t>Basis of Presentation and Summary of Significant Accounting Policies - Narrative (Details)</t>
  </si>
  <si>
    <t>Dec. 31, 2019USD ($)reportingUnitsegment</t>
  </si>
  <si>
    <t>Dec. 31, 2018USD ($)segmentreportingUnit</t>
  </si>
  <si>
    <t>Dec. 31, 2017USD ($)segment</t>
  </si>
  <si>
    <t>Jan. 01, 2019USD ($)</t>
  </si>
  <si>
    <t>Accounting Policies [Line Items]</t>
  </si>
  <si>
    <t>Number of operating segments | segment</t>
  </si>
  <si>
    <t>Advertising expense</t>
  </si>
  <si>
    <t>Cash and cash equivalents, adjusted cost</t>
  </si>
  <si>
    <t>Cash</t>
  </si>
  <si>
    <t>Money market funds</t>
  </si>
  <si>
    <t>Assets Held-in-trust</t>
  </si>
  <si>
    <t>Unbilled contracts receivable</t>
  </si>
  <si>
    <t>Impairment of long-lived assets held-for-use</t>
  </si>
  <si>
    <t>Number of reporting units</t>
  </si>
  <si>
    <t>Goodwill impairment</t>
  </si>
  <si>
    <t>Operating lease, weighted average discount rate, percent</t>
  </si>
  <si>
    <t>6.60%</t>
  </si>
  <si>
    <t>Finance lease, weighted average discount rate, percent</t>
  </si>
  <si>
    <t>5.00%</t>
  </si>
  <si>
    <t>Operating lease, right-of-use asset</t>
  </si>
  <si>
    <t>Lease obligations</t>
  </si>
  <si>
    <t>Finance lease, right-of-use asset</t>
  </si>
  <si>
    <t>Finance lease, liability</t>
  </si>
  <si>
    <t>Accounting Standards Update 2018-01</t>
  </si>
  <si>
    <t>Novel Biotherapeutics</t>
  </si>
  <si>
    <t>Goodwill, allocation percent</t>
  </si>
  <si>
    <t>24.00%</t>
  </si>
  <si>
    <t>Performance Enzymes</t>
  </si>
  <si>
    <t>76.00%</t>
  </si>
  <si>
    <t>Demand Deposits | Letter of Credit</t>
  </si>
  <si>
    <t>Restricted cash and investments, noncurrent</t>
  </si>
  <si>
    <t>Basis of Presentation and Summary of Significant Accounting Policies - Plant, Property, and Equipment (Details)</t>
  </si>
  <si>
    <t>Laboratory equipment</t>
  </si>
  <si>
    <t>Property, Plant and Equipment [Line Items]</t>
  </si>
  <si>
    <t>Estimated useful life (years)</t>
  </si>
  <si>
    <t>5 years</t>
  </si>
  <si>
    <t>Computer equipment and software | Minimum</t>
  </si>
  <si>
    <t>3 years</t>
  </si>
  <si>
    <t>Computer equipment and software | Maximum</t>
  </si>
  <si>
    <t>Office equipment and furniture</t>
  </si>
  <si>
    <t>Basis of Presentation and Summary of Significant Accounting Policies - Impact of ASC 606 (Details) - USD ($) $ / shares in Units, shares in Thousands, $ in Thousands</t>
  </si>
  <si>
    <t>Income Tax Expense (Benefit)</t>
  </si>
  <si>
    <t>Assets</t>
  </si>
  <si>
    <t>Accounts receivable</t>
  </si>
  <si>
    <t>Unbilled receivables, non-current</t>
  </si>
  <si>
    <t>Liabilities</t>
  </si>
  <si>
    <t>Deferred revenue - current</t>
  </si>
  <si>
    <t>Deferred revenue - non-current</t>
  </si>
  <si>
    <t>Balances without adoption of Topic 606</t>
  </si>
  <si>
    <t>Accounting Standards Update 2014-09 | Difference between Revenue Guidance in Effect before and after Topic 606</t>
  </si>
  <si>
    <t>Product Sales | Balances without adoption of Topic 606</t>
  </si>
  <si>
    <t>Product Sales | Accounting Standards Update 2014-09 | Difference between Revenue Guidance in Effect before and after Topic 606</t>
  </si>
  <si>
    <t>Research and Development Revenues | Balances without adoption of Topic 606</t>
  </si>
  <si>
    <t>Research and Development Revenues | Accounting Standards Update 2014-09 | Difference between Revenue Guidance in Effect before and after Topic 606</t>
  </si>
  <si>
    <t>Revenue Recognition - Disaggregation of Revenue (Details) - USD ($) $ in Thousands</t>
  </si>
  <si>
    <t>Disaggregation of Revenue [Line Items]</t>
  </si>
  <si>
    <t>Americas</t>
  </si>
  <si>
    <t>EMEA</t>
  </si>
  <si>
    <t>APAC</t>
  </si>
  <si>
    <t>Performance Enzymes | Americas</t>
  </si>
  <si>
    <t>Performance Enzymes | EMEA</t>
  </si>
  <si>
    <t>Performance Enzymes | APAC</t>
  </si>
  <si>
    <t>Novel Biotherapeutics | Americas</t>
  </si>
  <si>
    <t>Novel Biotherapeutics | EMEA</t>
  </si>
  <si>
    <t>Novel Biotherapeutics | APAC</t>
  </si>
  <si>
    <t>Revenue Recognition - Contracts with Customer (Details) - USD ($) $ in Thousands</t>
  </si>
  <si>
    <t>Contract Assets</t>
  </si>
  <si>
    <t>Beginning balance</t>
  </si>
  <si>
    <t>Additions</t>
  </si>
  <si>
    <t>Deductions</t>
  </si>
  <si>
    <t>Ending balance</t>
  </si>
  <si>
    <t>Contract Costs</t>
  </si>
  <si>
    <t>Contract Liabilities: Deferred Revenue</t>
  </si>
  <si>
    <t>Change in Contract with Customer, Liability [Abstract]</t>
  </si>
  <si>
    <t>Performance obligations satisfied</t>
  </si>
  <si>
    <t>Changes in the estimated transaction price allocated to performance obligations satisfied in prior periods</t>
  </si>
  <si>
    <t>Performance obligations satisfied from new activities in the period - contract revenue</t>
  </si>
  <si>
    <t>Total revenue</t>
  </si>
  <si>
    <t>Revenue Recognition - Additional Information (Details) - USD ($)</t>
  </si>
  <si>
    <t>Revenue, Initial Application Period Cumulative Effect Transition [Line Items]</t>
  </si>
  <si>
    <t>Impairment charges related to contract assets</t>
  </si>
  <si>
    <t>Minimum | Accounts Receivable</t>
  </si>
  <si>
    <t>Payment terms</t>
  </si>
  <si>
    <t>30 days</t>
  </si>
  <si>
    <t>Maximum | Accounts Receivable</t>
  </si>
  <si>
    <t>90 days</t>
  </si>
  <si>
    <t>Revenue Recognition - Performance Obligation (Details) $ in Thousands</t>
  </si>
  <si>
    <t>Dec. 31, 2019USD ($)</t>
  </si>
  <si>
    <t>Performance obligation</t>
  </si>
  <si>
    <t>Revenue, Remaining Performance Obligation, Expected Timing of Satisfaction, Start Date [Axis]: 2020-01-01</t>
  </si>
  <si>
    <t>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Product Sales | Revenue, Remaining Performance Obligation, Expected Timing of Satisfaction, Start Date [Axis]: 2020-01-01</t>
  </si>
  <si>
    <t>Product Sales | Revenue, Remaining Performance Obligation, Expected Timing of Satisfaction, Start Date [Axis]: 2021-01-01</t>
  </si>
  <si>
    <t>Product Sales | Revenue, Remaining Performance Obligation, Expected Timing of Satisfaction, Start Date [Axis]: 2022-01-01</t>
  </si>
  <si>
    <t>Product Sales | Revenue, Remaining Performance Obligation, Expected Timing of Satisfaction, Start Date [Axis]: 2023-01-01</t>
  </si>
  <si>
    <t>Research and Development Revenues | Revenue, Remaining Performance Obligation, Expected Timing of Satisfaction, Start Date [Axis]: 2020-01-01</t>
  </si>
  <si>
    <t>Research and Development Revenues | Revenue, Remaining Performance Obligation, Expected Timing of Satisfaction, Start Date [Axis]: 2021-01-01</t>
  </si>
  <si>
    <t>Research and Development Revenues | Revenue, Remaining Performance Obligation, Expected Timing of Satisfaction, Start Date [Axis]: 2022-01-01</t>
  </si>
  <si>
    <t>Research and Development Revenues | Revenue, Remaining Performance Obligation, Expected Timing of Satisfaction, Start Date [Axis]: 2023-01-01</t>
  </si>
  <si>
    <t>Net Loss per Share (Details) - shares shares in Thousands</t>
  </si>
  <si>
    <t>Shares issuable under Equity Incentive Plan</t>
  </si>
  <si>
    <t>Antidilutive Securities Excluded from Computation of Earnings Per Share [Line Items]</t>
  </si>
  <si>
    <t>Total anti-dilutive securities</t>
  </si>
  <si>
    <t>Collaborative Arrangements (Details) - USD ($)</t>
  </si>
  <si>
    <t>3 Months Ended</t>
  </si>
  <si>
    <t>May 31, 2019</t>
  </si>
  <si>
    <t>Apr. 30, 2018</t>
  </si>
  <si>
    <t>Oct. 31, 2017</t>
  </si>
  <si>
    <t>Mar. 31, 2017</t>
  </si>
  <si>
    <t>Dec. 31, 2015</t>
  </si>
  <si>
    <t>Feb. 29, 2012</t>
  </si>
  <si>
    <t>Sep. 30, 2018</t>
  </si>
  <si>
    <t>Apr. 30, 2017</t>
  </si>
  <si>
    <t>Aug. 31, 2015</t>
  </si>
  <si>
    <t>Liability, revenue recognized</t>
  </si>
  <si>
    <t>Contract with customer, liability</t>
  </si>
  <si>
    <t>GSK Platform</t>
  </si>
  <si>
    <t>Merck | Technology Transfer and License Agreement</t>
  </si>
  <si>
    <t>Contingent receivable</t>
  </si>
  <si>
    <t>Merck | Technology Transfer and License Agreement | Maintenance [Member]</t>
  </si>
  <si>
    <t>Merck | Supply Agreement</t>
  </si>
  <si>
    <t>Term of collaborative research and development agreement</t>
  </si>
  <si>
    <t>Term of agreement extension</t>
  </si>
  <si>
    <t>Merck | Supply Agreement | Product Sales</t>
  </si>
  <si>
    <t>Tate &amp; Lyle | Supply Agreement</t>
  </si>
  <si>
    <t>Tate &amp; Lyle | Research and Development Agreement</t>
  </si>
  <si>
    <t>21 months</t>
  </si>
  <si>
    <t>Nestec Ltd. (Nestle Health Sciences) | Global Development, Option and License Agreement</t>
  </si>
  <si>
    <t>Nestec Ltd. (Nestle Health Sciences) | Global Development, Option and License Agreement | Sales-based Milestone</t>
  </si>
  <si>
    <t>Target sales for sales milestone</t>
  </si>
  <si>
    <t>Nestec Ltd. (Nestle Health Sciences) | Global Development, Option and License Agreement | Milestone One</t>
  </si>
  <si>
    <t>Nestec Ltd. (Nestle Health Sciences) | Global Development, Option and License Agreement | Milestone Two</t>
  </si>
  <si>
    <t>Nestec Ltd. (Nestle Health Sciences) | CDX-6114</t>
  </si>
  <si>
    <t>Cumulative catch-up adjustment to revenue</t>
  </si>
  <si>
    <t>Nestec Ltd. (Nestle Health Sciences) | Strategic Collaboration Agreement</t>
  </si>
  <si>
    <t>Porton</t>
  </si>
  <si>
    <t>Porton | Milestone One</t>
  </si>
  <si>
    <t>Number of days for payment</t>
  </si>
  <si>
    <t>Porton | Milestone Two</t>
  </si>
  <si>
    <t>Novartis</t>
  </si>
  <si>
    <t>20 months</t>
  </si>
  <si>
    <t>Novartis | Computer equipment and software</t>
  </si>
  <si>
    <t>Contingent annual receivable increase</t>
  </si>
  <si>
    <t>Novartis | Milestone One</t>
  </si>
  <si>
    <t>Novartis | Milestone Two</t>
  </si>
  <si>
    <t>Novartis | Revenue sharing arrangement</t>
  </si>
  <si>
    <t>Roche | Milestone One</t>
  </si>
  <si>
    <t>45 days</t>
  </si>
  <si>
    <t>Roche | Milestone Two</t>
  </si>
  <si>
    <t>Minimum | GSK Platform</t>
  </si>
  <si>
    <t>Maximum | GSK Platform</t>
  </si>
  <si>
    <t>Maximum | Nestec Ltd. (Nestle Health Sciences) | Global Development, Option and License Agreement | Research and Development Agreement</t>
  </si>
  <si>
    <t>Maximum | Nestec Ltd. (Nestle Health Sciences) | Global Development, Option and License Agreement | Sales-based Milestone</t>
  </si>
  <si>
    <t>Cash Equivalents and Equity Securities - Components of Cash Equivalents and Equity Securities (Details) - USD ($) $ in Thousands</t>
  </si>
  <si>
    <t>Equity Securities, Available-for-sale [Line Items]</t>
  </si>
  <si>
    <t>Equity securities, adjusted cost basis</t>
  </si>
  <si>
    <t>Equity securities, gross unrealized gains</t>
  </si>
  <si>
    <t>Equity securities, estimated fair value</t>
  </si>
  <si>
    <t>Adjusted Cost</t>
  </si>
  <si>
    <t>Gross unrealized losses</t>
  </si>
  <si>
    <t>Estimated Fair Value</t>
  </si>
  <si>
    <t>Cash and cash equivalents, estimated fair value</t>
  </si>
  <si>
    <t>Cash Equivalents and Equity Securities - Narrative (Details) - USD ($) $ in Thousands, shares in Millions</t>
  </si>
  <si>
    <t>Dec. 31, 2009</t>
  </si>
  <si>
    <t>Sep. 30, 2019</t>
  </si>
  <si>
    <t>Initial ownership percentage at the time of investment</t>
  </si>
  <si>
    <t>16.60%</t>
  </si>
  <si>
    <t>Statutory resale restriction expiry period</t>
  </si>
  <si>
    <t>4 months</t>
  </si>
  <si>
    <t>Equity Securities</t>
  </si>
  <si>
    <t>Number of common shares sold (in shares)</t>
  </si>
  <si>
    <t>Proceeds from sales of equity securities</t>
  </si>
  <si>
    <t>Equity Securities | Other Expense</t>
  </si>
  <si>
    <t>Demand Deposits</t>
  </si>
  <si>
    <t>Fair Value Measurements - Financial Assets measured at Fair Value on a Recurring Basis (Details) - USD ($) $ in Thousands</t>
  </si>
  <si>
    <t>Fair Value, Assets and Liabilities Measured on Recurring and Nonrecurring Basis [Line Items]</t>
  </si>
  <si>
    <t>Assets, fair value disclosure</t>
  </si>
  <si>
    <t>Level 1</t>
  </si>
  <si>
    <t>Available-for-sale Securities</t>
  </si>
  <si>
    <t>Available-for-sale Securities | Level 1</t>
  </si>
  <si>
    <t>Money market funds | Level 1</t>
  </si>
  <si>
    <t>Fair Value Measurements - Narrative (Details) - USD ($)</t>
  </si>
  <si>
    <t>Investment owned, balance (in shares)</t>
  </si>
  <si>
    <t>Investment owned, at fair value</t>
  </si>
  <si>
    <t>Unrealized gain (loss)</t>
  </si>
  <si>
    <t>Balance Sheets Details - Allowance for Doubtful Accounts Receivable (Details) - USD ($) $ in Thousands</t>
  </si>
  <si>
    <t>Allowance for Doubtful Accounts Receivable [Roll Forward]</t>
  </si>
  <si>
    <t>Allowance - beginning of period</t>
  </si>
  <si>
    <t>Write-offs and other</t>
  </si>
  <si>
    <t>Allowance - end of period</t>
  </si>
  <si>
    <t>Balance Sheets Details - Schedule of Inventory Components (Details) - USD ($) $ in Thousands</t>
  </si>
  <si>
    <t>Schedule of Inventory Components</t>
  </si>
  <si>
    <t>Raw materials</t>
  </si>
  <si>
    <t>Work in process</t>
  </si>
  <si>
    <t>Finished goods</t>
  </si>
  <si>
    <t>Balance Sheets Details - Property and Equipment, net (Details) - USD ($) $ in Thousands</t>
  </si>
  <si>
    <t>Property, Plant and Equipment, Net, by Type [Abstract]</t>
  </si>
  <si>
    <t>Property and equipment</t>
  </si>
  <si>
    <t>Less: accumulated depreciation and amortization</t>
  </si>
  <si>
    <t>Equipment retired during period</t>
  </si>
  <si>
    <t>Leasehold improvements</t>
  </si>
  <si>
    <t>Computer equipment and software</t>
  </si>
  <si>
    <t>Construction in progress</t>
  </si>
  <si>
    <t>Balance Sheets Details - Narrative (Details) - USD ($) $ in Thousands</t>
  </si>
  <si>
    <t>Balance Sheets Details - Accrued Liabilities (Details) - USD ($) $ in Thousands</t>
  </si>
  <si>
    <t>Accrued purchases</t>
  </si>
  <si>
    <t>Accrued professional and outside service fees</t>
  </si>
  <si>
    <t>Deferred rent</t>
  </si>
  <si>
    <t>Lease incentive obligation</t>
  </si>
  <si>
    <t>Other</t>
  </si>
  <si>
    <t>Stock-based Compensation - Narrative (Details)</t>
  </si>
  <si>
    <t>Jun. 30, 2019shares</t>
  </si>
  <si>
    <t>Oct. 31, 2017USD ($)shares</t>
  </si>
  <si>
    <t>Dec. 31, 2019USD ($)installment$ / sharesshares</t>
  </si>
  <si>
    <t>Dec. 31, 2018USD ($)$ / sharesshares</t>
  </si>
  <si>
    <t>Dec. 31, 2017USD ($)$ / shares</t>
  </si>
  <si>
    <t>Mar. 31, 2019</t>
  </si>
  <si>
    <t>Mar. 31, 2018</t>
  </si>
  <si>
    <t>Share-based Compensation Arrangement by Share-based Payment Award [Line Items]</t>
  </si>
  <si>
    <t>Total shares remaining available for issuance (shares) | shares</t>
  </si>
  <si>
    <t>Shares reserved for future issuance (in shares) | shares</t>
  </si>
  <si>
    <t>Number of shares authorized (in shares) | shares</t>
  </si>
  <si>
    <t>Weighted average grant date fair value (usd per share) | $ / shares</t>
  </si>
  <si>
    <t>Aggregate intrinsic value of options exercised</t>
  </si>
  <si>
    <t>Unrecognized compensation cost, options</t>
  </si>
  <si>
    <t>Incentive Stock Options</t>
  </si>
  <si>
    <t>Option price as a percent of common stock</t>
  </si>
  <si>
    <t>100.00%</t>
  </si>
  <si>
    <t>Non-Statutory Stock Options</t>
  </si>
  <si>
    <t>85.00%</t>
  </si>
  <si>
    <t>Stock options</t>
  </si>
  <si>
    <t>Percent of voting interests</t>
  </si>
  <si>
    <t>10.00%</t>
  </si>
  <si>
    <t>Purchase price of common stock when voting percent is above minimum threshold</t>
  </si>
  <si>
    <t>110.00%</t>
  </si>
  <si>
    <t>Expiration period</t>
  </si>
  <si>
    <t>10 years</t>
  </si>
  <si>
    <t>Vesting period of units granted</t>
  </si>
  <si>
    <t>4 years</t>
  </si>
  <si>
    <t>Volatility</t>
  </si>
  <si>
    <t>55.30%</t>
  </si>
  <si>
    <t>60.00%</t>
  </si>
  <si>
    <t>62.20%</t>
  </si>
  <si>
    <t>Risk-free interest rate</t>
  </si>
  <si>
    <t>2.40%</t>
  </si>
  <si>
    <t>2.70%</t>
  </si>
  <si>
    <t>2.00%</t>
  </si>
  <si>
    <t>Weighted-average remaining amortization period (years)</t>
  </si>
  <si>
    <t>2 years 4 months 20 days</t>
  </si>
  <si>
    <t>Stock options | Tranche One</t>
  </si>
  <si>
    <t>Award vesting rights percentage</t>
  </si>
  <si>
    <t>25.00%</t>
  </si>
  <si>
    <t>Stock options | Tranche Two</t>
  </si>
  <si>
    <t>75.00%</t>
  </si>
  <si>
    <t>RSUs</t>
  </si>
  <si>
    <t>8 months 12 days</t>
  </si>
  <si>
    <t>Equity instruments other than options, aggregate intrinsic value, vested</t>
  </si>
  <si>
    <t>Unrecognized compensation cost, awards other than options</t>
  </si>
  <si>
    <t>RSUs | Tranche One</t>
  </si>
  <si>
    <t>33.00%</t>
  </si>
  <si>
    <t>RSUs | Tranche Two</t>
  </si>
  <si>
    <t>Performance Shares</t>
  </si>
  <si>
    <t>Number of installments | installment</t>
  </si>
  <si>
    <t>Threshold level multiplier</t>
  </si>
  <si>
    <t>Estimated performance goal achievement rate</t>
  </si>
  <si>
    <t>84.00%</t>
  </si>
  <si>
    <t>118.00%</t>
  </si>
  <si>
    <t>134.20%</t>
  </si>
  <si>
    <t>55.80%</t>
  </si>
  <si>
    <t>60.30%</t>
  </si>
  <si>
    <t>62.30%</t>
  </si>
  <si>
    <t>2.50%</t>
  </si>
  <si>
    <t>9 months 18 days</t>
  </si>
  <si>
    <t>Exercises in period, intrinsic value</t>
  </si>
  <si>
    <t>Performance Shares | Tranche One</t>
  </si>
  <si>
    <t>50.00%</t>
  </si>
  <si>
    <t>Future vesting rights, percentage</t>
  </si>
  <si>
    <t>Performance Shares | Tranche Two</t>
  </si>
  <si>
    <t>RSAs</t>
  </si>
  <si>
    <t>4 months 24 days</t>
  </si>
  <si>
    <t>Nonemployee Awards</t>
  </si>
  <si>
    <t>6 months</t>
  </si>
  <si>
    <t>Nonemployee services transaction, quantity of securities issued (shares) | shares</t>
  </si>
  <si>
    <t>Nonemployee services transaction, value of securities issued</t>
  </si>
  <si>
    <t>60.60%</t>
  </si>
  <si>
    <t>PSUs</t>
  </si>
  <si>
    <t>Stock-based Compensation - Stock-Based Compensation Expense (Details) - USD ($) $ in Thousands</t>
  </si>
  <si>
    <t>RSUs and RSAs</t>
  </si>
  <si>
    <t>Stock-based Compensation - Assumptions Used (Details)</t>
  </si>
  <si>
    <t>Expected life (years)</t>
  </si>
  <si>
    <t>5 years 7 months 6 days</t>
  </si>
  <si>
    <t>5 years 4 months 24 days</t>
  </si>
  <si>
    <t>Expected dividend yield</t>
  </si>
  <si>
    <t>0.00%</t>
  </si>
  <si>
    <t>5 years 6 months 29 days</t>
  </si>
  <si>
    <t>5 years 7 months 17 days</t>
  </si>
  <si>
    <t>5 years 3 months 29 days</t>
  </si>
  <si>
    <t>Stock-based Compensation - Option Activity (Details) - USD ($) $ / shares in Units, shares in Thousands, $ in Thousands</t>
  </si>
  <si>
    <t>Number of Shares Subject to Outstanding Options</t>
  </si>
  <si>
    <t>Outstanding, beginning of period (shares)</t>
  </si>
  <si>
    <t>Granted (shares)</t>
  </si>
  <si>
    <t>Exercised (shares)</t>
  </si>
  <si>
    <t>Forfeited/Expired (shares)</t>
  </si>
  <si>
    <t>Outstanding, end of period (shares)</t>
  </si>
  <si>
    <t>Options exercisable (shares)</t>
  </si>
  <si>
    <t>Options vested and expected to vest (shares)</t>
  </si>
  <si>
    <t>Weighted-average Exercise Price of Outstanding Options</t>
  </si>
  <si>
    <t>Outstanding, beginning of period (usd per share)</t>
  </si>
  <si>
    <t>Granted (usd per share)</t>
  </si>
  <si>
    <t>Exercised (usd per share)</t>
  </si>
  <si>
    <t>Forfeited/Expired (usd per share)</t>
  </si>
  <si>
    <t>Outstanding, end of period (usd per share)</t>
  </si>
  <si>
    <t>Options exercisable (usd per share)</t>
  </si>
  <si>
    <t>Options vested and expected to vest (usd per share)</t>
  </si>
  <si>
    <t>Share-based Compensation Arrangement by Share-based Payment Award, Options, Additional Disclosures [Abstract]</t>
  </si>
  <si>
    <t>Weighted average remaining contractual terms</t>
  </si>
  <si>
    <t>Weighted average remaining contractual terms, exercisable options</t>
  </si>
  <si>
    <t>4 years 8 months 12 days</t>
  </si>
  <si>
    <t>Weighted average remaining contractual terms, vested and expected to vest options</t>
  </si>
  <si>
    <t>5 years 6 months</t>
  </si>
  <si>
    <t>Aggregate intrinsic value, outstanding</t>
  </si>
  <si>
    <t>Aggregate intrinsic value, exercisable options</t>
  </si>
  <si>
    <t>Aggregate intrinsic value, options vested and expected to vest</t>
  </si>
  <si>
    <t>Stock-based Compensation - Award Activity (Details) - USD ($) $ / shares in Units, shares in Thousands, $ in Thousands</t>
  </si>
  <si>
    <t>Exercisable and Expected to Vest</t>
  </si>
  <si>
    <t>Number of Shares</t>
  </si>
  <si>
    <t>Non-vested, beginning of period (shares)</t>
  </si>
  <si>
    <t>Vested (shares)</t>
  </si>
  <si>
    <t>Forfeited/expired (shares)</t>
  </si>
  <si>
    <t>Non-vested, end of period (shares)</t>
  </si>
  <si>
    <t>Weighted-average Grant Date Fair Value per Share</t>
  </si>
  <si>
    <t>Non-vested, beginning of period (usd per share)</t>
  </si>
  <si>
    <t>Granted, weighted average grant date fair value (usd per share)</t>
  </si>
  <si>
    <t>Vested, weighted average grant date fair value (usd per share)</t>
  </si>
  <si>
    <t>Forfeited/Expired, weighted average exercise price per share (usd per share)</t>
  </si>
  <si>
    <t>Non-vested, end of period (usd per share)</t>
  </si>
  <si>
    <t>Exercised, weighted average grant date fair value (usd per share)</t>
  </si>
  <si>
    <t>7 years 3 months 18 days</t>
  </si>
  <si>
    <t>7 years 8 months 12 days</t>
  </si>
  <si>
    <t>Capital Stock (Details) - USD ($) $ / shares in Units, $ in Thousands</t>
  </si>
  <si>
    <t>Class of Stock [Line Items]</t>
  </si>
  <si>
    <t>Price per share issued (usd per share)</t>
  </si>
  <si>
    <t>Payments of stock issuance costs</t>
  </si>
  <si>
    <t>Proceeds from public offering</t>
  </si>
  <si>
    <t>Private Placement</t>
  </si>
  <si>
    <t>Issuance of common stock, net of issuance costs (in shares)</t>
  </si>
  <si>
    <t>Underwritten Public Offering</t>
  </si>
  <si>
    <t>Over-Allotment Option</t>
  </si>
  <si>
    <t>401(k) Plan (Details) - USD ($) $ in Millions</t>
  </si>
  <si>
    <t>Defined contribution plan, cost</t>
  </si>
  <si>
    <t>Income Taxes - Components of Loss Before Provision for Income Taxes (Details) - USD ($) $ in Thousands</t>
  </si>
  <si>
    <t>United States</t>
  </si>
  <si>
    <t>Foreign</t>
  </si>
  <si>
    <t>Income Taxes - Components of Provision for Income Taxes (Details) - USD ($) $ in Thousands</t>
  </si>
  <si>
    <t>Current provision (benefit):</t>
  </si>
  <si>
    <t>Federal</t>
  </si>
  <si>
    <t>State</t>
  </si>
  <si>
    <t>Total current provision (benefit)</t>
  </si>
  <si>
    <t>Deferred provision (benefit):</t>
  </si>
  <si>
    <t>Total deferred provision (benefit)</t>
  </si>
  <si>
    <t>Income Taxes - Tax Rate Reconciliation (Details) - USD ($) $ in Thousands</t>
  </si>
  <si>
    <t>Income Tax Rate Reconciliation</t>
  </si>
  <si>
    <t>Tax benefit at federal statutory rate</t>
  </si>
  <si>
    <t>State taxes</t>
  </si>
  <si>
    <t>Research and development credits</t>
  </si>
  <si>
    <t>Foreign operations taxed at different rates</t>
  </si>
  <si>
    <t>Other nondeductible items</t>
  </si>
  <si>
    <t>Executive compensation</t>
  </si>
  <si>
    <t>Change in valuation allowance</t>
  </si>
  <si>
    <t>Change in statutory tax rate</t>
  </si>
  <si>
    <t>Income Taxes - Components of Deferred Tax Assets and Liabilities (Details) - USD ($) $ in Thousands</t>
  </si>
  <si>
    <t>Deferred tax assets:</t>
  </si>
  <si>
    <t>Net operating losses</t>
  </si>
  <si>
    <t>Credits</t>
  </si>
  <si>
    <t>Deferred revenues</t>
  </si>
  <si>
    <t>Reserves and accruals</t>
  </si>
  <si>
    <t>Intangible assets</t>
  </si>
  <si>
    <t>Capital losses</t>
  </si>
  <si>
    <t>Unrealized gain/loss</t>
  </si>
  <si>
    <t>Lease liability</t>
  </si>
  <si>
    <t>Other assets</t>
  </si>
  <si>
    <t>Total deferred tax assets:</t>
  </si>
  <si>
    <t>Deferred tax liabilities:</t>
  </si>
  <si>
    <t>Right-of-use assets</t>
  </si>
  <si>
    <t>Total deferred tax liabilities:</t>
  </si>
  <si>
    <t>Valuation allowance</t>
  </si>
  <si>
    <t>Net deferred tax liabilities</t>
  </si>
  <si>
    <t>Income Taxes - Narrative (Details) - USD ($) $ in Thousands</t>
  </si>
  <si>
    <t>Income Taxes [Line Items]</t>
  </si>
  <si>
    <t>Increase (decrease) in deferred tax asset valuation allowance</t>
  </si>
  <si>
    <t>Interest and penalties recognize in income tax expense</t>
  </si>
  <si>
    <t>Interest and penalties recognized on the balance sheet</t>
  </si>
  <si>
    <t>Unrecognized tax benefits that would impact effective tax rate</t>
  </si>
  <si>
    <t>India</t>
  </si>
  <si>
    <t>Deferred tax liability from undistributed foreign earnings</t>
  </si>
  <si>
    <t>Income Taxes - NOL Carryforwards and Federal Research and Development Tax Credits (Details) $ in Thousands</t>
  </si>
  <si>
    <t>Domestic Tax Authority</t>
  </si>
  <si>
    <t>Operating Loss and Tax Credit Carryforwards [Line Items]</t>
  </si>
  <si>
    <t>Net operating losses, amount</t>
  </si>
  <si>
    <t>Net operating losses, not subject to expiration, amount</t>
  </si>
  <si>
    <t>Tax credits, amount</t>
  </si>
  <si>
    <t>Foreign Tax Authority</t>
  </si>
  <si>
    <t>Income Taxes -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current year</t>
  </si>
  <si>
    <t>Reductions to tax provision of prior years</t>
  </si>
  <si>
    <t>Balance at end of year</t>
  </si>
  <si>
    <t>Commitments and Contingencies - Narrative (Details)</t>
  </si>
  <si>
    <t>Jun. 30, 2017USD ($)</t>
  </si>
  <si>
    <t>Apr. 30, 2017USD ($)</t>
  </si>
  <si>
    <t>Dec. 31, 2016USD ($)</t>
  </si>
  <si>
    <t>Dec. 31, 2019USD ($)ft²security</t>
  </si>
  <si>
    <t>Dec. 31, 2017USD ($)</t>
  </si>
  <si>
    <t>Dec. 31, 2012USD ($)</t>
  </si>
  <si>
    <t>Oct. 31, 2019USD ($)ft²</t>
  </si>
  <si>
    <t>Long-term Purchase Commitment [Line Items]</t>
  </si>
  <si>
    <t>Lease area space occupancy | ft²</t>
  </si>
  <si>
    <t>Number of buildings | security</t>
  </si>
  <si>
    <t>Payments for capital improvements</t>
  </si>
  <si>
    <t>Finance lease, term of contract</t>
  </si>
  <si>
    <t>Rent expense</t>
  </si>
  <si>
    <t>Sublease Income</t>
  </si>
  <si>
    <t>Finance lease, cost</t>
  </si>
  <si>
    <t>Sublease income receivable</t>
  </si>
  <si>
    <t>Indemnification agreement</t>
  </si>
  <si>
    <t>Accruals for expenses related to indemnification issues</t>
  </si>
  <si>
    <t>Term Debt</t>
  </si>
  <si>
    <t>Current borrowing capacity</t>
  </si>
  <si>
    <t>Term Debt | London Interbank Offered Rate (LIBOR)</t>
  </si>
  <si>
    <t>Basis spread on variable rate</t>
  </si>
  <si>
    <t>3.60%</t>
  </si>
  <si>
    <t>Revolving Line of Credit</t>
  </si>
  <si>
    <t>Accounts receivable borrowing base percentage</t>
  </si>
  <si>
    <t>80.00%</t>
  </si>
  <si>
    <t>Interest rate, stated percentage</t>
  </si>
  <si>
    <t>Revolving Line of Credit | Prime Rate</t>
  </si>
  <si>
    <t>1.00%</t>
  </si>
  <si>
    <t>Fifth Amendment</t>
  </si>
  <si>
    <t>Payments for (proceeds from) tenant allowance</t>
  </si>
  <si>
    <t>Amendment 7</t>
  </si>
  <si>
    <t>Incentive from lessor</t>
  </si>
  <si>
    <t>Accounting Standards Update 2016-02</t>
  </si>
  <si>
    <t>Headquarters Redwood City</t>
  </si>
  <si>
    <t>Asset retirement obligations</t>
  </si>
  <si>
    <t>200-220 Penobscot</t>
  </si>
  <si>
    <t>400 Penoscot</t>
  </si>
  <si>
    <t>Area of Sublease Space | ft²</t>
  </si>
  <si>
    <t>501 Chesapeake</t>
  </si>
  <si>
    <t>Renewal term</t>
  </si>
  <si>
    <t>101 Saginaw</t>
  </si>
  <si>
    <t>Sublease Term</t>
  </si>
  <si>
    <t>3 months</t>
  </si>
  <si>
    <t>Commitments and Contingencies - Adoption of Topic 842 (Details) - USD ($) $ in Thousands</t>
  </si>
  <si>
    <t>Jan. 01, 2019</t>
  </si>
  <si>
    <t>New Accounting Pronouncements or Change in Accounting Principle [Line Items]</t>
  </si>
  <si>
    <t>Operating Lease, Liability</t>
  </si>
  <si>
    <t>Finance Lease, Liability</t>
  </si>
  <si>
    <t>Commitments and Contingencies - Lease Costs (Details) - USD ($) $ in Thousands</t>
  </si>
  <si>
    <t>Amortization of right-of-use assets</t>
  </si>
  <si>
    <t>Interest on lease obligations</t>
  </si>
  <si>
    <t>Finance lease costs</t>
  </si>
  <si>
    <t>Operating lease cost</t>
  </si>
  <si>
    <t>Sublease income</t>
  </si>
  <si>
    <t>Total lease cost</t>
  </si>
  <si>
    <t>Commitments and Contingencies - Other Lease Information (Details) - USD ($) $ in Thousands</t>
  </si>
  <si>
    <t>Operating Leases, Weighted-average remaining lease term</t>
  </si>
  <si>
    <t>Operating Leases, Weighted-average discount rate</t>
  </si>
  <si>
    <t>Operating Leases, Operating cash flows</t>
  </si>
  <si>
    <t>Right-of-use asset obtained in exchange for operating lease liabilities</t>
  </si>
  <si>
    <t>Finance Lease, Weighted-average remaining lease term</t>
  </si>
  <si>
    <t>3 months 18 days</t>
  </si>
  <si>
    <t>Finance lease, Weighted-average discount rate</t>
  </si>
  <si>
    <t>Finance Leases, Operating cash flows</t>
  </si>
  <si>
    <t>Finance Leases, Financing cash flows</t>
  </si>
  <si>
    <t>Right-of-use asset obtained in exchange for finance lease liabilities</t>
  </si>
  <si>
    <t>Commitments and Contingencies - Lease Maturity Under Topic 842 (Details) - USD ($) $ in Thousands</t>
  </si>
  <si>
    <t>Finance Leases</t>
  </si>
  <si>
    <t>2020</t>
  </si>
  <si>
    <t>2021</t>
  </si>
  <si>
    <t>2022</t>
  </si>
  <si>
    <t>2023</t>
  </si>
  <si>
    <t>2024</t>
  </si>
  <si>
    <t>Thereafter</t>
  </si>
  <si>
    <t>Total minimum lease payments</t>
  </si>
  <si>
    <t>Less: imputed interest</t>
  </si>
  <si>
    <t>Operating Leases</t>
  </si>
  <si>
    <t>Commitments and Contingencies - Lease Maturity Under Topic 840 (Details) $ in Thousands</t>
  </si>
  <si>
    <t>Capital Leases</t>
  </si>
  <si>
    <t>Less: amount representing interest</t>
  </si>
  <si>
    <t>Present value of capital lease obligations</t>
  </si>
  <si>
    <t>Less: current portion</t>
  </si>
  <si>
    <t>Future minimum sublease rentals</t>
  </si>
  <si>
    <t>Commitments and Contingencies - Other Commitments (Details) - Supply Commitment $ in Thousands</t>
  </si>
  <si>
    <t>Loss Contingencies [Line Items]</t>
  </si>
  <si>
    <t>Future Minimum Payment</t>
  </si>
  <si>
    <t>April 2016</t>
  </si>
  <si>
    <t>July 2017</t>
  </si>
  <si>
    <t>Commitments and Contingencies - Credit Facility (Details)</t>
  </si>
  <si>
    <t>Jun. 30, 2017</t>
  </si>
  <si>
    <t>Term Debt | Repayment Period 1</t>
  </si>
  <si>
    <t>Debt Instrument [Line Items]</t>
  </si>
  <si>
    <t>Prepayment fee percentage</t>
  </si>
  <si>
    <t>Term Debt | Repayment Period 2</t>
  </si>
  <si>
    <t>Term Debt | Repayment Period 3</t>
  </si>
  <si>
    <t>5.50%</t>
  </si>
  <si>
    <t>Revolving Line of Credit | Repayment Period 4</t>
  </si>
  <si>
    <t>3.00%</t>
  </si>
  <si>
    <t>Revolving Line of Credit | Repayment Period 5</t>
  </si>
  <si>
    <t>Revolving Line of Credit | Repayment Period 6</t>
  </si>
  <si>
    <t>Related Party Transactions (Details) - USD ($) $ in Thousands</t>
  </si>
  <si>
    <t>Related Party Transaction [Line Items]</t>
  </si>
  <si>
    <t>AstraZeneca</t>
  </si>
  <si>
    <t>Revenue from related parties</t>
  </si>
  <si>
    <t>Accounts receivable, related parties</t>
  </si>
  <si>
    <t>Segment, Geographical and Other Revenue Information - Narrative (Details) $ in Thousands</t>
  </si>
  <si>
    <t>Dec. 31, 2019USD ($)segment</t>
  </si>
  <si>
    <t>Segment Reporting Information [Line Items]</t>
  </si>
  <si>
    <t>Number of reportable segments | segment</t>
  </si>
  <si>
    <t>Share-based compensation</t>
  </si>
  <si>
    <t>Corporate, Non-Segment</t>
  </si>
  <si>
    <t>Nestec Ltd. (Nestle Health Sciences) | CDX-6114 | Collaborative Arrangement</t>
  </si>
  <si>
    <t>Segment, Geographical and Other Revenue Information - Segment Reporting (Details) - USD ($) $ in Thousands</t>
  </si>
  <si>
    <t>Depreciation and amortization</t>
  </si>
  <si>
    <t>Operating Segments</t>
  </si>
  <si>
    <t>Operating Segments | Performance Enzymes</t>
  </si>
  <si>
    <t>Operating Segments | Novel Biotherapeutics</t>
  </si>
  <si>
    <t>Product Sales | Operating Segments</t>
  </si>
  <si>
    <t>Product Sales | Operating Segments | Performance Enzymes</t>
  </si>
  <si>
    <t>Product Sales | Operating Segments | Novel Biotherapeutics</t>
  </si>
  <si>
    <t>Research and Development Revenues | Operating Segments</t>
  </si>
  <si>
    <t>Research and Development Revenues | Operating Segments | Performance Enzymes</t>
  </si>
  <si>
    <t>Research and Development Revenues | Operating Segments | Novel Biotherapeutics</t>
  </si>
  <si>
    <t>Segment, Geographical and Other Revenue Information - Concentration Risk (Details)</t>
  </si>
  <si>
    <t>Merck | Revenue, Product and Service Benchmark</t>
  </si>
  <si>
    <t>Concentration Risk [Line Items]</t>
  </si>
  <si>
    <t>Concentration risk, percentage</t>
  </si>
  <si>
    <t>28.00%</t>
  </si>
  <si>
    <t>29.00%</t>
  </si>
  <si>
    <t>Merck | Accounts Receivable</t>
  </si>
  <si>
    <t>38.00%</t>
  </si>
  <si>
    <t>37.00%</t>
  </si>
  <si>
    <t>Novartis | Revenue, Product and Service Benchmark</t>
  </si>
  <si>
    <t>23.00%</t>
  </si>
  <si>
    <t>14.00%</t>
  </si>
  <si>
    <t>Novartis | Accounts Receivable</t>
  </si>
  <si>
    <t>11.00%</t>
  </si>
  <si>
    <t>Nestle Health Science | Revenue, Product and Service Benchmark</t>
  </si>
  <si>
    <t>15.00%</t>
  </si>
  <si>
    <t>22.00%</t>
  </si>
  <si>
    <t>Nestle Health Science | Accounts Receivable</t>
  </si>
  <si>
    <t>17.00%</t>
  </si>
  <si>
    <t>Tate &amp; Lyle | Revenue, Product and Service Benchmark</t>
  </si>
  <si>
    <t>13.00%</t>
  </si>
  <si>
    <t>Kyorin Pharmaceutical Co Ltd | Accounts Receivable</t>
  </si>
  <si>
    <t>16.00%</t>
  </si>
  <si>
    <t>Segment, Geographical and Other Revenue Information - Revenues (Details) - USD ($)</t>
  </si>
  <si>
    <t>Schedule of revenues by geographical area</t>
  </si>
  <si>
    <t>Revenues</t>
  </si>
  <si>
    <t>Long-lived assets</t>
  </si>
  <si>
    <t>Segment, Geographical and Other Revenue Information - Goodwill (Details) - USD ($) $ in Thousands</t>
  </si>
  <si>
    <t>Label</t>
  </si>
  <si>
    <t>Element</t>
  </si>
  <si>
    <t>Value</t>
  </si>
  <si>
    <t>Restricted Cash and Cash Equivalents</t>
  </si>
  <si>
    <t>us-gaap_RestrictedCashAndCashEquivalents</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070</v>
      </c>
    </row>
    <row r="30" spans="1:4">
      <c r="A30" s="4" t="s">
        <v>52</v>
      </c>
      <c r="C30" s="6" t="n">
        <v>58900423</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90498</v>
      </c>
      <c r="C3" s="5" t="n">
        <v>53039</v>
      </c>
    </row>
    <row r="4" spans="1:3">
      <c r="A4" s="4" t="s">
        <v>68</v>
      </c>
      <c r="B4" s="6" t="n">
        <v>661</v>
      </c>
      <c r="C4" s="6" t="n">
        <v>0</v>
      </c>
    </row>
    <row r="5" spans="1:3">
      <c r="A5" s="4" t="s">
        <v>69</v>
      </c>
      <c r="B5" s="6" t="n">
        <v>9029</v>
      </c>
      <c r="C5" s="6" t="n">
        <v>11551</v>
      </c>
    </row>
    <row r="6" spans="1:3">
      <c r="A6" s="4" t="s">
        <v>70</v>
      </c>
      <c r="B6" s="6" t="n">
        <v>10099</v>
      </c>
      <c r="C6" s="6" t="n">
        <v>1916</v>
      </c>
    </row>
    <row r="7" spans="1:3">
      <c r="A7" s="4" t="s">
        <v>71</v>
      </c>
      <c r="B7" s="6" t="n">
        <v>371</v>
      </c>
      <c r="C7" s="6" t="n">
        <v>589</v>
      </c>
    </row>
    <row r="8" spans="1:3">
      <c r="A8" s="4" t="s">
        <v>72</v>
      </c>
      <c r="B8" s="6" t="n">
        <v>2520</v>
      </c>
      <c r="C8" s="6" t="n">
        <v>1068</v>
      </c>
    </row>
    <row r="9" spans="1:3">
      <c r="A9" s="4" t="s">
        <v>73</v>
      </c>
      <c r="B9" s="6" t="n">
        <v>1027</v>
      </c>
      <c r="C9" s="6" t="n">
        <v>35</v>
      </c>
    </row>
    <row r="10" spans="1:3">
      <c r="A10" s="4" t="s">
        <v>74</v>
      </c>
      <c r="B10" s="6" t="n">
        <v>114205</v>
      </c>
      <c r="C10" s="6" t="n">
        <v>68198</v>
      </c>
    </row>
    <row r="11" spans="1:3">
      <c r="A11" s="4" t="s">
        <v>75</v>
      </c>
      <c r="B11" s="6" t="n">
        <v>1062</v>
      </c>
      <c r="C11" s="6" t="n">
        <v>1446</v>
      </c>
    </row>
    <row r="12" spans="1:3">
      <c r="A12" s="4" t="s">
        <v>76</v>
      </c>
      <c r="B12" s="6" t="n">
        <v>0</v>
      </c>
      <c r="C12" s="6" t="n">
        <v>588</v>
      </c>
    </row>
    <row r="13" spans="1:3">
      <c r="A13" s="4" t="s">
        <v>77</v>
      </c>
      <c r="B13" s="6" t="n">
        <v>23837</v>
      </c>
      <c r="C13" s="6" t="n">
        <v>0</v>
      </c>
    </row>
    <row r="14" spans="1:3">
      <c r="A14" s="4" t="s">
        <v>78</v>
      </c>
      <c r="B14" s="6" t="n">
        <v>268</v>
      </c>
      <c r="C14" s="6" t="n">
        <v>0</v>
      </c>
    </row>
    <row r="15" spans="1:3">
      <c r="A15" s="4" t="s">
        <v>79</v>
      </c>
      <c r="B15" s="6" t="n">
        <v>6282</v>
      </c>
      <c r="C15" s="6" t="n">
        <v>4759</v>
      </c>
    </row>
    <row r="16" spans="1:3">
      <c r="A16" s="4" t="s">
        <v>80</v>
      </c>
      <c r="B16" s="6" t="n">
        <v>3241</v>
      </c>
      <c r="C16" s="6" t="n">
        <v>3241</v>
      </c>
    </row>
    <row r="17" spans="1:3">
      <c r="A17" s="4" t="s">
        <v>81</v>
      </c>
      <c r="B17" s="6" t="n">
        <v>178</v>
      </c>
      <c r="C17" s="6" t="n">
        <v>1051</v>
      </c>
    </row>
    <row r="18" spans="1:3">
      <c r="A18" s="4" t="s">
        <v>82</v>
      </c>
      <c r="B18" s="6" t="n">
        <v>149073</v>
      </c>
      <c r="C18" s="6" t="n">
        <v>79283</v>
      </c>
    </row>
    <row r="19" spans="1:3">
      <c r="A19" s="3" t="s">
        <v>83</v>
      </c>
    </row>
    <row r="20" spans="1:3">
      <c r="A20" s="4" t="s">
        <v>84</v>
      </c>
      <c r="B20" s="6" t="n">
        <v>2621</v>
      </c>
      <c r="C20" s="6" t="n">
        <v>3050</v>
      </c>
    </row>
    <row r="21" spans="1:3">
      <c r="A21" s="4" t="s">
        <v>85</v>
      </c>
      <c r="B21" s="6" t="n">
        <v>5003</v>
      </c>
      <c r="C21" s="6" t="n">
        <v>5272</v>
      </c>
    </row>
    <row r="22" spans="1:3">
      <c r="A22" s="4" t="s">
        <v>86</v>
      </c>
      <c r="B22" s="6" t="n">
        <v>6540</v>
      </c>
      <c r="C22" s="6" t="n">
        <v>4855</v>
      </c>
    </row>
    <row r="23" spans="1:3">
      <c r="A23" s="4" t="s">
        <v>87</v>
      </c>
      <c r="B23" s="6" t="n">
        <v>1107</v>
      </c>
    </row>
    <row r="24" spans="1:3">
      <c r="A24" s="4" t="s">
        <v>88</v>
      </c>
      <c r="B24" s="6" t="n">
        <v>60</v>
      </c>
    </row>
    <row r="25" spans="1:3">
      <c r="A25" s="4" t="s">
        <v>89</v>
      </c>
      <c r="B25" s="6" t="n">
        <v>57</v>
      </c>
      <c r="C25" s="6" t="n">
        <v>4936</v>
      </c>
    </row>
    <row r="26" spans="1:3">
      <c r="A26" s="4" t="s">
        <v>90</v>
      </c>
      <c r="B26" s="6" t="n">
        <v>15388</v>
      </c>
      <c r="C26" s="6" t="n">
        <v>18113</v>
      </c>
    </row>
    <row r="27" spans="1:3">
      <c r="A27" s="4" t="s">
        <v>91</v>
      </c>
      <c r="B27" s="6" t="n">
        <v>1987</v>
      </c>
      <c r="C27" s="6" t="n">
        <v>3352</v>
      </c>
    </row>
    <row r="28" spans="1:3">
      <c r="A28" s="4" t="s">
        <v>92</v>
      </c>
      <c r="B28" s="6" t="n">
        <v>24951</v>
      </c>
    </row>
    <row r="29" spans="1:3">
      <c r="A29" s="4" t="s">
        <v>93</v>
      </c>
      <c r="B29" s="6" t="n">
        <v>0</v>
      </c>
    </row>
    <row r="30" spans="1:3">
      <c r="A30" s="4" t="s">
        <v>93</v>
      </c>
      <c r="C30" s="6" t="n">
        <v>61</v>
      </c>
    </row>
    <row r="31" spans="1:3">
      <c r="A31" s="4" t="s">
        <v>94</v>
      </c>
      <c r="B31" s="6" t="n">
        <v>0</v>
      </c>
      <c r="C31" s="6" t="n">
        <v>35</v>
      </c>
    </row>
    <row r="32" spans="1:3">
      <c r="A32" s="4" t="s">
        <v>95</v>
      </c>
      <c r="B32" s="6" t="n">
        <v>1230</v>
      </c>
      <c r="C32" s="6" t="n">
        <v>1416</v>
      </c>
    </row>
    <row r="33" spans="1:3">
      <c r="A33" s="4" t="s">
        <v>96</v>
      </c>
      <c r="B33" s="6" t="n">
        <v>43556</v>
      </c>
      <c r="C33" s="6" t="n">
        <v>22977</v>
      </c>
    </row>
    <row r="34" spans="1:3">
      <c r="A34" s="4" t="s">
        <v>97</v>
      </c>
      <c r="B34" s="4" t="s">
        <v>98</v>
      </c>
      <c r="C34" s="4" t="s">
        <v>98</v>
      </c>
    </row>
    <row r="35" spans="1:3">
      <c r="A35" s="3" t="s">
        <v>99</v>
      </c>
    </row>
    <row r="36" spans="1:3">
      <c r="A36" s="4" t="s">
        <v>100</v>
      </c>
      <c r="B36" s="6" t="n">
        <v>0</v>
      </c>
      <c r="C36" s="6" t="n">
        <v>0</v>
      </c>
    </row>
    <row r="37" spans="1:3">
      <c r="A37" s="4" t="s">
        <v>101</v>
      </c>
      <c r="B37" s="6" t="n">
        <v>6</v>
      </c>
      <c r="C37" s="6" t="n">
        <v>5</v>
      </c>
    </row>
    <row r="38" spans="1:3">
      <c r="A38" s="4" t="s">
        <v>102</v>
      </c>
      <c r="B38" s="6" t="n">
        <v>447920</v>
      </c>
      <c r="C38" s="6" t="n">
        <v>386775</v>
      </c>
    </row>
    <row r="39" spans="1:3">
      <c r="A39" s="4" t="s">
        <v>103</v>
      </c>
      <c r="B39" s="6" t="n">
        <v>-342409</v>
      </c>
      <c r="C39" s="6" t="n">
        <v>-330474</v>
      </c>
    </row>
    <row r="40" spans="1:3">
      <c r="A40" s="4" t="s">
        <v>104</v>
      </c>
      <c r="B40" s="6" t="n">
        <v>105517</v>
      </c>
      <c r="C40" s="6" t="n">
        <v>56306</v>
      </c>
    </row>
    <row r="41" spans="1:3">
      <c r="A41" s="4" t="s">
        <v>105</v>
      </c>
      <c r="B41" s="5" t="n">
        <v>149073</v>
      </c>
      <c r="C41" s="5" t="n">
        <v>79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row r="6" spans="1:2">
      <c r="A6" s="4" t="s">
        <v>266</v>
      </c>
      <c r="B6" s="4" t="s">
        <v>267</v>
      </c>
    </row>
    <row r="7" spans="1:2">
      <c r="A7" s="4" t="s">
        <v>268</v>
      </c>
      <c r="B7" s="4" t="s">
        <v>269</v>
      </c>
    </row>
    <row r="8" spans="1:2">
      <c r="A8" s="4" t="s">
        <v>21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31</v>
      </c>
      <c r="B14" s="4" t="s">
        <v>281</v>
      </c>
    </row>
    <row r="15" spans="1:2">
      <c r="A15" s="4" t="s">
        <v>282</v>
      </c>
      <c r="B15" s="4" t="s">
        <v>283</v>
      </c>
    </row>
    <row r="16" spans="1:2">
      <c r="A16" s="4" t="s">
        <v>284</v>
      </c>
      <c r="B16" s="4" t="s">
        <v>285</v>
      </c>
    </row>
    <row r="17" spans="1:2">
      <c r="A17" s="4" t="s">
        <v>71</v>
      </c>
      <c r="B17" s="4" t="s">
        <v>286</v>
      </c>
    </row>
    <row r="18" spans="1:2">
      <c r="A18" s="4" t="s">
        <v>287</v>
      </c>
      <c r="B18" s="4" t="s">
        <v>288</v>
      </c>
    </row>
    <row r="19" spans="1:2">
      <c r="A19" s="4" t="s">
        <v>289</v>
      </c>
      <c r="B19" s="4" t="s">
        <v>290</v>
      </c>
    </row>
    <row r="20" spans="1:2">
      <c r="A20" s="4" t="s">
        <v>291</v>
      </c>
      <c r="B20" s="4" t="s">
        <v>292</v>
      </c>
    </row>
    <row r="21" spans="1:2">
      <c r="A21" s="4" t="s">
        <v>80</v>
      </c>
      <c r="B21" s="4" t="s">
        <v>293</v>
      </c>
    </row>
    <row r="22" spans="1:2">
      <c r="A22" s="4" t="s">
        <v>294</v>
      </c>
      <c r="B22" s="4" t="s">
        <v>295</v>
      </c>
    </row>
    <row r="23" spans="1:2">
      <c r="A23" s="4" t="s">
        <v>246</v>
      </c>
      <c r="B23" s="4" t="s">
        <v>296</v>
      </c>
    </row>
    <row r="24" spans="1:2">
      <c r="A24" s="4" t="s">
        <v>297</v>
      </c>
      <c r="B2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23</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5</v>
      </c>
    </row>
    <row r="2" spans="1:3">
      <c r="A2" s="3" t="s">
        <v>107</v>
      </c>
    </row>
    <row r="3" spans="1:3">
      <c r="A3" s="4" t="s">
        <v>108</v>
      </c>
      <c r="B3" s="5" t="n">
        <v>34</v>
      </c>
      <c r="C3" s="5" t="n">
        <v>34</v>
      </c>
    </row>
    <row r="4" spans="1:3">
      <c r="A4" s="4" t="s">
        <v>109</v>
      </c>
      <c r="B4" s="7" t="n">
        <v>0.0001</v>
      </c>
      <c r="C4" s="7" t="n">
        <v>0.0001</v>
      </c>
    </row>
    <row r="5" spans="1:3">
      <c r="A5" s="4" t="s">
        <v>110</v>
      </c>
      <c r="B5" s="6" t="n">
        <v>5000000</v>
      </c>
      <c r="C5" s="6" t="n">
        <v>5000000</v>
      </c>
    </row>
    <row r="6" spans="1:3">
      <c r="A6" s="4" t="s">
        <v>111</v>
      </c>
      <c r="B6" s="6" t="n">
        <v>0</v>
      </c>
      <c r="C6" s="6" t="n">
        <v>0</v>
      </c>
    </row>
    <row r="7" spans="1:3">
      <c r="A7" s="4" t="s">
        <v>112</v>
      </c>
      <c r="B7" s="6" t="n">
        <v>0</v>
      </c>
      <c r="C7" s="6" t="n">
        <v>0</v>
      </c>
    </row>
    <row r="8" spans="1:3">
      <c r="A8" s="4" t="s">
        <v>113</v>
      </c>
      <c r="B8" s="7" t="n">
        <v>0.0001</v>
      </c>
      <c r="C8" s="7" t="n">
        <v>0.0001</v>
      </c>
    </row>
    <row r="9" spans="1:3">
      <c r="A9" s="4" t="s">
        <v>114</v>
      </c>
      <c r="B9" s="6" t="n">
        <v>100000000</v>
      </c>
      <c r="C9" s="6" t="n">
        <v>100000000</v>
      </c>
    </row>
    <row r="10" spans="1:3">
      <c r="A10" s="4" t="s">
        <v>115</v>
      </c>
      <c r="B10" s="6" t="n">
        <v>58877000</v>
      </c>
      <c r="C10" s="6" t="n">
        <v>54065000</v>
      </c>
    </row>
    <row r="11" spans="1:3">
      <c r="A11" s="4" t="s">
        <v>116</v>
      </c>
      <c r="B11" s="6" t="n">
        <v>58877000</v>
      </c>
      <c r="C11" s="6" t="n">
        <v>540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29</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32</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row r="6" spans="1:2">
      <c r="A6" s="4" t="s">
        <v>79</v>
      </c>
      <c r="B6" s="4" t="s">
        <v>301</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3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50</v>
      </c>
    </row>
    <row r="4" spans="1:2">
      <c r="A4" s="4" t="s">
        <v>302</v>
      </c>
      <c r="B4" s="4" t="s">
        <v>303</v>
      </c>
    </row>
    <row r="5" spans="1:2">
      <c r="A5" s="4" t="s">
        <v>356</v>
      </c>
      <c r="B5" s="4" t="s">
        <v>357</v>
      </c>
    </row>
    <row r="6" spans="1:2">
      <c r="A6" s="4" t="s">
        <v>358</v>
      </c>
      <c r="B6" s="4" t="s">
        <v>359</v>
      </c>
    </row>
    <row r="7" spans="1:2">
      <c r="A7" s="4" t="s">
        <v>360</v>
      </c>
      <c r="B7" s="4" t="s">
        <v>359</v>
      </c>
    </row>
    <row r="8" spans="1:2">
      <c r="A8" s="4" t="s">
        <v>361</v>
      </c>
      <c r="B8" s="4" t="s">
        <v>362</v>
      </c>
    </row>
    <row r="9" spans="1:2">
      <c r="A9" s="4" t="s">
        <v>363</v>
      </c>
      <c r="B9" s="4" t="s">
        <v>362</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B2" s="2" t="s">
        <v>381</v>
      </c>
    </row>
    <row r="3" spans="1:2">
      <c r="A3" s="3" t="s">
        <v>382</v>
      </c>
    </row>
    <row r="4" spans="1:2">
      <c r="A4" s="4" t="s">
        <v>383</v>
      </c>
      <c r="B4" s="5" t="n">
        <v>1</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8"/>
    <col customWidth="1" max="5" min="5" width="21"/>
  </cols>
  <sheetData>
    <row r="1" spans="1:5">
      <c r="A1" s="1" t="s">
        <v>386</v>
      </c>
      <c r="B1" s="2" t="s">
        <v>1</v>
      </c>
    </row>
    <row r="2" spans="1:5">
      <c r="B2" s="2" t="s">
        <v>387</v>
      </c>
      <c r="C2" s="2" t="s">
        <v>388</v>
      </c>
      <c r="D2" s="2" t="s">
        <v>389</v>
      </c>
      <c r="E2" s="2" t="s">
        <v>390</v>
      </c>
    </row>
    <row r="3" spans="1:5">
      <c r="A3" s="3" t="s">
        <v>391</v>
      </c>
    </row>
    <row r="4" spans="1:5">
      <c r="A4" s="4" t="s">
        <v>392</v>
      </c>
      <c r="B4" s="6" t="n">
        <v>2</v>
      </c>
      <c r="C4" s="6" t="n">
        <v>2</v>
      </c>
      <c r="D4" s="6" t="n">
        <v>1</v>
      </c>
    </row>
    <row r="5" spans="1:5">
      <c r="A5" s="4" t="s">
        <v>393</v>
      </c>
      <c r="B5" s="5" t="n">
        <v>500000</v>
      </c>
      <c r="C5" s="5" t="n">
        <v>500000</v>
      </c>
      <c r="D5" s="5" t="n">
        <v>700000</v>
      </c>
    </row>
    <row r="6" spans="1:5">
      <c r="A6" s="4" t="s">
        <v>67</v>
      </c>
      <c r="B6" s="6" t="n">
        <v>90498000</v>
      </c>
      <c r="C6" s="6" t="n">
        <v>53039000</v>
      </c>
      <c r="D6" s="6" t="n">
        <v>31219000</v>
      </c>
    </row>
    <row r="7" spans="1:5">
      <c r="A7" s="4" t="s">
        <v>394</v>
      </c>
      <c r="B7" s="6" t="n">
        <v>90498000</v>
      </c>
      <c r="C7" s="6" t="n">
        <v>53039000</v>
      </c>
      <c r="D7" s="6" t="n">
        <v>31219000</v>
      </c>
    </row>
    <row r="8" spans="1:5">
      <c r="A8" s="4" t="s">
        <v>395</v>
      </c>
      <c r="B8" s="6" t="n">
        <v>19300000</v>
      </c>
      <c r="C8" s="6" t="n">
        <v>21800000</v>
      </c>
    </row>
    <row r="9" spans="1:5">
      <c r="A9" s="4" t="s">
        <v>396</v>
      </c>
      <c r="B9" s="6" t="n">
        <v>71200000</v>
      </c>
      <c r="C9" s="6" t="n">
        <v>31200000</v>
      </c>
    </row>
    <row r="10" spans="1:5">
      <c r="A10" s="4" t="s">
        <v>397</v>
      </c>
      <c r="B10" s="6" t="n">
        <v>700000</v>
      </c>
      <c r="C10" s="6" t="n">
        <v>700000</v>
      </c>
    </row>
    <row r="11" spans="1:5">
      <c r="A11" s="4" t="s">
        <v>398</v>
      </c>
      <c r="B11" s="6" t="n">
        <v>10100000</v>
      </c>
      <c r="C11" s="6" t="n">
        <v>2700000</v>
      </c>
    </row>
    <row r="12" spans="1:5">
      <c r="A12" s="4" t="s">
        <v>399</v>
      </c>
      <c r="B12" s="5" t="n">
        <v>0</v>
      </c>
      <c r="C12" s="5" t="n">
        <v>0</v>
      </c>
      <c r="D12" s="5" t="n">
        <v>0</v>
      </c>
    </row>
    <row r="13" spans="1:5">
      <c r="A13" s="4" t="s">
        <v>400</v>
      </c>
      <c r="B13" s="6" t="n">
        <v>2</v>
      </c>
      <c r="C13" s="6" t="n">
        <v>2</v>
      </c>
      <c r="D13" s="6" t="n">
        <v>1</v>
      </c>
    </row>
    <row r="14" spans="1:5">
      <c r="A14" s="4" t="s">
        <v>80</v>
      </c>
      <c r="B14" s="5" t="n">
        <v>3241000</v>
      </c>
      <c r="C14" s="5" t="n">
        <v>3241000</v>
      </c>
    </row>
    <row r="15" spans="1:5">
      <c r="A15" s="4" t="s">
        <v>401</v>
      </c>
      <c r="B15" s="5" t="n">
        <v>0</v>
      </c>
      <c r="C15" s="6" t="n">
        <v>0</v>
      </c>
      <c r="D15" s="5" t="n">
        <v>0</v>
      </c>
    </row>
    <row r="16" spans="1:5">
      <c r="A16" s="4" t="s">
        <v>402</v>
      </c>
      <c r="B16" s="4" t="s">
        <v>403</v>
      </c>
      <c r="E16" s="4" t="s">
        <v>403</v>
      </c>
    </row>
    <row r="17" spans="1:5">
      <c r="A17" s="4" t="s">
        <v>404</v>
      </c>
      <c r="B17" s="4" t="s">
        <v>405</v>
      </c>
      <c r="E17" s="4" t="s">
        <v>405</v>
      </c>
    </row>
    <row r="18" spans="1:5">
      <c r="A18" s="4" t="s">
        <v>130</v>
      </c>
      <c r="B18" s="5" t="n">
        <v>17000</v>
      </c>
      <c r="C18" s="6" t="n">
        <v>-37000</v>
      </c>
      <c r="D18" s="5" t="n">
        <v>81000</v>
      </c>
    </row>
    <row r="19" spans="1:5">
      <c r="A19" s="4" t="s">
        <v>406</v>
      </c>
      <c r="B19" s="6" t="n">
        <v>23837000</v>
      </c>
      <c r="C19" s="6" t="n">
        <v>0</v>
      </c>
    </row>
    <row r="20" spans="1:5">
      <c r="A20" s="4" t="s">
        <v>407</v>
      </c>
      <c r="B20" s="6" t="n">
        <v>26058000</v>
      </c>
      <c r="C20" s="6" t="n">
        <v>0</v>
      </c>
    </row>
    <row r="21" spans="1:5">
      <c r="A21" s="4" t="s">
        <v>408</v>
      </c>
      <c r="B21" s="6" t="n">
        <v>268000</v>
      </c>
      <c r="C21" s="6" t="n">
        <v>0</v>
      </c>
      <c r="E21" s="5" t="n">
        <v>500000</v>
      </c>
    </row>
    <row r="22" spans="1:5">
      <c r="A22" s="4" t="s">
        <v>409</v>
      </c>
      <c r="B22" s="5" t="n">
        <v>60000</v>
      </c>
      <c r="C22" s="6" t="n">
        <v>0</v>
      </c>
      <c r="E22" s="6" t="n">
        <v>300000</v>
      </c>
    </row>
    <row r="23" spans="1:5">
      <c r="A23" s="4" t="s">
        <v>410</v>
      </c>
    </row>
    <row r="24" spans="1:5">
      <c r="A24" s="3" t="s">
        <v>391</v>
      </c>
    </row>
    <row r="25" spans="1:5">
      <c r="A25" s="4" t="s">
        <v>406</v>
      </c>
      <c r="E25" s="6" t="n">
        <v>26600000</v>
      </c>
    </row>
    <row r="26" spans="1:5">
      <c r="A26" s="4" t="s">
        <v>407</v>
      </c>
      <c r="E26" s="5" t="n">
        <v>27600000</v>
      </c>
    </row>
    <row r="27" spans="1:5">
      <c r="A27" s="4" t="s">
        <v>411</v>
      </c>
    </row>
    <row r="28" spans="1:5">
      <c r="A28" s="3" t="s">
        <v>391</v>
      </c>
    </row>
    <row r="29" spans="1:5">
      <c r="A29" s="4" t="s">
        <v>412</v>
      </c>
      <c r="B29" s="4" t="s">
        <v>413</v>
      </c>
    </row>
    <row r="30" spans="1:5">
      <c r="A30" s="4" t="s">
        <v>80</v>
      </c>
      <c r="B30" s="5" t="n">
        <v>800000</v>
      </c>
    </row>
    <row r="31" spans="1:5">
      <c r="A31" s="4" t="s">
        <v>414</v>
      </c>
    </row>
    <row r="32" spans="1:5">
      <c r="A32" s="3" t="s">
        <v>391</v>
      </c>
    </row>
    <row r="33" spans="1:5">
      <c r="A33" s="4" t="s">
        <v>412</v>
      </c>
      <c r="B33" s="4" t="s">
        <v>415</v>
      </c>
    </row>
    <row r="34" spans="1:5">
      <c r="A34" s="4" t="s">
        <v>80</v>
      </c>
      <c r="B34" s="5" t="n">
        <v>2400000</v>
      </c>
    </row>
    <row r="35" spans="1:5">
      <c r="A35" s="4" t="s">
        <v>416</v>
      </c>
    </row>
    <row r="36" spans="1:5">
      <c r="A36" s="3" t="s">
        <v>391</v>
      </c>
    </row>
    <row r="37" spans="1:5">
      <c r="A37" s="4" t="s">
        <v>417</v>
      </c>
      <c r="B37" s="5" t="n">
        <v>1100000</v>
      </c>
      <c r="C37" s="5" t="n">
        <v>7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2</v>
      </c>
    </row>
    <row r="12" spans="1:2">
      <c r="A12" s="4" t="s">
        <v>426</v>
      </c>
    </row>
    <row r="13" spans="1:2">
      <c r="A13" s="3" t="s">
        <v>420</v>
      </c>
    </row>
    <row r="14" spans="1:2">
      <c r="A14" s="4" t="s">
        <v>421</v>
      </c>
      <c r="B14"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5" t="n">
        <v>68458</v>
      </c>
      <c r="C4" s="5" t="n">
        <v>60594</v>
      </c>
      <c r="D4" s="5" t="n">
        <v>50024</v>
      </c>
    </row>
    <row r="5" spans="1:4">
      <c r="A5" s="3" t="s">
        <v>121</v>
      </c>
    </row>
    <row r="6" spans="1:4">
      <c r="A6" s="4" t="s">
        <v>122</v>
      </c>
      <c r="B6" s="6" t="n">
        <v>15632</v>
      </c>
      <c r="C6" s="6" t="n">
        <v>12620</v>
      </c>
      <c r="D6" s="6" t="n">
        <v>14327</v>
      </c>
    </row>
    <row r="7" spans="1:4">
      <c r="A7" s="4" t="s">
        <v>123</v>
      </c>
      <c r="B7" s="6" t="n">
        <v>33873</v>
      </c>
      <c r="C7" s="6" t="n">
        <v>29978</v>
      </c>
      <c r="D7" s="6" t="n">
        <v>29659</v>
      </c>
    </row>
    <row r="8" spans="1:4">
      <c r="A8" s="4" t="s">
        <v>124</v>
      </c>
      <c r="B8" s="6" t="n">
        <v>31502</v>
      </c>
      <c r="C8" s="6" t="n">
        <v>29291</v>
      </c>
      <c r="D8" s="6" t="n">
        <v>29008</v>
      </c>
    </row>
    <row r="9" spans="1:4">
      <c r="A9" s="4" t="s">
        <v>125</v>
      </c>
      <c r="B9" s="6" t="n">
        <v>81007</v>
      </c>
      <c r="C9" s="6" t="n">
        <v>71889</v>
      </c>
      <c r="D9" s="6" t="n">
        <v>72994</v>
      </c>
    </row>
    <row r="10" spans="1:4">
      <c r="A10" s="4" t="s">
        <v>126</v>
      </c>
      <c r="B10" s="6" t="n">
        <v>-12549</v>
      </c>
      <c r="C10" s="6" t="n">
        <v>-11295</v>
      </c>
      <c r="D10" s="6" t="n">
        <v>-22970</v>
      </c>
    </row>
    <row r="11" spans="1:4">
      <c r="A11" s="4" t="s">
        <v>127</v>
      </c>
      <c r="B11" s="6" t="n">
        <v>1287</v>
      </c>
      <c r="C11" s="6" t="n">
        <v>671</v>
      </c>
      <c r="D11" s="6" t="n">
        <v>147</v>
      </c>
    </row>
    <row r="12" spans="1:4">
      <c r="A12" s="4" t="s">
        <v>128</v>
      </c>
      <c r="B12" s="6" t="n">
        <v>-656</v>
      </c>
      <c r="C12" s="6" t="n">
        <v>-291</v>
      </c>
      <c r="D12" s="6" t="n">
        <v>-92</v>
      </c>
    </row>
    <row r="13" spans="1:4">
      <c r="A13" s="4" t="s">
        <v>129</v>
      </c>
      <c r="B13" s="6" t="n">
        <v>-11918</v>
      </c>
      <c r="C13" s="6" t="n">
        <v>-10915</v>
      </c>
      <c r="D13" s="6" t="n">
        <v>-22915</v>
      </c>
    </row>
    <row r="14" spans="1:4">
      <c r="A14" s="4" t="s">
        <v>130</v>
      </c>
      <c r="B14" s="6" t="n">
        <v>17</v>
      </c>
      <c r="C14" s="6" t="n">
        <v>-37</v>
      </c>
      <c r="D14" s="6" t="n">
        <v>81</v>
      </c>
    </row>
    <row r="15" spans="1:4">
      <c r="A15" s="4" t="s">
        <v>131</v>
      </c>
      <c r="B15" s="5" t="n">
        <v>-11935</v>
      </c>
      <c r="C15" s="5" t="n">
        <v>-10878</v>
      </c>
      <c r="D15" s="5" t="n">
        <v>-22996</v>
      </c>
    </row>
    <row r="16" spans="1:4">
      <c r="A16" s="4" t="s">
        <v>132</v>
      </c>
      <c r="B16" s="8" t="n">
        <v>-0.21</v>
      </c>
      <c r="C16" s="8" t="n">
        <v>-0.21</v>
      </c>
      <c r="D16" s="8" t="n">
        <v>-0.5</v>
      </c>
    </row>
    <row r="17" spans="1:4">
      <c r="A17" s="4" t="s">
        <v>133</v>
      </c>
      <c r="B17" s="6" t="n">
        <v>56525</v>
      </c>
      <c r="C17" s="6" t="n">
        <v>52205</v>
      </c>
      <c r="D17" s="6" t="n">
        <v>46228</v>
      </c>
    </row>
    <row r="18" spans="1:4">
      <c r="A18" s="4" t="s">
        <v>134</v>
      </c>
    </row>
    <row r="19" spans="1:4">
      <c r="A19" s="3" t="s">
        <v>119</v>
      </c>
    </row>
    <row r="20" spans="1:4">
      <c r="A20" s="4" t="s">
        <v>120</v>
      </c>
      <c r="B20" s="5" t="n">
        <v>29465</v>
      </c>
      <c r="C20" s="5" t="n">
        <v>25590</v>
      </c>
      <c r="D20" s="5" t="n">
        <v>26685</v>
      </c>
    </row>
    <row r="21" spans="1:4">
      <c r="A21" s="4" t="s">
        <v>135</v>
      </c>
    </row>
    <row r="22" spans="1:4">
      <c r="A22" s="3" t="s">
        <v>119</v>
      </c>
    </row>
    <row r="23" spans="1:4">
      <c r="A23" s="4" t="s">
        <v>120</v>
      </c>
      <c r="B23" s="5" t="n">
        <v>38993</v>
      </c>
      <c r="C23" s="5" t="n">
        <v>35004</v>
      </c>
      <c r="D23" s="5" t="n">
        <v>233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65</v>
      </c>
      <c r="D2" s="2" t="s">
        <v>118</v>
      </c>
    </row>
    <row r="3" spans="1:4">
      <c r="A3" s="3" t="s">
        <v>119</v>
      </c>
    </row>
    <row r="4" spans="1:4">
      <c r="A4" s="4" t="s">
        <v>120</v>
      </c>
      <c r="B4" s="5" t="n">
        <v>68458</v>
      </c>
      <c r="C4" s="5" t="n">
        <v>60594</v>
      </c>
      <c r="D4" s="5" t="n">
        <v>50024</v>
      </c>
    </row>
    <row r="5" spans="1:4">
      <c r="A5" s="3" t="s">
        <v>121</v>
      </c>
    </row>
    <row r="6" spans="1:4">
      <c r="A6" s="4" t="s">
        <v>122</v>
      </c>
      <c r="B6" s="6" t="n">
        <v>15632</v>
      </c>
      <c r="C6" s="6" t="n">
        <v>12620</v>
      </c>
      <c r="D6" s="6" t="n">
        <v>14327</v>
      </c>
    </row>
    <row r="7" spans="1:4">
      <c r="A7" s="4" t="s">
        <v>123</v>
      </c>
      <c r="B7" s="6" t="n">
        <v>33873</v>
      </c>
      <c r="C7" s="6" t="n">
        <v>29978</v>
      </c>
      <c r="D7" s="6" t="n">
        <v>29659</v>
      </c>
    </row>
    <row r="8" spans="1:4">
      <c r="A8" s="4" t="s">
        <v>124</v>
      </c>
      <c r="B8" s="6" t="n">
        <v>31502</v>
      </c>
      <c r="C8" s="6" t="n">
        <v>29291</v>
      </c>
      <c r="D8" s="6" t="n">
        <v>29008</v>
      </c>
    </row>
    <row r="9" spans="1:4">
      <c r="A9" s="4" t="s">
        <v>125</v>
      </c>
      <c r="B9" s="6" t="n">
        <v>81007</v>
      </c>
      <c r="C9" s="6" t="n">
        <v>71889</v>
      </c>
      <c r="D9" s="6" t="n">
        <v>72994</v>
      </c>
    </row>
    <row r="10" spans="1:4">
      <c r="A10" s="4" t="s">
        <v>126</v>
      </c>
      <c r="B10" s="6" t="n">
        <v>-12549</v>
      </c>
      <c r="C10" s="6" t="n">
        <v>-11295</v>
      </c>
      <c r="D10" s="6" t="n">
        <v>-22970</v>
      </c>
    </row>
    <row r="11" spans="1:4">
      <c r="A11" s="4" t="s">
        <v>127</v>
      </c>
      <c r="B11" s="6" t="n">
        <v>1287</v>
      </c>
      <c r="C11" s="6" t="n">
        <v>671</v>
      </c>
      <c r="D11" s="6" t="n">
        <v>147</v>
      </c>
    </row>
    <row r="12" spans="1:4">
      <c r="A12" s="4" t="s">
        <v>128</v>
      </c>
      <c r="B12" s="6" t="n">
        <v>-656</v>
      </c>
      <c r="C12" s="6" t="n">
        <v>-291</v>
      </c>
      <c r="D12" s="6" t="n">
        <v>-92</v>
      </c>
    </row>
    <row r="13" spans="1:4">
      <c r="A13" s="4" t="s">
        <v>129</v>
      </c>
      <c r="B13" s="6" t="n">
        <v>-11918</v>
      </c>
      <c r="C13" s="6" t="n">
        <v>-10915</v>
      </c>
      <c r="D13" s="6" t="n">
        <v>-22915</v>
      </c>
    </row>
    <row r="14" spans="1:4">
      <c r="A14" s="4" t="s">
        <v>428</v>
      </c>
      <c r="B14" s="6" t="n">
        <v>17</v>
      </c>
      <c r="C14" s="6" t="n">
        <v>-37</v>
      </c>
      <c r="D14" s="6" t="n">
        <v>81</v>
      </c>
    </row>
    <row r="15" spans="1:4">
      <c r="A15" s="4" t="s">
        <v>165</v>
      </c>
      <c r="B15" s="5" t="n">
        <v>-11935</v>
      </c>
      <c r="C15" s="5" t="n">
        <v>-10878</v>
      </c>
      <c r="D15" s="5" t="n">
        <v>-22996</v>
      </c>
    </row>
    <row r="16" spans="1:4">
      <c r="A16" s="4" t="s">
        <v>132</v>
      </c>
      <c r="B16" s="8" t="n">
        <v>-0.21</v>
      </c>
      <c r="C16" s="8" t="n">
        <v>-0.21</v>
      </c>
      <c r="D16" s="8" t="n">
        <v>-0.5</v>
      </c>
    </row>
    <row r="17" spans="1:4">
      <c r="A17" s="4" t="s">
        <v>133</v>
      </c>
      <c r="B17" s="6" t="n">
        <v>56525</v>
      </c>
      <c r="C17" s="6" t="n">
        <v>52205</v>
      </c>
      <c r="D17" s="6" t="n">
        <v>46228</v>
      </c>
    </row>
    <row r="18" spans="1:4">
      <c r="A18" s="3" t="s">
        <v>429</v>
      </c>
    </row>
    <row r="19" spans="1:4">
      <c r="A19" s="4" t="s">
        <v>430</v>
      </c>
      <c r="B19" s="5" t="n">
        <v>9029</v>
      </c>
      <c r="C19" s="5" t="n">
        <v>11551</v>
      </c>
    </row>
    <row r="20" spans="1:4">
      <c r="A20" s="4" t="s">
        <v>70</v>
      </c>
      <c r="B20" s="6" t="n">
        <v>10099</v>
      </c>
      <c r="C20" s="6" t="n">
        <v>1916</v>
      </c>
      <c r="D20" s="5" t="n">
        <v>0</v>
      </c>
    </row>
    <row r="21" spans="1:4">
      <c r="A21" s="4" t="s">
        <v>73</v>
      </c>
      <c r="B21" s="6" t="n">
        <v>1027</v>
      </c>
      <c r="C21" s="6" t="n">
        <v>35</v>
      </c>
      <c r="D21" s="6" t="n">
        <v>0</v>
      </c>
    </row>
    <row r="22" spans="1:4">
      <c r="A22" s="4" t="s">
        <v>71</v>
      </c>
      <c r="B22" s="6" t="n">
        <v>371</v>
      </c>
      <c r="C22" s="6" t="n">
        <v>589</v>
      </c>
    </row>
    <row r="23" spans="1:4">
      <c r="A23" s="4" t="s">
        <v>431</v>
      </c>
      <c r="B23" s="6" t="n">
        <v>0</v>
      </c>
      <c r="C23" s="6" t="n">
        <v>786</v>
      </c>
      <c r="D23" s="6" t="n">
        <v>0</v>
      </c>
    </row>
    <row r="24" spans="1:4">
      <c r="A24" s="4" t="s">
        <v>81</v>
      </c>
      <c r="C24" s="6" t="n">
        <v>265</v>
      </c>
    </row>
    <row r="25" spans="1:4">
      <c r="A25" s="3" t="s">
        <v>432</v>
      </c>
    </row>
    <row r="26" spans="1:4">
      <c r="A26" s="4" t="s">
        <v>86</v>
      </c>
      <c r="B26" s="6" t="n">
        <v>6540</v>
      </c>
      <c r="C26" s="6" t="n">
        <v>4855</v>
      </c>
    </row>
    <row r="27" spans="1:4">
      <c r="A27" s="4" t="s">
        <v>433</v>
      </c>
      <c r="B27" s="6" t="n">
        <v>57</v>
      </c>
      <c r="C27" s="6" t="n">
        <v>4936</v>
      </c>
    </row>
    <row r="28" spans="1:4">
      <c r="A28" s="4" t="s">
        <v>434</v>
      </c>
      <c r="B28" s="6" t="n">
        <v>1987</v>
      </c>
      <c r="C28" s="6" t="n">
        <v>3352</v>
      </c>
    </row>
    <row r="29" spans="1:4">
      <c r="A29" s="3" t="s">
        <v>99</v>
      </c>
    </row>
    <row r="30" spans="1:4">
      <c r="A30" s="4" t="s">
        <v>103</v>
      </c>
      <c r="B30" s="6" t="n">
        <v>-342409</v>
      </c>
      <c r="C30" s="6" t="n">
        <v>-330474</v>
      </c>
    </row>
    <row r="31" spans="1:4">
      <c r="A31" s="4" t="s">
        <v>435</v>
      </c>
    </row>
    <row r="32" spans="1:4">
      <c r="A32" s="3" t="s">
        <v>119</v>
      </c>
    </row>
    <row r="33" spans="1:4">
      <c r="A33" s="4" t="s">
        <v>120</v>
      </c>
      <c r="C33" s="6" t="n">
        <v>55563</v>
      </c>
    </row>
    <row r="34" spans="1:4">
      <c r="A34" s="3" t="s">
        <v>121</v>
      </c>
    </row>
    <row r="35" spans="1:4">
      <c r="A35" s="4" t="s">
        <v>122</v>
      </c>
      <c r="C35" s="6" t="n">
        <v>12335</v>
      </c>
    </row>
    <row r="36" spans="1:4">
      <c r="A36" s="4" t="s">
        <v>123</v>
      </c>
      <c r="C36" s="6" t="n">
        <v>29782</v>
      </c>
    </row>
    <row r="37" spans="1:4">
      <c r="A37" s="4" t="s">
        <v>124</v>
      </c>
      <c r="C37" s="6" t="n">
        <v>29291</v>
      </c>
    </row>
    <row r="38" spans="1:4">
      <c r="A38" s="4" t="s">
        <v>125</v>
      </c>
      <c r="C38" s="6" t="n">
        <v>71408</v>
      </c>
    </row>
    <row r="39" spans="1:4">
      <c r="A39" s="4" t="s">
        <v>126</v>
      </c>
      <c r="C39" s="6" t="n">
        <v>-15845</v>
      </c>
    </row>
    <row r="40" spans="1:4">
      <c r="A40" s="4" t="s">
        <v>127</v>
      </c>
      <c r="C40" s="6" t="n">
        <v>671</v>
      </c>
    </row>
    <row r="41" spans="1:4">
      <c r="A41" s="4" t="s">
        <v>128</v>
      </c>
      <c r="C41" s="6" t="n">
        <v>-291</v>
      </c>
    </row>
    <row r="42" spans="1:4">
      <c r="A42" s="4" t="s">
        <v>129</v>
      </c>
      <c r="C42" s="6" t="n">
        <v>-15465</v>
      </c>
    </row>
    <row r="43" spans="1:4">
      <c r="A43" s="4" t="s">
        <v>428</v>
      </c>
      <c r="C43" s="6" t="n">
        <v>-37</v>
      </c>
    </row>
    <row r="44" spans="1:4">
      <c r="A44" s="4" t="s">
        <v>165</v>
      </c>
      <c r="C44" s="5" t="n">
        <v>-15428</v>
      </c>
    </row>
    <row r="45" spans="1:4">
      <c r="A45" s="4" t="s">
        <v>132</v>
      </c>
      <c r="C45" s="8" t="n">
        <v>0.3</v>
      </c>
    </row>
    <row r="46" spans="1:4">
      <c r="A46" s="4" t="s">
        <v>133</v>
      </c>
      <c r="C46" s="6" t="n">
        <v>52205</v>
      </c>
    </row>
    <row r="47" spans="1:4">
      <c r="A47" s="3" t="s">
        <v>429</v>
      </c>
    </row>
    <row r="48" spans="1:4">
      <c r="A48" s="4" t="s">
        <v>430</v>
      </c>
      <c r="C48" s="5" t="n">
        <v>10298</v>
      </c>
    </row>
    <row r="49" spans="1:4">
      <c r="A49" s="4" t="s">
        <v>70</v>
      </c>
      <c r="C49" s="6" t="n">
        <v>0</v>
      </c>
    </row>
    <row r="50" spans="1:4">
      <c r="A50" s="4" t="s">
        <v>73</v>
      </c>
      <c r="C50" s="6" t="n">
        <v>0</v>
      </c>
    </row>
    <row r="51" spans="1:4">
      <c r="A51" s="4" t="s">
        <v>71</v>
      </c>
      <c r="C51" s="6" t="n">
        <v>590</v>
      </c>
    </row>
    <row r="52" spans="1:4">
      <c r="A52" s="4" t="s">
        <v>431</v>
      </c>
      <c r="C52" s="6" t="n">
        <v>0</v>
      </c>
    </row>
    <row r="53" spans="1:4">
      <c r="A53" s="4" t="s">
        <v>81</v>
      </c>
      <c r="C53" s="6" t="n">
        <v>223</v>
      </c>
    </row>
    <row r="54" spans="1:4">
      <c r="A54" s="3" t="s">
        <v>432</v>
      </c>
    </row>
    <row r="55" spans="1:4">
      <c r="A55" s="4" t="s">
        <v>86</v>
      </c>
      <c r="C55" s="6" t="n">
        <v>4335</v>
      </c>
    </row>
    <row r="56" spans="1:4">
      <c r="A56" s="4" t="s">
        <v>433</v>
      </c>
      <c r="C56" s="6" t="n">
        <v>3362</v>
      </c>
    </row>
    <row r="57" spans="1:4">
      <c r="A57" s="4" t="s">
        <v>434</v>
      </c>
      <c r="C57" s="6" t="n">
        <v>1907</v>
      </c>
    </row>
    <row r="58" spans="1:4">
      <c r="A58" s="3" t="s">
        <v>99</v>
      </c>
    </row>
    <row r="59" spans="1:4">
      <c r="A59" s="4" t="s">
        <v>103</v>
      </c>
      <c r="C59" s="6" t="n">
        <v>-330966</v>
      </c>
    </row>
    <row r="60" spans="1:4">
      <c r="A60" s="4" t="s">
        <v>436</v>
      </c>
    </row>
    <row r="61" spans="1:4">
      <c r="A61" s="3" t="s">
        <v>119</v>
      </c>
    </row>
    <row r="62" spans="1:4">
      <c r="A62" s="4" t="s">
        <v>120</v>
      </c>
      <c r="C62" s="6" t="n">
        <v>-5031</v>
      </c>
    </row>
    <row r="63" spans="1:4">
      <c r="A63" s="3" t="s">
        <v>121</v>
      </c>
    </row>
    <row r="64" spans="1:4">
      <c r="A64" s="4" t="s">
        <v>122</v>
      </c>
      <c r="C64" s="6" t="n">
        <v>-285</v>
      </c>
    </row>
    <row r="65" spans="1:4">
      <c r="A65" s="4" t="s">
        <v>123</v>
      </c>
      <c r="C65" s="6" t="n">
        <v>-196</v>
      </c>
    </row>
    <row r="66" spans="1:4">
      <c r="A66" s="4" t="s">
        <v>124</v>
      </c>
      <c r="C66" s="6" t="n">
        <v>0</v>
      </c>
    </row>
    <row r="67" spans="1:4">
      <c r="A67" s="4" t="s">
        <v>125</v>
      </c>
      <c r="C67" s="6" t="n">
        <v>-481</v>
      </c>
    </row>
    <row r="68" spans="1:4">
      <c r="A68" s="4" t="s">
        <v>126</v>
      </c>
      <c r="C68" s="6" t="n">
        <v>-4550</v>
      </c>
    </row>
    <row r="69" spans="1:4">
      <c r="A69" s="4" t="s">
        <v>127</v>
      </c>
      <c r="C69" s="6" t="n">
        <v>0</v>
      </c>
    </row>
    <row r="70" spans="1:4">
      <c r="A70" s="4" t="s">
        <v>128</v>
      </c>
      <c r="C70" s="6" t="n">
        <v>0</v>
      </c>
    </row>
    <row r="71" spans="1:4">
      <c r="A71" s="4" t="s">
        <v>129</v>
      </c>
      <c r="C71" s="6" t="n">
        <v>-4550</v>
      </c>
    </row>
    <row r="72" spans="1:4">
      <c r="A72" s="4" t="s">
        <v>428</v>
      </c>
      <c r="C72" s="6" t="n">
        <v>0</v>
      </c>
    </row>
    <row r="73" spans="1:4">
      <c r="A73" s="4" t="s">
        <v>165</v>
      </c>
      <c r="C73" s="5" t="n">
        <v>-4550</v>
      </c>
    </row>
    <row r="74" spans="1:4">
      <c r="A74" s="4" t="s">
        <v>132</v>
      </c>
      <c r="C74" s="8" t="n">
        <v>-0.09</v>
      </c>
    </row>
    <row r="75" spans="1:4">
      <c r="A75" s="3" t="s">
        <v>429</v>
      </c>
    </row>
    <row r="76" spans="1:4">
      <c r="A76" s="4" t="s">
        <v>430</v>
      </c>
      <c r="C76" s="5" t="n">
        <v>-1253</v>
      </c>
    </row>
    <row r="77" spans="1:4">
      <c r="A77" s="4" t="s">
        <v>70</v>
      </c>
      <c r="C77" s="6" t="n">
        <v>-1916</v>
      </c>
    </row>
    <row r="78" spans="1:4">
      <c r="A78" s="4" t="s">
        <v>73</v>
      </c>
      <c r="C78" s="6" t="n">
        <v>-35</v>
      </c>
    </row>
    <row r="79" spans="1:4">
      <c r="A79" s="4" t="s">
        <v>71</v>
      </c>
      <c r="C79" s="6" t="n">
        <v>1</v>
      </c>
    </row>
    <row r="80" spans="1:4">
      <c r="A80" s="4" t="s">
        <v>431</v>
      </c>
      <c r="C80" s="6" t="n">
        <v>-786</v>
      </c>
    </row>
    <row r="81" spans="1:4">
      <c r="A81" s="4" t="s">
        <v>81</v>
      </c>
      <c r="C81" s="6" t="n">
        <v>-42</v>
      </c>
    </row>
    <row r="82" spans="1:4">
      <c r="A82" s="3" t="s">
        <v>432</v>
      </c>
    </row>
    <row r="83" spans="1:4">
      <c r="A83" s="4" t="s">
        <v>86</v>
      </c>
      <c r="C83" s="6" t="n">
        <v>-520</v>
      </c>
    </row>
    <row r="84" spans="1:4">
      <c r="A84" s="4" t="s">
        <v>433</v>
      </c>
      <c r="C84" s="6" t="n">
        <v>-1574</v>
      </c>
    </row>
    <row r="85" spans="1:4">
      <c r="A85" s="4" t="s">
        <v>434</v>
      </c>
      <c r="C85" s="6" t="n">
        <v>-1445</v>
      </c>
    </row>
    <row r="86" spans="1:4">
      <c r="A86" s="3" t="s">
        <v>99</v>
      </c>
    </row>
    <row r="87" spans="1:4">
      <c r="A87" s="4" t="s">
        <v>103</v>
      </c>
      <c r="C87" s="6" t="n">
        <v>-492</v>
      </c>
    </row>
    <row r="88" spans="1:4">
      <c r="A88" s="4" t="s">
        <v>134</v>
      </c>
    </row>
    <row r="89" spans="1:4">
      <c r="A89" s="3" t="s">
        <v>119</v>
      </c>
    </row>
    <row r="90" spans="1:4">
      <c r="A90" s="4" t="s">
        <v>120</v>
      </c>
      <c r="B90" s="6" t="n">
        <v>29465</v>
      </c>
      <c r="C90" s="6" t="n">
        <v>25590</v>
      </c>
      <c r="D90" s="6" t="n">
        <v>26685</v>
      </c>
    </row>
    <row r="91" spans="1:4">
      <c r="A91" s="4" t="s">
        <v>437</v>
      </c>
    </row>
    <row r="92" spans="1:4">
      <c r="A92" s="3" t="s">
        <v>119</v>
      </c>
    </row>
    <row r="93" spans="1:4">
      <c r="A93" s="4" t="s">
        <v>120</v>
      </c>
      <c r="C93" s="6" t="n">
        <v>22168</v>
      </c>
    </row>
    <row r="94" spans="1:4">
      <c r="A94" s="4" t="s">
        <v>438</v>
      </c>
    </row>
    <row r="95" spans="1:4">
      <c r="A95" s="3" t="s">
        <v>119</v>
      </c>
    </row>
    <row r="96" spans="1:4">
      <c r="A96" s="4" t="s">
        <v>120</v>
      </c>
      <c r="C96" s="6" t="n">
        <v>-3422</v>
      </c>
    </row>
    <row r="97" spans="1:4">
      <c r="A97" s="4" t="s">
        <v>135</v>
      </c>
    </row>
    <row r="98" spans="1:4">
      <c r="A98" s="3" t="s">
        <v>119</v>
      </c>
    </row>
    <row r="99" spans="1:4">
      <c r="A99" s="4" t="s">
        <v>120</v>
      </c>
      <c r="B99" s="5" t="n">
        <v>38993</v>
      </c>
      <c r="C99" s="6" t="n">
        <v>35004</v>
      </c>
      <c r="D99" s="5" t="n">
        <v>23339</v>
      </c>
    </row>
    <row r="100" spans="1:4">
      <c r="A100" s="4" t="s">
        <v>439</v>
      </c>
    </row>
    <row r="101" spans="1:4">
      <c r="A101" s="3" t="s">
        <v>119</v>
      </c>
    </row>
    <row r="102" spans="1:4">
      <c r="A102" s="4" t="s">
        <v>120</v>
      </c>
      <c r="C102" s="6" t="n">
        <v>33395</v>
      </c>
    </row>
    <row r="103" spans="1:4">
      <c r="A103" s="4" t="s">
        <v>440</v>
      </c>
    </row>
    <row r="104" spans="1:4">
      <c r="A104" s="3" t="s">
        <v>119</v>
      </c>
    </row>
    <row r="105" spans="1:4">
      <c r="A105" s="4" t="s">
        <v>120</v>
      </c>
      <c r="C105" s="5" t="n">
        <v>-16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5</v>
      </c>
      <c r="D2" s="2" t="s">
        <v>118</v>
      </c>
    </row>
    <row r="3" spans="1:4">
      <c r="A3" s="3" t="s">
        <v>442</v>
      </c>
    </row>
    <row r="4" spans="1:4">
      <c r="A4" s="4" t="s">
        <v>120</v>
      </c>
      <c r="B4" s="5" t="n">
        <v>68458</v>
      </c>
      <c r="C4" s="5" t="n">
        <v>60594</v>
      </c>
      <c r="D4" s="5" t="n">
        <v>50024</v>
      </c>
    </row>
    <row r="5" spans="1:4">
      <c r="A5" s="4" t="s">
        <v>443</v>
      </c>
    </row>
    <row r="6" spans="1:4">
      <c r="A6" s="3" t="s">
        <v>442</v>
      </c>
    </row>
    <row r="7" spans="1:4">
      <c r="A7" s="4" t="s">
        <v>120</v>
      </c>
      <c r="B7" s="6" t="n">
        <v>13039</v>
      </c>
      <c r="C7" s="6" t="n">
        <v>15370</v>
      </c>
      <c r="D7" s="6" t="n">
        <v>15575</v>
      </c>
    </row>
    <row r="8" spans="1:4">
      <c r="A8" s="4" t="s">
        <v>444</v>
      </c>
    </row>
    <row r="9" spans="1:4">
      <c r="A9" s="3" t="s">
        <v>442</v>
      </c>
    </row>
    <row r="10" spans="1:4">
      <c r="A10" s="4" t="s">
        <v>120</v>
      </c>
      <c r="B10" s="6" t="n">
        <v>37133</v>
      </c>
      <c r="C10" s="6" t="n">
        <v>22361</v>
      </c>
      <c r="D10" s="6" t="n">
        <v>19610</v>
      </c>
    </row>
    <row r="11" spans="1:4">
      <c r="A11" s="4" t="s">
        <v>445</v>
      </c>
    </row>
    <row r="12" spans="1:4">
      <c r="A12" s="3" t="s">
        <v>442</v>
      </c>
    </row>
    <row r="13" spans="1:4">
      <c r="A13" s="4" t="s">
        <v>120</v>
      </c>
      <c r="B13" s="6" t="n">
        <v>18286</v>
      </c>
      <c r="C13" s="6" t="n">
        <v>22863</v>
      </c>
      <c r="D13" s="6" t="n">
        <v>14839</v>
      </c>
    </row>
    <row r="14" spans="1:4">
      <c r="A14" s="4" t="s">
        <v>134</v>
      </c>
    </row>
    <row r="15" spans="1:4">
      <c r="A15" s="3" t="s">
        <v>442</v>
      </c>
    </row>
    <row r="16" spans="1:4">
      <c r="A16" s="4" t="s">
        <v>120</v>
      </c>
      <c r="B16" s="6" t="n">
        <v>29465</v>
      </c>
      <c r="C16" s="6" t="n">
        <v>25590</v>
      </c>
      <c r="D16" s="6" t="n">
        <v>26685</v>
      </c>
    </row>
    <row r="17" spans="1:4">
      <c r="A17" s="4" t="s">
        <v>135</v>
      </c>
    </row>
    <row r="18" spans="1:4">
      <c r="A18" s="3" t="s">
        <v>442</v>
      </c>
    </row>
    <row r="19" spans="1:4">
      <c r="A19" s="4" t="s">
        <v>120</v>
      </c>
      <c r="B19" s="6" t="n">
        <v>38993</v>
      </c>
      <c r="C19" s="6" t="n">
        <v>35004</v>
      </c>
      <c r="D19" s="6" t="n">
        <v>23339</v>
      </c>
    </row>
    <row r="20" spans="1:4">
      <c r="A20" s="4" t="s">
        <v>414</v>
      </c>
    </row>
    <row r="21" spans="1:4">
      <c r="A21" s="3" t="s">
        <v>442</v>
      </c>
    </row>
    <row r="22" spans="1:4">
      <c r="A22" s="4" t="s">
        <v>120</v>
      </c>
      <c r="B22" s="6" t="n">
        <v>58156</v>
      </c>
      <c r="C22" s="6" t="n">
        <v>47073</v>
      </c>
      <c r="D22" s="6" t="n">
        <v>42333</v>
      </c>
    </row>
    <row r="23" spans="1:4">
      <c r="A23" s="4" t="s">
        <v>446</v>
      </c>
    </row>
    <row r="24" spans="1:4">
      <c r="A24" s="3" t="s">
        <v>442</v>
      </c>
    </row>
    <row r="25" spans="1:4">
      <c r="A25" s="4" t="s">
        <v>120</v>
      </c>
      <c r="B25" s="6" t="n">
        <v>13039</v>
      </c>
      <c r="C25" s="6" t="n">
        <v>15332</v>
      </c>
      <c r="D25" s="6" t="n">
        <v>15575</v>
      </c>
    </row>
    <row r="26" spans="1:4">
      <c r="A26" s="4" t="s">
        <v>447</v>
      </c>
    </row>
    <row r="27" spans="1:4">
      <c r="A27" s="3" t="s">
        <v>442</v>
      </c>
    </row>
    <row r="28" spans="1:4">
      <c r="A28" s="4" t="s">
        <v>120</v>
      </c>
      <c r="B28" s="6" t="n">
        <v>26831</v>
      </c>
      <c r="C28" s="6" t="n">
        <v>8878</v>
      </c>
      <c r="D28" s="6" t="n">
        <v>11919</v>
      </c>
    </row>
    <row r="29" spans="1:4">
      <c r="A29" s="4" t="s">
        <v>448</v>
      </c>
    </row>
    <row r="30" spans="1:4">
      <c r="A30" s="3" t="s">
        <v>442</v>
      </c>
    </row>
    <row r="31" spans="1:4">
      <c r="A31" s="4" t="s">
        <v>120</v>
      </c>
      <c r="B31" s="6" t="n">
        <v>18286</v>
      </c>
      <c r="C31" s="6" t="n">
        <v>22863</v>
      </c>
      <c r="D31" s="6" t="n">
        <v>14839</v>
      </c>
    </row>
    <row r="32" spans="1:4">
      <c r="A32" s="4" t="s">
        <v>411</v>
      </c>
    </row>
    <row r="33" spans="1:4">
      <c r="A33" s="3" t="s">
        <v>442</v>
      </c>
    </row>
    <row r="34" spans="1:4">
      <c r="A34" s="4" t="s">
        <v>120</v>
      </c>
      <c r="B34" s="6" t="n">
        <v>10302</v>
      </c>
      <c r="C34" s="6" t="n">
        <v>13521</v>
      </c>
      <c r="D34" s="6" t="n">
        <v>7691</v>
      </c>
    </row>
    <row r="35" spans="1:4">
      <c r="A35" s="4" t="s">
        <v>449</v>
      </c>
    </row>
    <row r="36" spans="1:4">
      <c r="A36" s="3" t="s">
        <v>442</v>
      </c>
    </row>
    <row r="37" spans="1:4">
      <c r="A37" s="4" t="s">
        <v>120</v>
      </c>
      <c r="B37" s="6" t="n">
        <v>0</v>
      </c>
      <c r="C37" s="6" t="n">
        <v>38</v>
      </c>
      <c r="D37" s="6" t="n">
        <v>0</v>
      </c>
    </row>
    <row r="38" spans="1:4">
      <c r="A38" s="4" t="s">
        <v>450</v>
      </c>
    </row>
    <row r="39" spans="1:4">
      <c r="A39" s="3" t="s">
        <v>442</v>
      </c>
    </row>
    <row r="40" spans="1:4">
      <c r="A40" s="4" t="s">
        <v>120</v>
      </c>
      <c r="B40" s="6" t="n">
        <v>10302</v>
      </c>
      <c r="C40" s="6" t="n">
        <v>13483</v>
      </c>
      <c r="D40" s="6" t="n">
        <v>7691</v>
      </c>
    </row>
    <row r="41" spans="1:4">
      <c r="A41" s="4" t="s">
        <v>451</v>
      </c>
    </row>
    <row r="42" spans="1:4">
      <c r="A42" s="3" t="s">
        <v>442</v>
      </c>
    </row>
    <row r="43" spans="1:4">
      <c r="A43" s="4" t="s">
        <v>120</v>
      </c>
      <c r="B43" s="5" t="n">
        <v>0</v>
      </c>
      <c r="C43" s="5" t="n">
        <v>0</v>
      </c>
      <c r="D43"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5</v>
      </c>
    </row>
    <row r="3" spans="1:3">
      <c r="A3" s="3" t="s">
        <v>453</v>
      </c>
    </row>
    <row r="4" spans="1:3">
      <c r="A4" s="4" t="s">
        <v>454</v>
      </c>
      <c r="B4" s="5" t="n">
        <v>35</v>
      </c>
      <c r="C4" s="5" t="n">
        <v>0</v>
      </c>
    </row>
    <row r="5" spans="1:3">
      <c r="A5" s="4" t="s">
        <v>455</v>
      </c>
      <c r="B5" s="6" t="n">
        <v>12073</v>
      </c>
      <c r="C5" s="6" t="n">
        <v>8934</v>
      </c>
    </row>
    <row r="6" spans="1:3">
      <c r="A6" s="4" t="s">
        <v>456</v>
      </c>
      <c r="B6" s="6" t="n">
        <v>-11081</v>
      </c>
      <c r="C6" s="6" t="n">
        <v>-8899</v>
      </c>
    </row>
    <row r="7" spans="1:3">
      <c r="A7" s="4" t="s">
        <v>457</v>
      </c>
      <c r="B7" s="6" t="n">
        <v>1027</v>
      </c>
      <c r="C7" s="6" t="n">
        <v>35</v>
      </c>
    </row>
    <row r="8" spans="1:3">
      <c r="A8" s="3" t="s">
        <v>70</v>
      </c>
    </row>
    <row r="9" spans="1:3">
      <c r="A9" s="4" t="s">
        <v>454</v>
      </c>
      <c r="B9" s="6" t="n">
        <v>1916</v>
      </c>
      <c r="C9" s="6" t="n">
        <v>0</v>
      </c>
    </row>
    <row r="10" spans="1:3">
      <c r="A10" s="4" t="s">
        <v>455</v>
      </c>
      <c r="B10" s="6" t="n">
        <v>13014</v>
      </c>
      <c r="C10" s="6" t="n">
        <v>2908</v>
      </c>
    </row>
    <row r="11" spans="1:3">
      <c r="A11" s="4" t="s">
        <v>456</v>
      </c>
      <c r="B11" s="6" t="n">
        <v>-4831</v>
      </c>
      <c r="C11" s="6" t="n">
        <v>-992</v>
      </c>
    </row>
    <row r="12" spans="1:3">
      <c r="A12" s="4" t="s">
        <v>457</v>
      </c>
      <c r="B12" s="6" t="n">
        <v>10099</v>
      </c>
      <c r="C12" s="6" t="n">
        <v>1916</v>
      </c>
    </row>
    <row r="13" spans="1:3">
      <c r="A13" s="3" t="s">
        <v>431</v>
      </c>
    </row>
    <row r="14" spans="1:3">
      <c r="A14" s="4" t="s">
        <v>454</v>
      </c>
      <c r="B14" s="6" t="n">
        <v>786</v>
      </c>
      <c r="C14" s="6" t="n">
        <v>0</v>
      </c>
    </row>
    <row r="15" spans="1:3">
      <c r="A15" s="4" t="s">
        <v>455</v>
      </c>
      <c r="B15" s="6" t="n">
        <v>0</v>
      </c>
      <c r="C15" s="6" t="n">
        <v>786</v>
      </c>
    </row>
    <row r="16" spans="1:3">
      <c r="A16" s="4" t="s">
        <v>456</v>
      </c>
      <c r="B16" s="6" t="n">
        <v>-786</v>
      </c>
      <c r="C16" s="6" t="n">
        <v>0</v>
      </c>
    </row>
    <row r="17" spans="1:3">
      <c r="A17" s="4" t="s">
        <v>457</v>
      </c>
      <c r="B17" s="6" t="n">
        <v>0</v>
      </c>
      <c r="C17" s="6" t="n">
        <v>786</v>
      </c>
    </row>
    <row r="18" spans="1:3">
      <c r="A18" s="3" t="s">
        <v>458</v>
      </c>
    </row>
    <row r="19" spans="1:3">
      <c r="A19" s="4" t="s">
        <v>454</v>
      </c>
      <c r="B19" s="6" t="n">
        <v>42</v>
      </c>
      <c r="C19" s="6" t="n">
        <v>239</v>
      </c>
    </row>
    <row r="20" spans="1:3">
      <c r="A20" s="4" t="s">
        <v>455</v>
      </c>
      <c r="B20" s="6" t="n">
        <v>0</v>
      </c>
      <c r="C20" s="6" t="n">
        <v>0</v>
      </c>
    </row>
    <row r="21" spans="1:3">
      <c r="A21" s="4" t="s">
        <v>456</v>
      </c>
      <c r="B21" s="6" t="n">
        <v>-42</v>
      </c>
      <c r="C21" s="6" t="n">
        <v>-197</v>
      </c>
    </row>
    <row r="22" spans="1:3">
      <c r="A22" s="4" t="s">
        <v>457</v>
      </c>
      <c r="B22" s="6" t="n">
        <v>0</v>
      </c>
      <c r="C22" s="6" t="n">
        <v>42</v>
      </c>
    </row>
    <row r="23" spans="1:3">
      <c r="A23" s="3" t="s">
        <v>459</v>
      </c>
    </row>
    <row r="24" spans="1:3">
      <c r="A24" s="4" t="s">
        <v>454</v>
      </c>
      <c r="B24" s="6" t="n">
        <v>8288</v>
      </c>
      <c r="C24" s="6" t="n">
        <v>18966</v>
      </c>
    </row>
    <row r="25" spans="1:3">
      <c r="A25" s="4" t="s">
        <v>455</v>
      </c>
      <c r="B25" s="6" t="n">
        <v>7552</v>
      </c>
      <c r="C25" s="6" t="n">
        <v>6446</v>
      </c>
    </row>
    <row r="26" spans="1:3">
      <c r="A26" s="4" t="s">
        <v>456</v>
      </c>
      <c r="B26" s="6" t="n">
        <v>-13796</v>
      </c>
      <c r="C26" s="6" t="n">
        <v>-17124</v>
      </c>
    </row>
    <row r="27" spans="1:3">
      <c r="A27" s="4" t="s">
        <v>457</v>
      </c>
      <c r="B27" s="6" t="n">
        <v>2044</v>
      </c>
      <c r="C27" s="6" t="n">
        <v>8288</v>
      </c>
    </row>
    <row r="28" spans="1:3">
      <c r="A28" s="3" t="s">
        <v>460</v>
      </c>
    </row>
    <row r="29" spans="1:3">
      <c r="A29" s="4" t="s">
        <v>461</v>
      </c>
      <c r="B29" s="6" t="n">
        <v>4567</v>
      </c>
      <c r="C29" s="6" t="n">
        <v>13615</v>
      </c>
    </row>
    <row r="30" spans="1:3">
      <c r="A30" s="4" t="s">
        <v>462</v>
      </c>
      <c r="B30" s="6" t="n">
        <v>1442</v>
      </c>
      <c r="C30" s="6" t="n">
        <v>374</v>
      </c>
    </row>
    <row r="31" spans="1:3">
      <c r="A31" s="4" t="s">
        <v>463</v>
      </c>
      <c r="B31" s="6" t="n">
        <v>62449</v>
      </c>
      <c r="C31" s="6" t="n">
        <v>46605</v>
      </c>
    </row>
    <row r="32" spans="1:3">
      <c r="A32" s="4" t="s">
        <v>464</v>
      </c>
      <c r="B32" s="5" t="n">
        <v>68458</v>
      </c>
      <c r="C32" s="5" t="n">
        <v>605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5</v>
      </c>
      <c r="B1" s="2" t="s">
        <v>1</v>
      </c>
    </row>
    <row r="2" spans="1:3">
      <c r="B2" s="2" t="s">
        <v>2</v>
      </c>
      <c r="C2" s="2" t="s">
        <v>65</v>
      </c>
    </row>
    <row r="3" spans="1:3">
      <c r="A3" s="3" t="s">
        <v>466</v>
      </c>
    </row>
    <row r="4" spans="1:3">
      <c r="A4" s="4" t="s">
        <v>467</v>
      </c>
      <c r="B4" s="5" t="n">
        <v>0</v>
      </c>
      <c r="C4" s="5" t="n">
        <v>0</v>
      </c>
    </row>
    <row r="5" spans="1:3">
      <c r="A5" s="4" t="s">
        <v>468</v>
      </c>
    </row>
    <row r="6" spans="1:3">
      <c r="A6" s="3" t="s">
        <v>466</v>
      </c>
    </row>
    <row r="7" spans="1:3">
      <c r="A7" s="4" t="s">
        <v>469</v>
      </c>
      <c r="B7" s="4" t="s">
        <v>470</v>
      </c>
    </row>
    <row r="8" spans="1:3">
      <c r="A8" s="4" t="s">
        <v>471</v>
      </c>
    </row>
    <row r="9" spans="1:3">
      <c r="A9" s="3" t="s">
        <v>466</v>
      </c>
    </row>
    <row r="10" spans="1:3">
      <c r="A10" s="4" t="s">
        <v>469</v>
      </c>
      <c r="B10" s="4" t="s">
        <v>4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466</v>
      </c>
    </row>
    <row r="3" spans="1:2">
      <c r="A3" s="4" t="s">
        <v>475</v>
      </c>
      <c r="B3" s="5" t="n">
        <v>2044</v>
      </c>
    </row>
    <row r="4" spans="1:2">
      <c r="A4" s="4" t="s">
        <v>476</v>
      </c>
    </row>
    <row r="5" spans="1:2">
      <c r="A5" s="3" t="s">
        <v>466</v>
      </c>
    </row>
    <row r="6" spans="1:2">
      <c r="A6" s="4" t="s">
        <v>475</v>
      </c>
      <c r="B6" s="5" t="n">
        <v>57</v>
      </c>
    </row>
    <row r="7" spans="1:2">
      <c r="A7" s="4" t="s">
        <v>477</v>
      </c>
      <c r="B7" s="4" t="s">
        <v>478</v>
      </c>
    </row>
    <row r="8" spans="1:2">
      <c r="A8" s="4" t="s">
        <v>479</v>
      </c>
    </row>
    <row r="9" spans="1:2">
      <c r="A9" s="3" t="s">
        <v>466</v>
      </c>
    </row>
    <row r="10" spans="1:2">
      <c r="A10" s="4" t="s">
        <v>475</v>
      </c>
      <c r="B10" s="5" t="n">
        <v>365</v>
      </c>
    </row>
    <row r="11" spans="1:2">
      <c r="A11" s="4" t="s">
        <v>477</v>
      </c>
      <c r="B11" s="4" t="s">
        <v>478</v>
      </c>
    </row>
    <row r="12" spans="1:2">
      <c r="A12" s="4" t="s">
        <v>480</v>
      </c>
    </row>
    <row r="13" spans="1:2">
      <c r="A13" s="3" t="s">
        <v>466</v>
      </c>
    </row>
    <row r="14" spans="1:2">
      <c r="A14" s="4" t="s">
        <v>475</v>
      </c>
      <c r="B14" s="5" t="n">
        <v>1622</v>
      </c>
    </row>
    <row r="15" spans="1:2">
      <c r="A15" s="4" t="s">
        <v>477</v>
      </c>
      <c r="B15" s="4" t="s">
        <v>478</v>
      </c>
    </row>
    <row r="16" spans="1:2">
      <c r="A16" s="4" t="s">
        <v>481</v>
      </c>
    </row>
    <row r="17" spans="1:2">
      <c r="A17" s="3" t="s">
        <v>466</v>
      </c>
    </row>
    <row r="18" spans="1:2">
      <c r="A18" s="4" t="s">
        <v>475</v>
      </c>
      <c r="B18" s="5" t="n">
        <v>0</v>
      </c>
    </row>
    <row r="19" spans="1:2">
      <c r="A19" s="4" t="s">
        <v>477</v>
      </c>
      <c r="B19" s="4" t="s">
        <v>98</v>
      </c>
    </row>
    <row r="20" spans="1:2">
      <c r="A20" s="4" t="s">
        <v>134</v>
      </c>
    </row>
    <row r="21" spans="1:2">
      <c r="A21" s="3" t="s">
        <v>466</v>
      </c>
    </row>
    <row r="22" spans="1:2">
      <c r="A22" s="4" t="s">
        <v>475</v>
      </c>
      <c r="B22" s="5" t="n">
        <v>1987</v>
      </c>
    </row>
    <row r="23" spans="1:2">
      <c r="A23" s="4" t="s">
        <v>482</v>
      </c>
    </row>
    <row r="24" spans="1:2">
      <c r="A24" s="3" t="s">
        <v>466</v>
      </c>
    </row>
    <row r="25" spans="1:2">
      <c r="A25" s="4" t="s">
        <v>475</v>
      </c>
      <c r="B25" s="5" t="n">
        <v>0</v>
      </c>
    </row>
    <row r="26" spans="1:2">
      <c r="A26" s="4" t="s">
        <v>477</v>
      </c>
      <c r="B26" s="4" t="s">
        <v>478</v>
      </c>
    </row>
    <row r="27" spans="1:2">
      <c r="A27" s="4" t="s">
        <v>483</v>
      </c>
    </row>
    <row r="28" spans="1:2">
      <c r="A28" s="3" t="s">
        <v>466</v>
      </c>
    </row>
    <row r="29" spans="1:2">
      <c r="A29" s="4" t="s">
        <v>475</v>
      </c>
      <c r="B29" s="5" t="n">
        <v>365</v>
      </c>
    </row>
    <row r="30" spans="1:2">
      <c r="A30" s="4" t="s">
        <v>477</v>
      </c>
      <c r="B30" s="4" t="s">
        <v>478</v>
      </c>
    </row>
    <row r="31" spans="1:2">
      <c r="A31" s="4" t="s">
        <v>484</v>
      </c>
    </row>
    <row r="32" spans="1:2">
      <c r="A32" s="3" t="s">
        <v>466</v>
      </c>
    </row>
    <row r="33" spans="1:2">
      <c r="A33" s="4" t="s">
        <v>475</v>
      </c>
      <c r="B33" s="5" t="n">
        <v>1622</v>
      </c>
    </row>
    <row r="34" spans="1:2">
      <c r="A34" s="4" t="s">
        <v>477</v>
      </c>
      <c r="B34" s="4" t="s">
        <v>478</v>
      </c>
    </row>
    <row r="35" spans="1:2">
      <c r="A35" s="4" t="s">
        <v>485</v>
      </c>
    </row>
    <row r="36" spans="1:2">
      <c r="A36" s="3" t="s">
        <v>466</v>
      </c>
    </row>
    <row r="37" spans="1:2">
      <c r="A37" s="4" t="s">
        <v>475</v>
      </c>
      <c r="B37" s="5" t="n">
        <v>0</v>
      </c>
    </row>
    <row r="38" spans="1:2">
      <c r="A38" s="4" t="s">
        <v>477</v>
      </c>
      <c r="B38" s="4" t="s">
        <v>98</v>
      </c>
    </row>
    <row r="39" spans="1:2">
      <c r="A39" s="4" t="s">
        <v>135</v>
      </c>
    </row>
    <row r="40" spans="1:2">
      <c r="A40" s="3" t="s">
        <v>466</v>
      </c>
    </row>
    <row r="41" spans="1:2">
      <c r="A41" s="4" t="s">
        <v>475</v>
      </c>
      <c r="B41" s="5" t="n">
        <v>57</v>
      </c>
    </row>
    <row r="42" spans="1:2">
      <c r="A42" s="4" t="s">
        <v>486</v>
      </c>
    </row>
    <row r="43" spans="1:2">
      <c r="A43" s="3" t="s">
        <v>466</v>
      </c>
    </row>
    <row r="44" spans="1:2">
      <c r="A44" s="4" t="s">
        <v>475</v>
      </c>
      <c r="B44" s="5" t="n">
        <v>57</v>
      </c>
    </row>
    <row r="45" spans="1:2">
      <c r="A45" s="4" t="s">
        <v>477</v>
      </c>
      <c r="B45" s="4" t="s">
        <v>478</v>
      </c>
    </row>
    <row r="46" spans="1:2">
      <c r="A46" s="4" t="s">
        <v>487</v>
      </c>
    </row>
    <row r="47" spans="1:2">
      <c r="A47" s="3" t="s">
        <v>466</v>
      </c>
    </row>
    <row r="48" spans="1:2">
      <c r="A48" s="4" t="s">
        <v>475</v>
      </c>
      <c r="B48" s="5" t="n">
        <v>0</v>
      </c>
    </row>
    <row r="49" spans="1:2">
      <c r="A49" s="4" t="s">
        <v>477</v>
      </c>
      <c r="B49" s="4" t="s">
        <v>478</v>
      </c>
    </row>
    <row r="50" spans="1:2">
      <c r="A50" s="4" t="s">
        <v>488</v>
      </c>
    </row>
    <row r="51" spans="1:2">
      <c r="A51" s="3" t="s">
        <v>466</v>
      </c>
    </row>
    <row r="52" spans="1:2">
      <c r="A52" s="4" t="s">
        <v>475</v>
      </c>
      <c r="B52" s="5" t="n">
        <v>0</v>
      </c>
    </row>
    <row r="53" spans="1:2">
      <c r="A53" s="4" t="s">
        <v>477</v>
      </c>
      <c r="B53" s="4" t="s">
        <v>478</v>
      </c>
    </row>
    <row r="54" spans="1:2">
      <c r="A54" s="4" t="s">
        <v>489</v>
      </c>
    </row>
    <row r="55" spans="1:2">
      <c r="A55" s="3" t="s">
        <v>466</v>
      </c>
    </row>
    <row r="56" spans="1:2">
      <c r="A56" s="4" t="s">
        <v>475</v>
      </c>
      <c r="B56" s="5" t="n">
        <v>0</v>
      </c>
    </row>
    <row r="57" spans="1:2">
      <c r="A57" s="4" t="s">
        <v>477</v>
      </c>
      <c r="B57" s="4" t="s">
        <v>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5</v>
      </c>
      <c r="D2" s="2" t="s">
        <v>118</v>
      </c>
    </row>
    <row r="3" spans="1:4">
      <c r="A3" s="4" t="s">
        <v>491</v>
      </c>
    </row>
    <row r="4" spans="1:4">
      <c r="A4" s="3" t="s">
        <v>492</v>
      </c>
    </row>
    <row r="5" spans="1:4">
      <c r="A5" s="4" t="s">
        <v>493</v>
      </c>
      <c r="B5" s="6" t="n">
        <v>4763</v>
      </c>
      <c r="C5" s="6" t="n">
        <v>6339</v>
      </c>
      <c r="D5" s="6" t="n">
        <v>68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4"/>
    <col customWidth="1" max="14" min="14" width="14"/>
    <col customWidth="1" max="15" min="15" width="15"/>
  </cols>
  <sheetData>
    <row r="1" spans="1:15">
      <c r="A1" s="1" t="s">
        <v>494</v>
      </c>
      <c r="B1" s="2" t="s">
        <v>380</v>
      </c>
      <c r="I1" s="2" t="s">
        <v>495</v>
      </c>
      <c r="J1" s="2" t="s">
        <v>1</v>
      </c>
    </row>
    <row r="2" spans="1:15">
      <c r="B2" s="2" t="s">
        <v>2</v>
      </c>
      <c r="C2" s="2" t="s">
        <v>496</v>
      </c>
      <c r="D2" s="2" t="s">
        <v>497</v>
      </c>
      <c r="E2" s="2" t="s">
        <v>498</v>
      </c>
      <c r="F2" s="2" t="s">
        <v>499</v>
      </c>
      <c r="G2" s="2" t="s">
        <v>500</v>
      </c>
      <c r="H2" s="2" t="s">
        <v>501</v>
      </c>
      <c r="I2" s="2" t="s">
        <v>65</v>
      </c>
      <c r="J2" s="2" t="s">
        <v>2</v>
      </c>
      <c r="K2" s="2" t="s">
        <v>65</v>
      </c>
      <c r="L2" s="2" t="s">
        <v>118</v>
      </c>
      <c r="M2" s="2" t="s">
        <v>502</v>
      </c>
      <c r="N2" s="2" t="s">
        <v>503</v>
      </c>
      <c r="O2" s="2" t="s">
        <v>504</v>
      </c>
    </row>
    <row r="3" spans="1:15">
      <c r="A3" s="3" t="s">
        <v>382</v>
      </c>
    </row>
    <row r="4" spans="1:15">
      <c r="A4" s="4" t="s">
        <v>505</v>
      </c>
      <c r="J4" s="5" t="n">
        <v>68458000</v>
      </c>
      <c r="K4" s="5" t="n">
        <v>60594000</v>
      </c>
    </row>
    <row r="5" spans="1:15">
      <c r="A5" s="4" t="s">
        <v>506</v>
      </c>
      <c r="B5" s="5" t="n">
        <v>2044000</v>
      </c>
      <c r="I5" s="5" t="n">
        <v>8288000</v>
      </c>
      <c r="J5" s="6" t="n">
        <v>2044000</v>
      </c>
      <c r="K5" s="6" t="n">
        <v>8288000</v>
      </c>
      <c r="L5" s="5" t="n">
        <v>18966000</v>
      </c>
    </row>
    <row r="6" spans="1:15">
      <c r="A6" s="4" t="s">
        <v>507</v>
      </c>
    </row>
    <row r="7" spans="1:15">
      <c r="A7" s="3" t="s">
        <v>382</v>
      </c>
    </row>
    <row r="8" spans="1:15">
      <c r="A8" s="4" t="s">
        <v>505</v>
      </c>
      <c r="J8" s="6" t="n">
        <v>2000000</v>
      </c>
    </row>
    <row r="9" spans="1:15">
      <c r="A9" s="4" t="s">
        <v>506</v>
      </c>
      <c r="B9" s="6" t="n">
        <v>0</v>
      </c>
      <c r="I9" s="6" t="n">
        <v>0</v>
      </c>
      <c r="J9" s="6" t="n">
        <v>0</v>
      </c>
      <c r="K9" s="6" t="n">
        <v>0</v>
      </c>
    </row>
    <row r="10" spans="1:15">
      <c r="A10" s="4" t="s">
        <v>508</v>
      </c>
    </row>
    <row r="11" spans="1:15">
      <c r="A11" s="3" t="s">
        <v>382</v>
      </c>
    </row>
    <row r="12" spans="1:15">
      <c r="A12" s="4" t="s">
        <v>509</v>
      </c>
      <c r="O12" s="5" t="n">
        <v>15000000</v>
      </c>
    </row>
    <row r="13" spans="1:15">
      <c r="A13" s="4" t="s">
        <v>505</v>
      </c>
      <c r="J13" s="6" t="n">
        <v>4000000</v>
      </c>
      <c r="K13" s="6" t="n">
        <v>4100000</v>
      </c>
      <c r="L13" s="6" t="n">
        <v>4100000</v>
      </c>
    </row>
    <row r="14" spans="1:15">
      <c r="A14" s="4" t="s">
        <v>506</v>
      </c>
      <c r="B14" s="6" t="n">
        <v>0</v>
      </c>
      <c r="I14" s="6" t="n">
        <v>0</v>
      </c>
      <c r="J14" s="6" t="n">
        <v>0</v>
      </c>
      <c r="K14" s="6" t="n">
        <v>0</v>
      </c>
    </row>
    <row r="15" spans="1:15">
      <c r="A15" s="4" t="s">
        <v>510</v>
      </c>
    </row>
    <row r="16" spans="1:15">
      <c r="A16" s="3" t="s">
        <v>382</v>
      </c>
    </row>
    <row r="17" spans="1:15">
      <c r="A17" s="4" t="s">
        <v>505</v>
      </c>
      <c r="J17" s="6" t="n">
        <v>900000</v>
      </c>
    </row>
    <row r="18" spans="1:15">
      <c r="A18" s="4" t="s">
        <v>511</v>
      </c>
    </row>
    <row r="19" spans="1:15">
      <c r="A19" s="3" t="s">
        <v>382</v>
      </c>
    </row>
    <row r="20" spans="1:15">
      <c r="A20" s="4" t="s">
        <v>505</v>
      </c>
      <c r="J20" s="6" t="n">
        <v>0</v>
      </c>
      <c r="K20" s="6" t="n">
        <v>1300000</v>
      </c>
      <c r="L20" s="6" t="n">
        <v>1300000</v>
      </c>
    </row>
    <row r="21" spans="1:15">
      <c r="A21" s="4" t="s">
        <v>512</v>
      </c>
      <c r="H21" s="4" t="s">
        <v>422</v>
      </c>
    </row>
    <row r="22" spans="1:15">
      <c r="A22" s="4" t="s">
        <v>513</v>
      </c>
      <c r="G22" s="4" t="s">
        <v>422</v>
      </c>
    </row>
    <row r="23" spans="1:15">
      <c r="A23" s="4" t="s">
        <v>514</v>
      </c>
    </row>
    <row r="24" spans="1:15">
      <c r="A24" s="3" t="s">
        <v>382</v>
      </c>
    </row>
    <row r="25" spans="1:15">
      <c r="A25" s="4" t="s">
        <v>505</v>
      </c>
      <c r="J25" s="6" t="n">
        <v>15100000</v>
      </c>
      <c r="K25" s="6" t="n">
        <v>12300000</v>
      </c>
      <c r="L25" s="6" t="n">
        <v>9000000</v>
      </c>
    </row>
    <row r="26" spans="1:15">
      <c r="A26" s="4" t="s">
        <v>515</v>
      </c>
    </row>
    <row r="27" spans="1:15">
      <c r="A27" s="3" t="s">
        <v>382</v>
      </c>
    </row>
    <row r="28" spans="1:15">
      <c r="A28" s="4" t="s">
        <v>506</v>
      </c>
      <c r="B28" s="6" t="n">
        <v>2000000</v>
      </c>
      <c r="I28" s="6" t="n">
        <v>2000000</v>
      </c>
      <c r="J28" s="6" t="n">
        <v>2000000</v>
      </c>
      <c r="K28" s="6" t="n">
        <v>2000000</v>
      </c>
    </row>
    <row r="29" spans="1:15">
      <c r="A29" s="4" t="s">
        <v>516</v>
      </c>
    </row>
    <row r="30" spans="1:15">
      <c r="A30" s="3" t="s">
        <v>382</v>
      </c>
    </row>
    <row r="31" spans="1:15">
      <c r="A31" s="4" t="s">
        <v>505</v>
      </c>
      <c r="J31" s="6" t="n">
        <v>100000</v>
      </c>
      <c r="K31" s="6" t="n">
        <v>7100000</v>
      </c>
      <c r="L31" s="6" t="n">
        <v>3200000</v>
      </c>
    </row>
    <row r="32" spans="1:15">
      <c r="A32" s="4" t="s">
        <v>506</v>
      </c>
      <c r="B32" s="6" t="n">
        <v>0</v>
      </c>
      <c r="I32" s="6" t="n">
        <v>0</v>
      </c>
      <c r="J32" s="6" t="n">
        <v>0</v>
      </c>
      <c r="K32" s="6" t="n">
        <v>0</v>
      </c>
      <c r="N32" s="5" t="n">
        <v>3000000</v>
      </c>
    </row>
    <row r="33" spans="1:15">
      <c r="A33" s="4" t="s">
        <v>512</v>
      </c>
      <c r="F33" s="4" t="s">
        <v>517</v>
      </c>
    </row>
    <row r="34" spans="1:15">
      <c r="A34" s="4" t="s">
        <v>518</v>
      </c>
    </row>
    <row r="35" spans="1:15">
      <c r="A35" s="3" t="s">
        <v>382</v>
      </c>
    </row>
    <row r="36" spans="1:15">
      <c r="A36" s="4" t="s">
        <v>505</v>
      </c>
      <c r="J36" s="6" t="n">
        <v>1900000</v>
      </c>
      <c r="K36" s="6" t="n">
        <v>9900000</v>
      </c>
      <c r="L36" s="6" t="n">
        <v>7200000</v>
      </c>
    </row>
    <row r="37" spans="1:15">
      <c r="A37" s="4" t="s">
        <v>506</v>
      </c>
      <c r="B37" s="6" t="n">
        <v>13000</v>
      </c>
      <c r="E37" s="5" t="n">
        <v>14000000</v>
      </c>
      <c r="I37" s="6" t="n">
        <v>1900000</v>
      </c>
      <c r="J37" s="6" t="n">
        <v>13000</v>
      </c>
      <c r="K37" s="6" t="n">
        <v>1900000</v>
      </c>
    </row>
    <row r="38" spans="1:15">
      <c r="A38" s="4" t="s">
        <v>519</v>
      </c>
    </row>
    <row r="39" spans="1:15">
      <c r="A39" s="3" t="s">
        <v>382</v>
      </c>
    </row>
    <row r="40" spans="1:15">
      <c r="A40" s="4" t="s">
        <v>520</v>
      </c>
      <c r="E40" s="6" t="n">
        <v>1000000000</v>
      </c>
    </row>
    <row r="41" spans="1:15">
      <c r="A41" s="4" t="s">
        <v>521</v>
      </c>
    </row>
    <row r="42" spans="1:15">
      <c r="A42" s="3" t="s">
        <v>382</v>
      </c>
    </row>
    <row r="43" spans="1:15">
      <c r="A43" s="4" t="s">
        <v>506</v>
      </c>
      <c r="E43" s="6" t="n">
        <v>4000000</v>
      </c>
    </row>
    <row r="44" spans="1:15">
      <c r="A44" s="4" t="s">
        <v>522</v>
      </c>
    </row>
    <row r="45" spans="1:15">
      <c r="A45" s="3" t="s">
        <v>382</v>
      </c>
    </row>
    <row r="46" spans="1:15">
      <c r="A46" s="4" t="s">
        <v>506</v>
      </c>
      <c r="E46" s="6" t="n">
        <v>1000000</v>
      </c>
    </row>
    <row r="47" spans="1:15">
      <c r="A47" s="4" t="s">
        <v>523</v>
      </c>
    </row>
    <row r="48" spans="1:15">
      <c r="A48" s="3" t="s">
        <v>382</v>
      </c>
    </row>
    <row r="49" spans="1:15">
      <c r="A49" s="4" t="s">
        <v>524</v>
      </c>
      <c r="J49" s="6" t="n">
        <v>3000000</v>
      </c>
    </row>
    <row r="50" spans="1:15">
      <c r="A50" s="4" t="s">
        <v>525</v>
      </c>
    </row>
    <row r="51" spans="1:15">
      <c r="A51" s="3" t="s">
        <v>382</v>
      </c>
    </row>
    <row r="52" spans="1:15">
      <c r="A52" s="4" t="s">
        <v>505</v>
      </c>
      <c r="J52" s="6" t="n">
        <v>5400000</v>
      </c>
      <c r="K52" s="6" t="n">
        <v>3600000</v>
      </c>
      <c r="L52" s="6" t="n">
        <v>500000</v>
      </c>
    </row>
    <row r="53" spans="1:15">
      <c r="A53" s="4" t="s">
        <v>506</v>
      </c>
      <c r="B53" s="6" t="n">
        <v>0</v>
      </c>
      <c r="I53" s="6" t="n">
        <v>800000</v>
      </c>
      <c r="J53" s="6" t="n">
        <v>0</v>
      </c>
      <c r="K53" s="6" t="n">
        <v>800000</v>
      </c>
      <c r="L53" s="5" t="n">
        <v>1200000</v>
      </c>
      <c r="M53" s="5" t="n">
        <v>600000</v>
      </c>
    </row>
    <row r="54" spans="1:15">
      <c r="A54" s="4" t="s">
        <v>526</v>
      </c>
    </row>
    <row r="55" spans="1:15">
      <c r="A55" s="3" t="s">
        <v>382</v>
      </c>
    </row>
    <row r="56" spans="1:15">
      <c r="A56" s="4" t="s">
        <v>505</v>
      </c>
      <c r="I56" s="6" t="n">
        <v>2800000</v>
      </c>
    </row>
    <row r="57" spans="1:15">
      <c r="A57" s="4" t="s">
        <v>506</v>
      </c>
      <c r="B57" s="6" t="n">
        <v>0</v>
      </c>
      <c r="I57" s="5" t="n">
        <v>0</v>
      </c>
      <c r="J57" s="6" t="n">
        <v>0</v>
      </c>
      <c r="K57" s="5" t="n">
        <v>0</v>
      </c>
    </row>
    <row r="58" spans="1:15">
      <c r="A58" s="4" t="s">
        <v>527</v>
      </c>
    </row>
    <row r="59" spans="1:15">
      <c r="A59" s="3" t="s">
        <v>382</v>
      </c>
    </row>
    <row r="60" spans="1:15">
      <c r="A60" s="4" t="s">
        <v>506</v>
      </c>
      <c r="D60" s="5" t="n">
        <v>500000</v>
      </c>
    </row>
    <row r="61" spans="1:15">
      <c r="A61" s="4" t="s">
        <v>528</v>
      </c>
      <c r="D61" s="4" t="s">
        <v>470</v>
      </c>
    </row>
    <row r="62" spans="1:15">
      <c r="A62" s="4" t="s">
        <v>529</v>
      </c>
    </row>
    <row r="63" spans="1:15">
      <c r="A63" s="3" t="s">
        <v>382</v>
      </c>
    </row>
    <row r="64" spans="1:15">
      <c r="A64" s="4" t="s">
        <v>509</v>
      </c>
      <c r="D64" s="5" t="n">
        <v>1500000</v>
      </c>
    </row>
    <row r="65" spans="1:15">
      <c r="A65" s="4" t="s">
        <v>530</v>
      </c>
    </row>
    <row r="66" spans="1:15">
      <c r="A66" s="3" t="s">
        <v>382</v>
      </c>
    </row>
    <row r="67" spans="1:15">
      <c r="A67" s="4" t="s">
        <v>505</v>
      </c>
      <c r="J67" s="6" t="n">
        <v>11300000</v>
      </c>
    </row>
    <row r="68" spans="1:15">
      <c r="A68" s="4" t="s">
        <v>506</v>
      </c>
      <c r="B68" s="6" t="n">
        <v>0</v>
      </c>
      <c r="C68" s="5" t="n">
        <v>5000000</v>
      </c>
      <c r="J68" s="6" t="n">
        <v>0</v>
      </c>
    </row>
    <row r="69" spans="1:15">
      <c r="A69" s="4" t="s">
        <v>512</v>
      </c>
      <c r="C69" s="4" t="s">
        <v>531</v>
      </c>
    </row>
    <row r="70" spans="1:15">
      <c r="A70" s="4" t="s">
        <v>532</v>
      </c>
    </row>
    <row r="71" spans="1:15">
      <c r="A71" s="3" t="s">
        <v>382</v>
      </c>
    </row>
    <row r="72" spans="1:15">
      <c r="A72" s="4" t="s">
        <v>533</v>
      </c>
      <c r="C72" s="5" t="n">
        <v>8000000</v>
      </c>
    </row>
    <row r="73" spans="1:15">
      <c r="A73" s="4" t="s">
        <v>534</v>
      </c>
    </row>
    <row r="74" spans="1:15">
      <c r="A74" s="3" t="s">
        <v>382</v>
      </c>
    </row>
    <row r="75" spans="1:15">
      <c r="A75" s="4" t="s">
        <v>509</v>
      </c>
      <c r="C75" s="6" t="n">
        <v>4000000</v>
      </c>
    </row>
    <row r="76" spans="1:15">
      <c r="A76" s="4" t="s">
        <v>535</v>
      </c>
    </row>
    <row r="77" spans="1:15">
      <c r="A77" s="3" t="s">
        <v>382</v>
      </c>
    </row>
    <row r="78" spans="1:15">
      <c r="A78" s="4" t="s">
        <v>509</v>
      </c>
      <c r="C78" s="5" t="n">
        <v>5000000</v>
      </c>
    </row>
    <row r="79" spans="1:15">
      <c r="A79" s="4" t="s">
        <v>536</v>
      </c>
    </row>
    <row r="80" spans="1:15">
      <c r="A80" s="3" t="s">
        <v>382</v>
      </c>
    </row>
    <row r="81" spans="1:15">
      <c r="A81" s="4" t="s">
        <v>512</v>
      </c>
      <c r="C81" s="4" t="s">
        <v>531</v>
      </c>
    </row>
    <row r="82" spans="1:15">
      <c r="A82" s="4" t="s">
        <v>537</v>
      </c>
    </row>
    <row r="83" spans="1:15">
      <c r="A83" s="3" t="s">
        <v>382</v>
      </c>
    </row>
    <row r="84" spans="1:15">
      <c r="A84" s="4" t="s">
        <v>506</v>
      </c>
      <c r="B84" s="5" t="n">
        <v>750000</v>
      </c>
      <c r="J84" s="6" t="n">
        <v>750000</v>
      </c>
    </row>
    <row r="85" spans="1:15">
      <c r="A85" s="4" t="s">
        <v>528</v>
      </c>
      <c r="B85" s="4" t="s">
        <v>538</v>
      </c>
    </row>
    <row r="86" spans="1:15">
      <c r="A86" s="4" t="s">
        <v>539</v>
      </c>
    </row>
    <row r="87" spans="1:15">
      <c r="A87" s="3" t="s">
        <v>382</v>
      </c>
    </row>
    <row r="88" spans="1:15">
      <c r="A88" s="4" t="s">
        <v>509</v>
      </c>
      <c r="B88" s="5" t="n">
        <v>850000</v>
      </c>
      <c r="J88" s="6" t="n">
        <v>850000</v>
      </c>
    </row>
    <row r="89" spans="1:15">
      <c r="A89" s="4" t="s">
        <v>528</v>
      </c>
      <c r="B89" s="4" t="s">
        <v>385</v>
      </c>
    </row>
    <row r="90" spans="1:15">
      <c r="A90" s="4" t="s">
        <v>540</v>
      </c>
    </row>
    <row r="91" spans="1:15">
      <c r="A91" s="3" t="s">
        <v>382</v>
      </c>
    </row>
    <row r="92" spans="1:15">
      <c r="A92" s="4" t="s">
        <v>509</v>
      </c>
      <c r="B92" s="5" t="n">
        <v>5750000</v>
      </c>
      <c r="J92" s="6" t="n">
        <v>5750000</v>
      </c>
    </row>
    <row r="93" spans="1:15">
      <c r="A93" s="4" t="s">
        <v>541</v>
      </c>
    </row>
    <row r="94" spans="1:15">
      <c r="A94" s="3" t="s">
        <v>382</v>
      </c>
    </row>
    <row r="95" spans="1:15">
      <c r="A95" s="4" t="s">
        <v>509</v>
      </c>
      <c r="B95" s="5" t="n">
        <v>38500000</v>
      </c>
      <c r="J95" s="5" t="n">
        <v>38500000</v>
      </c>
    </row>
    <row r="96" spans="1:15">
      <c r="A96" s="4" t="s">
        <v>542</v>
      </c>
    </row>
    <row r="97" spans="1:15">
      <c r="A97" s="3" t="s">
        <v>382</v>
      </c>
    </row>
    <row r="98" spans="1:15">
      <c r="A98" s="4" t="s">
        <v>509</v>
      </c>
      <c r="E98" s="6" t="n">
        <v>85000000</v>
      </c>
    </row>
    <row r="99" spans="1:15">
      <c r="A99" s="4" t="s">
        <v>543</v>
      </c>
    </row>
    <row r="100" spans="1:15">
      <c r="A100" s="3" t="s">
        <v>382</v>
      </c>
    </row>
    <row r="101" spans="1:15">
      <c r="A101" s="4" t="s">
        <v>509</v>
      </c>
      <c r="E101" s="5" t="n">
        <v>250000000</v>
      </c>
    </row>
  </sheetData>
  <mergeCells count="3">
    <mergeCell ref="A1:A2"/>
    <mergeCell ref="B1:H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65</v>
      </c>
      <c r="C2" s="2" t="s">
        <v>2</v>
      </c>
      <c r="D2" s="2" t="s">
        <v>118</v>
      </c>
    </row>
    <row r="3" spans="1:4">
      <c r="A3" s="3" t="s">
        <v>545</v>
      </c>
    </row>
    <row r="4" spans="1:4">
      <c r="A4" s="4" t="s">
        <v>394</v>
      </c>
      <c r="B4" s="5" t="n">
        <v>53039</v>
      </c>
      <c r="C4" s="5" t="n">
        <v>90498</v>
      </c>
      <c r="D4" s="5" t="n">
        <v>31219</v>
      </c>
    </row>
    <row r="5" spans="1:4">
      <c r="A5" s="4" t="s">
        <v>546</v>
      </c>
      <c r="B5" s="6" t="n">
        <v>563</v>
      </c>
    </row>
    <row r="6" spans="1:4">
      <c r="A6" s="4" t="s">
        <v>547</v>
      </c>
      <c r="B6" s="6" t="n">
        <v>25</v>
      </c>
    </row>
    <row r="7" spans="1:4">
      <c r="A7" s="4" t="s">
        <v>548</v>
      </c>
      <c r="B7" s="6" t="n">
        <v>588</v>
      </c>
    </row>
    <row r="8" spans="1:4">
      <c r="A8" s="4" t="s">
        <v>549</v>
      </c>
      <c r="B8" s="6" t="n">
        <v>31788</v>
      </c>
    </row>
    <row r="9" spans="1:4">
      <c r="A9" s="4" t="s">
        <v>550</v>
      </c>
      <c r="B9" s="6" t="n">
        <v>0</v>
      </c>
    </row>
    <row r="10" spans="1:4">
      <c r="A10" s="4" t="s">
        <v>551</v>
      </c>
      <c r="B10" s="6" t="n">
        <v>31813</v>
      </c>
    </row>
    <row r="11" spans="1:4">
      <c r="A11" s="4" t="s">
        <v>396</v>
      </c>
    </row>
    <row r="12" spans="1:4">
      <c r="A12" s="3" t="s">
        <v>545</v>
      </c>
    </row>
    <row r="13" spans="1:4">
      <c r="A13" s="4" t="s">
        <v>394</v>
      </c>
      <c r="B13" s="6" t="n">
        <v>31225</v>
      </c>
      <c r="C13" s="6" t="n">
        <v>71248</v>
      </c>
    </row>
    <row r="14" spans="1:4">
      <c r="A14" s="4" t="s">
        <v>552</v>
      </c>
      <c r="B14" s="5" t="n">
        <v>31225</v>
      </c>
      <c r="C14" s="5" t="n">
        <v>712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53</v>
      </c>
      <c r="B1" s="2" t="s">
        <v>380</v>
      </c>
      <c r="C1" s="2" t="s">
        <v>495</v>
      </c>
      <c r="D1" s="2" t="s">
        <v>1</v>
      </c>
    </row>
    <row r="2" spans="1:6">
      <c r="B2" s="2" t="s">
        <v>554</v>
      </c>
      <c r="C2" s="2" t="s">
        <v>555</v>
      </c>
      <c r="D2" s="2" t="s">
        <v>2</v>
      </c>
      <c r="E2" s="2" t="s">
        <v>65</v>
      </c>
      <c r="F2" s="2" t="s">
        <v>118</v>
      </c>
    </row>
    <row r="3" spans="1:6">
      <c r="A3" s="3" t="s">
        <v>545</v>
      </c>
    </row>
    <row r="4" spans="1:6">
      <c r="A4" s="4" t="s">
        <v>67</v>
      </c>
      <c r="D4" s="5" t="n">
        <v>90498</v>
      </c>
      <c r="E4" s="5" t="n">
        <v>53039</v>
      </c>
      <c r="F4" s="5" t="n">
        <v>31219</v>
      </c>
    </row>
    <row r="5" spans="1:6">
      <c r="A5" s="4" t="s">
        <v>556</v>
      </c>
      <c r="B5" s="4" t="s">
        <v>557</v>
      </c>
    </row>
    <row r="6" spans="1:6">
      <c r="A6" s="4" t="s">
        <v>558</v>
      </c>
      <c r="B6" s="4" t="s">
        <v>559</v>
      </c>
    </row>
    <row r="7" spans="1:6">
      <c r="A7" s="4" t="s">
        <v>548</v>
      </c>
      <c r="E7" s="6" t="n">
        <v>588</v>
      </c>
    </row>
    <row r="8" spans="1:6">
      <c r="A8" s="4" t="s">
        <v>184</v>
      </c>
      <c r="D8" s="6" t="n">
        <v>525</v>
      </c>
      <c r="E8" s="6" t="n">
        <v>83</v>
      </c>
      <c r="F8" s="5" t="n">
        <v>0</v>
      </c>
    </row>
    <row r="9" spans="1:6">
      <c r="A9" s="4" t="s">
        <v>560</v>
      </c>
    </row>
    <row r="10" spans="1:6">
      <c r="A10" s="3" t="s">
        <v>545</v>
      </c>
    </row>
    <row r="11" spans="1:6">
      <c r="A11" s="4" t="s">
        <v>561</v>
      </c>
      <c r="C11" s="9" t="n">
        <v>1.3</v>
      </c>
    </row>
    <row r="12" spans="1:6">
      <c r="A12" s="4" t="s">
        <v>562</v>
      </c>
      <c r="C12" s="5" t="n">
        <v>100</v>
      </c>
    </row>
    <row r="13" spans="1:6">
      <c r="A13" s="4" t="s">
        <v>548</v>
      </c>
      <c r="C13" s="5" t="n">
        <v>0</v>
      </c>
    </row>
    <row r="14" spans="1:6">
      <c r="A14" s="4" t="s">
        <v>563</v>
      </c>
    </row>
    <row r="15" spans="1:6">
      <c r="A15" s="3" t="s">
        <v>545</v>
      </c>
    </row>
    <row r="16" spans="1:6">
      <c r="A16" s="4" t="s">
        <v>184</v>
      </c>
      <c r="D16" s="6" t="n">
        <v>500</v>
      </c>
      <c r="E16" s="6" t="n">
        <v>84</v>
      </c>
    </row>
    <row r="17" spans="1:6">
      <c r="A17" s="4" t="s">
        <v>564</v>
      </c>
    </row>
    <row r="18" spans="1:6">
      <c r="A18" s="3" t="s">
        <v>545</v>
      </c>
    </row>
    <row r="19" spans="1:6">
      <c r="A19" s="4" t="s">
        <v>67</v>
      </c>
      <c r="D19" s="5" t="n">
        <v>19300</v>
      </c>
      <c r="E19" s="5" t="n">
        <v>218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5</v>
      </c>
    </row>
    <row r="2" spans="1:3">
      <c r="A2" s="3" t="s">
        <v>566</v>
      </c>
    </row>
    <row r="3" spans="1:3">
      <c r="A3" s="4" t="s">
        <v>548</v>
      </c>
      <c r="C3" s="5" t="n">
        <v>588</v>
      </c>
    </row>
    <row r="4" spans="1:3">
      <c r="A4" s="4" t="s">
        <v>567</v>
      </c>
      <c r="C4" s="6" t="n">
        <v>31813</v>
      </c>
    </row>
    <row r="5" spans="1:3">
      <c r="A5" s="4" t="s">
        <v>568</v>
      </c>
    </row>
    <row r="6" spans="1:3">
      <c r="A6" s="3" t="s">
        <v>566</v>
      </c>
    </row>
    <row r="7" spans="1:3">
      <c r="A7" s="4" t="s">
        <v>567</v>
      </c>
      <c r="C7" s="6" t="n">
        <v>31813</v>
      </c>
    </row>
    <row r="8" spans="1:3">
      <c r="A8" s="4" t="s">
        <v>569</v>
      </c>
    </row>
    <row r="9" spans="1:3">
      <c r="A9" s="3" t="s">
        <v>566</v>
      </c>
    </row>
    <row r="10" spans="1:3">
      <c r="A10" s="4" t="s">
        <v>548</v>
      </c>
      <c r="C10" s="6" t="n">
        <v>588</v>
      </c>
    </row>
    <row r="11" spans="1:3">
      <c r="A11" s="4" t="s">
        <v>570</v>
      </c>
    </row>
    <row r="12" spans="1:3">
      <c r="A12" s="3" t="s">
        <v>566</v>
      </c>
    </row>
    <row r="13" spans="1:3">
      <c r="A13" s="4" t="s">
        <v>548</v>
      </c>
      <c r="C13" s="6" t="n">
        <v>588</v>
      </c>
    </row>
    <row r="14" spans="1:3">
      <c r="A14" s="4" t="s">
        <v>396</v>
      </c>
    </row>
    <row r="15" spans="1:3">
      <c r="A15" s="3" t="s">
        <v>566</v>
      </c>
    </row>
    <row r="16" spans="1:3">
      <c r="A16" s="4" t="s">
        <v>552</v>
      </c>
      <c r="B16" s="5" t="n">
        <v>71248</v>
      </c>
      <c r="C16" s="6" t="n">
        <v>31225</v>
      </c>
    </row>
    <row r="17" spans="1:3">
      <c r="A17" s="4" t="s">
        <v>571</v>
      </c>
    </row>
    <row r="18" spans="1:3">
      <c r="A18" s="3" t="s">
        <v>566</v>
      </c>
    </row>
    <row r="19" spans="1:3">
      <c r="A19" s="4" t="s">
        <v>552</v>
      </c>
      <c r="B19" s="5" t="n">
        <v>71248</v>
      </c>
      <c r="C19" s="5" t="n">
        <v>312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6</v>
      </c>
      <c r="B1" s="2" t="s">
        <v>1</v>
      </c>
    </row>
    <row r="2" spans="1:4">
      <c r="B2" s="2" t="s">
        <v>2</v>
      </c>
      <c r="C2" s="2" t="s">
        <v>65</v>
      </c>
      <c r="D2" s="2" t="s">
        <v>118</v>
      </c>
    </row>
    <row r="3" spans="1:4">
      <c r="A3" s="3" t="s">
        <v>137</v>
      </c>
    </row>
    <row r="4" spans="1:4">
      <c r="A4" s="4" t="s">
        <v>131</v>
      </c>
      <c r="B4" s="5" t="n">
        <v>-11935</v>
      </c>
      <c r="C4" s="5" t="n">
        <v>-10878</v>
      </c>
      <c r="D4" s="5" t="n">
        <v>-22996</v>
      </c>
    </row>
    <row r="5" spans="1:4">
      <c r="A5" s="3" t="s">
        <v>138</v>
      </c>
    </row>
    <row r="6" spans="1:4">
      <c r="A6" s="4" t="s">
        <v>139</v>
      </c>
      <c r="B6" s="6" t="n">
        <v>0</v>
      </c>
      <c r="C6" s="6" t="n">
        <v>0</v>
      </c>
      <c r="D6" s="6" t="n">
        <v>-472</v>
      </c>
    </row>
    <row r="7" spans="1:4">
      <c r="A7" s="4" t="s">
        <v>140</v>
      </c>
      <c r="B7" s="6" t="n">
        <v>0</v>
      </c>
      <c r="C7" s="6" t="n">
        <v>0</v>
      </c>
      <c r="D7" s="6" t="n">
        <v>-472</v>
      </c>
    </row>
    <row r="8" spans="1:4">
      <c r="A8" s="4" t="s">
        <v>141</v>
      </c>
      <c r="B8" s="5" t="n">
        <v>-11935</v>
      </c>
      <c r="C8" s="5" t="n">
        <v>-10878</v>
      </c>
      <c r="D8" s="5" t="n">
        <v>-23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2</v>
      </c>
      <c r="B1" s="2" t="s">
        <v>1</v>
      </c>
    </row>
    <row r="2" spans="1:3">
      <c r="B2" s="2" t="s">
        <v>2</v>
      </c>
      <c r="C2" s="2" t="s">
        <v>554</v>
      </c>
    </row>
    <row r="3" spans="1:3">
      <c r="A3" s="3" t="s">
        <v>232</v>
      </c>
    </row>
    <row r="4" spans="1:3">
      <c r="A4" s="4" t="s">
        <v>573</v>
      </c>
      <c r="B4" s="6" t="n">
        <v>10000000</v>
      </c>
      <c r="C4" s="6" t="n">
        <v>10000000</v>
      </c>
    </row>
    <row r="5" spans="1:3">
      <c r="A5" s="4" t="s">
        <v>574</v>
      </c>
      <c r="B5" s="5" t="n">
        <v>0</v>
      </c>
    </row>
    <row r="6" spans="1:3">
      <c r="A6" s="4" t="s">
        <v>575</v>
      </c>
      <c r="B6" s="5"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5</v>
      </c>
      <c r="D2" s="2" t="s">
        <v>118</v>
      </c>
    </row>
    <row r="3" spans="1:4">
      <c r="A3" s="3" t="s">
        <v>577</v>
      </c>
    </row>
    <row r="4" spans="1:4">
      <c r="A4" s="4" t="s">
        <v>578</v>
      </c>
      <c r="B4" s="5" t="n">
        <v>-34</v>
      </c>
      <c r="C4" s="5" t="n">
        <v>-34</v>
      </c>
      <c r="D4" s="5" t="n">
        <v>-421</v>
      </c>
    </row>
    <row r="5" spans="1:4">
      <c r="A5" s="4" t="s">
        <v>579</v>
      </c>
      <c r="B5" s="6" t="n">
        <v>0</v>
      </c>
      <c r="C5" s="6" t="n">
        <v>0</v>
      </c>
      <c r="D5" s="6" t="n">
        <v>387</v>
      </c>
    </row>
    <row r="6" spans="1:4">
      <c r="A6" s="4" t="s">
        <v>580</v>
      </c>
      <c r="B6" s="5" t="n">
        <v>-34</v>
      </c>
      <c r="C6" s="5" t="n">
        <v>-34</v>
      </c>
      <c r="D6" s="5" t="n">
        <v>-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5</v>
      </c>
    </row>
    <row r="2" spans="1:3">
      <c r="A2" s="3" t="s">
        <v>582</v>
      </c>
    </row>
    <row r="3" spans="1:3">
      <c r="A3" s="4" t="s">
        <v>583</v>
      </c>
      <c r="B3" s="5" t="n">
        <v>7</v>
      </c>
      <c r="C3" s="5" t="n">
        <v>165</v>
      </c>
    </row>
    <row r="4" spans="1:3">
      <c r="A4" s="4" t="s">
        <v>584</v>
      </c>
      <c r="B4" s="6" t="n">
        <v>26</v>
      </c>
      <c r="C4" s="6" t="n">
        <v>47</v>
      </c>
    </row>
    <row r="5" spans="1:3">
      <c r="A5" s="4" t="s">
        <v>585</v>
      </c>
      <c r="B5" s="6" t="n">
        <v>338</v>
      </c>
      <c r="C5" s="6" t="n">
        <v>377</v>
      </c>
    </row>
    <row r="6" spans="1:3">
      <c r="A6" s="4" t="s">
        <v>71</v>
      </c>
      <c r="B6" s="5" t="n">
        <v>371</v>
      </c>
      <c r="C6" s="5" t="n">
        <v>5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65</v>
      </c>
    </row>
    <row r="3" spans="1:3">
      <c r="A3" s="3" t="s">
        <v>587</v>
      </c>
    </row>
    <row r="4" spans="1:3">
      <c r="A4" s="4" t="s">
        <v>588</v>
      </c>
      <c r="B4" s="5" t="n">
        <v>39533</v>
      </c>
      <c r="C4" s="5" t="n">
        <v>37852</v>
      </c>
    </row>
    <row r="5" spans="1:3">
      <c r="A5" s="4" t="s">
        <v>589</v>
      </c>
      <c r="B5" s="6" t="n">
        <v>-33251</v>
      </c>
      <c r="C5" s="6" t="n">
        <v>-33093</v>
      </c>
    </row>
    <row r="6" spans="1:3">
      <c r="A6" s="4" t="s">
        <v>79</v>
      </c>
      <c r="B6" s="6" t="n">
        <v>6282</v>
      </c>
      <c r="C6" s="6" t="n">
        <v>4759</v>
      </c>
    </row>
    <row r="7" spans="1:3">
      <c r="A7" s="4" t="s">
        <v>419</v>
      </c>
    </row>
    <row r="8" spans="1:3">
      <c r="A8" s="3" t="s">
        <v>587</v>
      </c>
    </row>
    <row r="9" spans="1:3">
      <c r="A9" s="4" t="s">
        <v>588</v>
      </c>
      <c r="B9" s="6" t="n">
        <v>23561</v>
      </c>
      <c r="C9" s="6" t="n">
        <v>21328</v>
      </c>
    </row>
    <row r="10" spans="1:3">
      <c r="A10" s="4" t="s">
        <v>590</v>
      </c>
      <c r="B10" s="6" t="n">
        <v>1000</v>
      </c>
      <c r="C10" s="6" t="n">
        <v>300</v>
      </c>
    </row>
    <row r="11" spans="1:3">
      <c r="A11" s="4" t="s">
        <v>591</v>
      </c>
    </row>
    <row r="12" spans="1:3">
      <c r="A12" s="3" t="s">
        <v>587</v>
      </c>
    </row>
    <row r="13" spans="1:3">
      <c r="A13" s="4" t="s">
        <v>588</v>
      </c>
      <c r="B13" s="6" t="n">
        <v>10804</v>
      </c>
      <c r="C13" s="6" t="n">
        <v>10359</v>
      </c>
    </row>
    <row r="14" spans="1:3">
      <c r="A14" s="4" t="s">
        <v>592</v>
      </c>
    </row>
    <row r="15" spans="1:3">
      <c r="A15" s="3" t="s">
        <v>587</v>
      </c>
    </row>
    <row r="16" spans="1:3">
      <c r="A16" s="4" t="s">
        <v>588</v>
      </c>
      <c r="B16" s="6" t="n">
        <v>3016</v>
      </c>
      <c r="C16" s="6" t="n">
        <v>3954</v>
      </c>
    </row>
    <row r="17" spans="1:3">
      <c r="A17" s="4" t="s">
        <v>426</v>
      </c>
    </row>
    <row r="18" spans="1:3">
      <c r="A18" s="3" t="s">
        <v>587</v>
      </c>
    </row>
    <row r="19" spans="1:3">
      <c r="A19" s="4" t="s">
        <v>588</v>
      </c>
      <c r="B19" s="6" t="n">
        <v>1461</v>
      </c>
      <c r="C19" s="6" t="n">
        <v>1272</v>
      </c>
    </row>
    <row r="20" spans="1:3">
      <c r="A20" s="4" t="s">
        <v>593</v>
      </c>
    </row>
    <row r="21" spans="1:3">
      <c r="A21" s="3" t="s">
        <v>587</v>
      </c>
    </row>
    <row r="22" spans="1:3">
      <c r="A22" s="4" t="s">
        <v>588</v>
      </c>
      <c r="B22" s="5" t="n">
        <v>691</v>
      </c>
      <c r="C22" s="5" t="n">
        <v>9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4</v>
      </c>
      <c r="B1" s="2" t="s">
        <v>2</v>
      </c>
      <c r="C1" s="2" t="s">
        <v>65</v>
      </c>
    </row>
    <row r="2" spans="1:3">
      <c r="A2" s="3" t="s">
        <v>235</v>
      </c>
    </row>
    <row r="3" spans="1:3">
      <c r="A3" s="4" t="s">
        <v>80</v>
      </c>
      <c r="B3" s="5" t="n">
        <v>3241</v>
      </c>
      <c r="C3" s="5" t="n">
        <v>32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5</v>
      </c>
    </row>
    <row r="2" spans="1:3">
      <c r="A2" s="3" t="s">
        <v>235</v>
      </c>
    </row>
    <row r="3" spans="1:3">
      <c r="A3" s="4" t="s">
        <v>596</v>
      </c>
      <c r="B3" s="5" t="n">
        <v>4386</v>
      </c>
      <c r="C3" s="5" t="n">
        <v>1492</v>
      </c>
    </row>
    <row r="4" spans="1:3">
      <c r="A4" s="4" t="s">
        <v>597</v>
      </c>
      <c r="B4" s="6" t="n">
        <v>1802</v>
      </c>
      <c r="C4" s="6" t="n">
        <v>2020</v>
      </c>
    </row>
    <row r="5" spans="1:3">
      <c r="A5" s="4" t="s">
        <v>598</v>
      </c>
      <c r="C5" s="6" t="n">
        <v>343</v>
      </c>
    </row>
    <row r="6" spans="1:3">
      <c r="A6" s="4" t="s">
        <v>599</v>
      </c>
      <c r="B6" s="6" t="n">
        <v>0</v>
      </c>
      <c r="C6" s="6" t="n">
        <v>425</v>
      </c>
    </row>
    <row r="7" spans="1:3">
      <c r="A7" s="4" t="s">
        <v>600</v>
      </c>
      <c r="B7" s="6" t="n">
        <v>352</v>
      </c>
      <c r="C7" s="6" t="n">
        <v>575</v>
      </c>
    </row>
    <row r="8" spans="1:3">
      <c r="A8" s="4" t="s">
        <v>148</v>
      </c>
      <c r="B8" s="5" t="n">
        <v>6540</v>
      </c>
      <c r="C8" s="5" t="n">
        <v>48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8"/>
    <col customWidth="1" max="5" min="5" width="37"/>
    <col customWidth="1" max="6" min="6" width="31"/>
    <col customWidth="1" max="7" min="7" width="14"/>
    <col customWidth="1" max="8" min="8" width="14"/>
  </cols>
  <sheetData>
    <row r="1" spans="1:8">
      <c r="A1" s="1" t="s">
        <v>601</v>
      </c>
      <c r="B1" s="2" t="s">
        <v>380</v>
      </c>
      <c r="D1" s="2" t="s">
        <v>1</v>
      </c>
    </row>
    <row r="2" spans="1:8">
      <c r="B2" s="2" t="s">
        <v>602</v>
      </c>
      <c r="C2" s="2" t="s">
        <v>603</v>
      </c>
      <c r="D2" s="2" t="s">
        <v>604</v>
      </c>
      <c r="E2" s="2" t="s">
        <v>605</v>
      </c>
      <c r="F2" s="2" t="s">
        <v>606</v>
      </c>
      <c r="G2" s="2" t="s">
        <v>607</v>
      </c>
      <c r="H2" s="2" t="s">
        <v>608</v>
      </c>
    </row>
    <row r="3" spans="1:8">
      <c r="A3" s="3" t="s">
        <v>609</v>
      </c>
    </row>
    <row r="4" spans="1:8">
      <c r="A4" s="4" t="s">
        <v>610</v>
      </c>
      <c r="B4" s="6" t="n">
        <v>7897144</v>
      </c>
      <c r="D4" s="6" t="n">
        <v>7900000</v>
      </c>
    </row>
    <row r="5" spans="1:8">
      <c r="A5" s="4" t="s">
        <v>611</v>
      </c>
      <c r="B5" s="6" t="n">
        <v>14000000</v>
      </c>
    </row>
    <row r="6" spans="1:8">
      <c r="A6" s="4" t="s">
        <v>612</v>
      </c>
      <c r="B6" s="6" t="n">
        <v>8100000</v>
      </c>
    </row>
    <row r="7" spans="1:8">
      <c r="A7" s="4" t="s">
        <v>613</v>
      </c>
      <c r="D7" s="8" t="n">
        <v>10.77</v>
      </c>
      <c r="E7" s="8" t="n">
        <v>5.34</v>
      </c>
      <c r="F7" s="8" t="n">
        <v>2.51</v>
      </c>
    </row>
    <row r="8" spans="1:8">
      <c r="A8" s="4" t="s">
        <v>614</v>
      </c>
      <c r="D8" s="5" t="n">
        <v>13600000</v>
      </c>
      <c r="E8" s="5" t="n">
        <v>7600000</v>
      </c>
      <c r="F8" s="5" t="n">
        <v>200000</v>
      </c>
    </row>
    <row r="9" spans="1:8">
      <c r="A9" s="4" t="s">
        <v>615</v>
      </c>
      <c r="D9" s="5" t="n">
        <v>3700000</v>
      </c>
    </row>
    <row r="10" spans="1:8">
      <c r="A10" s="4" t="s">
        <v>616</v>
      </c>
    </row>
    <row r="11" spans="1:8">
      <c r="A11" s="3" t="s">
        <v>609</v>
      </c>
    </row>
    <row r="12" spans="1:8">
      <c r="A12" s="4" t="s">
        <v>617</v>
      </c>
      <c r="D12" s="4" t="s">
        <v>618</v>
      </c>
    </row>
    <row r="13" spans="1:8">
      <c r="A13" s="4" t="s">
        <v>619</v>
      </c>
    </row>
    <row r="14" spans="1:8">
      <c r="A14" s="3" t="s">
        <v>609</v>
      </c>
    </row>
    <row r="15" spans="1:8">
      <c r="A15" s="4" t="s">
        <v>617</v>
      </c>
      <c r="D15" s="4" t="s">
        <v>620</v>
      </c>
    </row>
    <row r="16" spans="1:8">
      <c r="A16" s="4" t="s">
        <v>621</v>
      </c>
    </row>
    <row r="17" spans="1:8">
      <c r="A17" s="3" t="s">
        <v>609</v>
      </c>
    </row>
    <row r="18" spans="1:8">
      <c r="A18" s="4" t="s">
        <v>622</v>
      </c>
      <c r="D18" s="4" t="s">
        <v>623</v>
      </c>
    </row>
    <row r="19" spans="1:8">
      <c r="A19" s="4" t="s">
        <v>624</v>
      </c>
      <c r="D19" s="4" t="s">
        <v>625</v>
      </c>
    </row>
    <row r="20" spans="1:8">
      <c r="A20" s="4" t="s">
        <v>626</v>
      </c>
      <c r="D20" s="4" t="s">
        <v>627</v>
      </c>
    </row>
    <row r="21" spans="1:8">
      <c r="A21" s="4" t="s">
        <v>628</v>
      </c>
      <c r="D21" s="4" t="s">
        <v>629</v>
      </c>
    </row>
    <row r="22" spans="1:8">
      <c r="A22" s="4" t="s">
        <v>630</v>
      </c>
      <c r="D22" s="4" t="s">
        <v>631</v>
      </c>
      <c r="E22" s="4" t="s">
        <v>632</v>
      </c>
      <c r="F22" s="4" t="s">
        <v>633</v>
      </c>
    </row>
    <row r="23" spans="1:8">
      <c r="A23" s="4" t="s">
        <v>634</v>
      </c>
      <c r="D23" s="4" t="s">
        <v>635</v>
      </c>
      <c r="E23" s="4" t="s">
        <v>636</v>
      </c>
      <c r="F23" s="4" t="s">
        <v>637</v>
      </c>
    </row>
    <row r="24" spans="1:8">
      <c r="A24" s="4" t="s">
        <v>638</v>
      </c>
      <c r="D24" s="4" t="s">
        <v>639</v>
      </c>
    </row>
    <row r="25" spans="1:8">
      <c r="A25" s="4" t="s">
        <v>640</v>
      </c>
    </row>
    <row r="26" spans="1:8">
      <c r="A26" s="3" t="s">
        <v>609</v>
      </c>
    </row>
    <row r="27" spans="1:8">
      <c r="A27" s="4" t="s">
        <v>641</v>
      </c>
      <c r="D27" s="4" t="s">
        <v>642</v>
      </c>
    </row>
    <row r="28" spans="1:8">
      <c r="A28" s="4" t="s">
        <v>643</v>
      </c>
    </row>
    <row r="29" spans="1:8">
      <c r="A29" s="3" t="s">
        <v>609</v>
      </c>
    </row>
    <row r="30" spans="1:8">
      <c r="A30" s="4" t="s">
        <v>641</v>
      </c>
      <c r="D30" s="4" t="s">
        <v>644</v>
      </c>
    </row>
    <row r="31" spans="1:8">
      <c r="A31" s="4" t="s">
        <v>645</v>
      </c>
    </row>
    <row r="32" spans="1:8">
      <c r="A32" s="3" t="s">
        <v>609</v>
      </c>
    </row>
    <row r="33" spans="1:8">
      <c r="A33" s="4" t="s">
        <v>638</v>
      </c>
      <c r="D33" s="4" t="s">
        <v>646</v>
      </c>
    </row>
    <row r="34" spans="1:8">
      <c r="A34" s="4" t="s">
        <v>613</v>
      </c>
      <c r="D34" s="8" t="n">
        <v>19.19</v>
      </c>
      <c r="E34" s="8" t="n">
        <v>10.56</v>
      </c>
      <c r="F34" s="8" t="n">
        <v>4.22</v>
      </c>
    </row>
    <row r="35" spans="1:8">
      <c r="A35" s="4" t="s">
        <v>647</v>
      </c>
      <c r="D35" s="5" t="n">
        <v>4100000</v>
      </c>
      <c r="E35" s="5" t="n">
        <v>2900000</v>
      </c>
      <c r="F35" s="5" t="n">
        <v>1300000</v>
      </c>
    </row>
    <row r="36" spans="1:8">
      <c r="A36" s="4" t="s">
        <v>648</v>
      </c>
      <c r="D36" s="5" t="n">
        <v>1100000</v>
      </c>
    </row>
    <row r="37" spans="1:8">
      <c r="A37" s="4" t="s">
        <v>649</v>
      </c>
    </row>
    <row r="38" spans="1:8">
      <c r="A38" s="3" t="s">
        <v>609</v>
      </c>
    </row>
    <row r="39" spans="1:8">
      <c r="A39" s="4" t="s">
        <v>628</v>
      </c>
      <c r="D39" s="4" t="s">
        <v>424</v>
      </c>
    </row>
    <row r="40" spans="1:8">
      <c r="A40" s="4" t="s">
        <v>641</v>
      </c>
      <c r="B40" s="4" t="s">
        <v>650</v>
      </c>
    </row>
    <row r="41" spans="1:8">
      <c r="A41" s="4" t="s">
        <v>651</v>
      </c>
    </row>
    <row r="42" spans="1:8">
      <c r="A42" s="3" t="s">
        <v>609</v>
      </c>
    </row>
    <row r="43" spans="1:8">
      <c r="A43" s="4" t="s">
        <v>628</v>
      </c>
      <c r="D43" s="4" t="s">
        <v>629</v>
      </c>
    </row>
    <row r="44" spans="1:8">
      <c r="A44" s="4" t="s">
        <v>641</v>
      </c>
      <c r="D44" s="4" t="s">
        <v>642</v>
      </c>
    </row>
    <row r="45" spans="1:8">
      <c r="A45" s="4" t="s">
        <v>652</v>
      </c>
    </row>
    <row r="46" spans="1:8">
      <c r="A46" s="3" t="s">
        <v>609</v>
      </c>
    </row>
    <row r="47" spans="1:8">
      <c r="A47" s="4" t="s">
        <v>653</v>
      </c>
      <c r="D47" s="6" t="n">
        <v>2</v>
      </c>
    </row>
    <row r="48" spans="1:8">
      <c r="A48" s="4" t="s">
        <v>654</v>
      </c>
      <c r="B48" s="6" t="n">
        <v>0</v>
      </c>
    </row>
    <row r="49" spans="1:8">
      <c r="A49" s="4" t="s">
        <v>655</v>
      </c>
      <c r="D49" s="4" t="s">
        <v>656</v>
      </c>
      <c r="G49" s="4" t="s">
        <v>657</v>
      </c>
      <c r="H49" s="4" t="s">
        <v>658</v>
      </c>
    </row>
    <row r="50" spans="1:8">
      <c r="A50" s="4" t="s">
        <v>630</v>
      </c>
      <c r="D50" s="4" t="s">
        <v>659</v>
      </c>
      <c r="E50" s="4" t="s">
        <v>660</v>
      </c>
      <c r="F50" s="4" t="s">
        <v>661</v>
      </c>
    </row>
    <row r="51" spans="1:8">
      <c r="A51" s="4" t="s">
        <v>634</v>
      </c>
      <c r="D51" s="4" t="s">
        <v>662</v>
      </c>
      <c r="E51" s="4" t="s">
        <v>636</v>
      </c>
      <c r="F51" s="4" t="s">
        <v>637</v>
      </c>
    </row>
    <row r="52" spans="1:8">
      <c r="A52" s="4" t="s">
        <v>638</v>
      </c>
      <c r="D52" s="4" t="s">
        <v>663</v>
      </c>
    </row>
    <row r="53" spans="1:8">
      <c r="A53" s="4" t="s">
        <v>613</v>
      </c>
      <c r="D53" s="8" t="n">
        <v>11.44</v>
      </c>
      <c r="E53" s="8" t="n">
        <v>5.02</v>
      </c>
      <c r="F53" s="8" t="n">
        <v>2.54</v>
      </c>
    </row>
    <row r="54" spans="1:8">
      <c r="A54" s="4" t="s">
        <v>648</v>
      </c>
      <c r="D54" s="5" t="n">
        <v>900000</v>
      </c>
    </row>
    <row r="55" spans="1:8">
      <c r="A55" s="4" t="s">
        <v>664</v>
      </c>
      <c r="D55" s="5" t="n">
        <v>1300000</v>
      </c>
      <c r="E55" s="5" t="n">
        <v>200000</v>
      </c>
      <c r="F55" s="5" t="n">
        <v>0</v>
      </c>
    </row>
    <row r="56" spans="1:8">
      <c r="A56" s="4" t="s">
        <v>665</v>
      </c>
    </row>
    <row r="57" spans="1:8">
      <c r="A57" s="3" t="s">
        <v>609</v>
      </c>
    </row>
    <row r="58" spans="1:8">
      <c r="A58" s="4" t="s">
        <v>641</v>
      </c>
      <c r="B58" s="4" t="s">
        <v>666</v>
      </c>
    </row>
    <row r="59" spans="1:8">
      <c r="A59" s="4" t="s">
        <v>667</v>
      </c>
      <c r="D59" s="4" t="s">
        <v>666</v>
      </c>
    </row>
    <row r="60" spans="1:8">
      <c r="A60" s="4" t="s">
        <v>668</v>
      </c>
    </row>
    <row r="61" spans="1:8">
      <c r="A61" s="3" t="s">
        <v>609</v>
      </c>
    </row>
    <row r="62" spans="1:8">
      <c r="A62" s="4" t="s">
        <v>641</v>
      </c>
      <c r="B62" s="4" t="s">
        <v>666</v>
      </c>
    </row>
    <row r="63" spans="1:8">
      <c r="A63" s="4" t="s">
        <v>667</v>
      </c>
      <c r="D63" s="4" t="s">
        <v>666</v>
      </c>
    </row>
    <row r="64" spans="1:8">
      <c r="A64" s="4" t="s">
        <v>669</v>
      </c>
    </row>
    <row r="65" spans="1:8">
      <c r="A65" s="3" t="s">
        <v>609</v>
      </c>
    </row>
    <row r="66" spans="1:8">
      <c r="A66" s="4" t="s">
        <v>638</v>
      </c>
      <c r="D66" s="4" t="s">
        <v>670</v>
      </c>
    </row>
    <row r="67" spans="1:8">
      <c r="A67" s="4" t="s">
        <v>613</v>
      </c>
      <c r="D67" s="8" t="n">
        <v>17.18</v>
      </c>
      <c r="E67" s="8" t="n">
        <v>14.35</v>
      </c>
      <c r="F67" s="8" t="n">
        <v>4.75</v>
      </c>
    </row>
    <row r="68" spans="1:8">
      <c r="A68" s="4" t="s">
        <v>647</v>
      </c>
      <c r="D68" s="5" t="n">
        <v>1000000</v>
      </c>
      <c r="E68" s="5" t="n">
        <v>2100000</v>
      </c>
      <c r="F68" s="5" t="n">
        <v>1000000</v>
      </c>
    </row>
    <row r="69" spans="1:8">
      <c r="A69" s="4" t="s">
        <v>648</v>
      </c>
      <c r="D69" s="5" t="n">
        <v>200000</v>
      </c>
    </row>
    <row r="70" spans="1:8">
      <c r="A70" s="4" t="s">
        <v>671</v>
      </c>
    </row>
    <row r="71" spans="1:8">
      <c r="A71" s="3" t="s">
        <v>609</v>
      </c>
    </row>
    <row r="72" spans="1:8">
      <c r="A72" s="4" t="s">
        <v>628</v>
      </c>
      <c r="C72" s="4" t="s">
        <v>672</v>
      </c>
    </row>
    <row r="73" spans="1:8">
      <c r="A73" s="4" t="s">
        <v>673</v>
      </c>
      <c r="C73" s="6" t="n">
        <v>11100</v>
      </c>
      <c r="D73" s="6" t="n">
        <v>0</v>
      </c>
      <c r="E73" s="6" t="n">
        <v>0</v>
      </c>
    </row>
    <row r="74" spans="1:8">
      <c r="A74" s="4" t="s">
        <v>674</v>
      </c>
      <c r="C74" s="5" t="n">
        <v>48000</v>
      </c>
    </row>
    <row r="75" spans="1:8">
      <c r="A75" s="4" t="s">
        <v>630</v>
      </c>
      <c r="C75" s="4" t="s">
        <v>675</v>
      </c>
    </row>
    <row r="76" spans="1:8">
      <c r="A76" s="4" t="s">
        <v>634</v>
      </c>
      <c r="C76" s="4" t="s">
        <v>635</v>
      </c>
    </row>
    <row r="77" spans="1:8">
      <c r="A77" s="4" t="s">
        <v>676</v>
      </c>
    </row>
    <row r="78" spans="1:8">
      <c r="A78" s="3" t="s">
        <v>609</v>
      </c>
    </row>
    <row r="79" spans="1:8">
      <c r="A79" s="4" t="s">
        <v>638</v>
      </c>
      <c r="D79" s="4" t="s">
        <v>670</v>
      </c>
    </row>
    <row r="80" spans="1:8">
      <c r="A80" s="4" t="s">
        <v>613</v>
      </c>
      <c r="D80" s="8" t="n">
        <v>14.98</v>
      </c>
      <c r="E80" s="8" t="n">
        <v>6.71</v>
      </c>
      <c r="F80" s="8" t="n">
        <v>4.25</v>
      </c>
    </row>
    <row r="81" spans="1:8">
      <c r="A81" s="4" t="s">
        <v>647</v>
      </c>
      <c r="D81" s="5" t="n">
        <v>3800000</v>
      </c>
      <c r="E81" s="5" t="n">
        <v>5400000</v>
      </c>
      <c r="F81" s="5" t="n">
        <v>2700000</v>
      </c>
    </row>
    <row r="82" spans="1:8">
      <c r="A82" s="4" t="s">
        <v>648</v>
      </c>
      <c r="D82" s="5" t="n">
        <v>3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5</v>
      </c>
      <c r="D2" s="2" t="s">
        <v>118</v>
      </c>
    </row>
    <row r="3" spans="1:4">
      <c r="A3" s="3" t="s">
        <v>328</v>
      </c>
    </row>
    <row r="4" spans="1:4">
      <c r="A4" s="4" t="s">
        <v>183</v>
      </c>
      <c r="B4" s="5" t="n">
        <v>6943</v>
      </c>
      <c r="C4" s="5" t="n">
        <v>7889</v>
      </c>
      <c r="D4" s="5" t="n">
        <v>7091</v>
      </c>
    </row>
    <row r="5" spans="1:4">
      <c r="A5" s="4" t="s">
        <v>621</v>
      </c>
    </row>
    <row r="6" spans="1:4">
      <c r="A6" s="3" t="s">
        <v>328</v>
      </c>
    </row>
    <row r="7" spans="1:4">
      <c r="A7" s="4" t="s">
        <v>183</v>
      </c>
      <c r="B7" s="6" t="n">
        <v>2149</v>
      </c>
      <c r="C7" s="6" t="n">
        <v>1975</v>
      </c>
      <c r="D7" s="6" t="n">
        <v>1554</v>
      </c>
    </row>
    <row r="8" spans="1:4">
      <c r="A8" s="4" t="s">
        <v>678</v>
      </c>
    </row>
    <row r="9" spans="1:4">
      <c r="A9" s="3" t="s">
        <v>328</v>
      </c>
    </row>
    <row r="10" spans="1:4">
      <c r="A10" s="4" t="s">
        <v>183</v>
      </c>
      <c r="B10" s="6" t="n">
        <v>1805</v>
      </c>
      <c r="C10" s="6" t="n">
        <v>1770</v>
      </c>
      <c r="D10" s="6" t="n">
        <v>1888</v>
      </c>
    </row>
    <row r="11" spans="1:4">
      <c r="A11" s="4" t="s">
        <v>676</v>
      </c>
    </row>
    <row r="12" spans="1:4">
      <c r="A12" s="3" t="s">
        <v>328</v>
      </c>
    </row>
    <row r="13" spans="1:4">
      <c r="A13" s="4" t="s">
        <v>183</v>
      </c>
      <c r="B13" s="6" t="n">
        <v>1087</v>
      </c>
      <c r="C13" s="6" t="n">
        <v>1511</v>
      </c>
      <c r="D13" s="6" t="n">
        <v>1792</v>
      </c>
    </row>
    <row r="14" spans="1:4">
      <c r="A14" s="4" t="s">
        <v>652</v>
      </c>
    </row>
    <row r="15" spans="1:4">
      <c r="A15" s="3" t="s">
        <v>328</v>
      </c>
    </row>
    <row r="16" spans="1:4">
      <c r="A16" s="4" t="s">
        <v>183</v>
      </c>
      <c r="B16" s="6" t="n">
        <v>1902</v>
      </c>
      <c r="C16" s="6" t="n">
        <v>2633</v>
      </c>
      <c r="D16" s="6" t="n">
        <v>1857</v>
      </c>
    </row>
    <row r="17" spans="1:4">
      <c r="A17" s="4" t="s">
        <v>123</v>
      </c>
    </row>
    <row r="18" spans="1:4">
      <c r="A18" s="3" t="s">
        <v>328</v>
      </c>
    </row>
    <row r="19" spans="1:4">
      <c r="A19" s="4" t="s">
        <v>183</v>
      </c>
      <c r="B19" s="6" t="n">
        <v>1562</v>
      </c>
      <c r="C19" s="6" t="n">
        <v>2055</v>
      </c>
      <c r="D19" s="6" t="n">
        <v>1444</v>
      </c>
    </row>
    <row r="20" spans="1:4">
      <c r="A20" s="4" t="s">
        <v>124</v>
      </c>
    </row>
    <row r="21" spans="1:4">
      <c r="A21" s="3" t="s">
        <v>328</v>
      </c>
    </row>
    <row r="22" spans="1:4">
      <c r="A22" s="4" t="s">
        <v>183</v>
      </c>
      <c r="B22" s="5" t="n">
        <v>5381</v>
      </c>
      <c r="C22" s="5" t="n">
        <v>5834</v>
      </c>
      <c r="D22" s="5" t="n">
        <v>56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679</v>
      </c>
      <c r="B1" s="2" t="s">
        <v>1</v>
      </c>
    </row>
    <row r="2" spans="1:4">
      <c r="B2" s="2" t="s">
        <v>2</v>
      </c>
      <c r="C2" s="2" t="s">
        <v>65</v>
      </c>
      <c r="D2" s="2" t="s">
        <v>118</v>
      </c>
    </row>
    <row r="3" spans="1:4">
      <c r="A3" s="4" t="s">
        <v>621</v>
      </c>
    </row>
    <row r="4" spans="1:4">
      <c r="A4" s="3" t="s">
        <v>609</v>
      </c>
    </row>
    <row r="5" spans="1:4">
      <c r="A5" s="4" t="s">
        <v>680</v>
      </c>
      <c r="B5" s="4" t="s">
        <v>681</v>
      </c>
      <c r="C5" s="4" t="s">
        <v>681</v>
      </c>
      <c r="D5" s="4" t="s">
        <v>682</v>
      </c>
    </row>
    <row r="6" spans="1:4">
      <c r="A6" s="4" t="s">
        <v>630</v>
      </c>
      <c r="B6" s="4" t="s">
        <v>631</v>
      </c>
      <c r="C6" s="4" t="s">
        <v>632</v>
      </c>
      <c r="D6" s="4" t="s">
        <v>633</v>
      </c>
    </row>
    <row r="7" spans="1:4">
      <c r="A7" s="4" t="s">
        <v>634</v>
      </c>
      <c r="B7" s="4" t="s">
        <v>635</v>
      </c>
      <c r="C7" s="4" t="s">
        <v>636</v>
      </c>
      <c r="D7" s="4" t="s">
        <v>637</v>
      </c>
    </row>
    <row r="8" spans="1:4">
      <c r="A8" s="4" t="s">
        <v>683</v>
      </c>
      <c r="B8" s="4" t="s">
        <v>684</v>
      </c>
      <c r="C8" s="4" t="s">
        <v>684</v>
      </c>
      <c r="D8" s="4" t="s">
        <v>684</v>
      </c>
    </row>
    <row r="9" spans="1:4">
      <c r="A9" s="4" t="s">
        <v>652</v>
      </c>
    </row>
    <row r="10" spans="1:4">
      <c r="A10" s="3" t="s">
        <v>609</v>
      </c>
    </row>
    <row r="11" spans="1:4">
      <c r="A11" s="4" t="s">
        <v>680</v>
      </c>
      <c r="B11" s="4" t="s">
        <v>685</v>
      </c>
      <c r="C11" s="4" t="s">
        <v>686</v>
      </c>
      <c r="D11" s="4" t="s">
        <v>687</v>
      </c>
    </row>
    <row r="12" spans="1:4">
      <c r="A12" s="4" t="s">
        <v>630</v>
      </c>
      <c r="B12" s="4" t="s">
        <v>659</v>
      </c>
      <c r="C12" s="4" t="s">
        <v>660</v>
      </c>
      <c r="D12" s="4" t="s">
        <v>661</v>
      </c>
    </row>
    <row r="13" spans="1:4">
      <c r="A13" s="4" t="s">
        <v>634</v>
      </c>
      <c r="B13" s="4" t="s">
        <v>662</v>
      </c>
      <c r="C13" s="4" t="s">
        <v>636</v>
      </c>
      <c r="D13" s="4" t="s">
        <v>637</v>
      </c>
    </row>
    <row r="14" spans="1:4">
      <c r="A14" s="4" t="s">
        <v>683</v>
      </c>
      <c r="B14" s="4" t="s">
        <v>684</v>
      </c>
      <c r="C14" s="4" t="s">
        <v>684</v>
      </c>
      <c r="D14" s="4" t="s">
        <v>6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8</v>
      </c>
      <c r="B1" s="2" t="s">
        <v>1</v>
      </c>
    </row>
    <row r="2" spans="1:4">
      <c r="B2" s="2" t="s">
        <v>2</v>
      </c>
      <c r="C2" s="2" t="s">
        <v>65</v>
      </c>
      <c r="D2" s="2" t="s">
        <v>118</v>
      </c>
    </row>
    <row r="3" spans="1:4">
      <c r="A3" s="3" t="s">
        <v>689</v>
      </c>
    </row>
    <row r="4" spans="1:4">
      <c r="A4" s="4" t="s">
        <v>690</v>
      </c>
      <c r="B4" s="6" t="n">
        <v>4112</v>
      </c>
      <c r="C4" s="6" t="n">
        <v>4579</v>
      </c>
      <c r="D4" s="6" t="n">
        <v>3890</v>
      </c>
    </row>
    <row r="5" spans="1:4">
      <c r="A5" s="4" t="s">
        <v>691</v>
      </c>
      <c r="B5" s="6" t="n">
        <v>406</v>
      </c>
      <c r="C5" s="6" t="n">
        <v>645</v>
      </c>
      <c r="D5" s="6" t="n">
        <v>856</v>
      </c>
    </row>
    <row r="6" spans="1:4">
      <c r="A6" s="4" t="s">
        <v>692</v>
      </c>
      <c r="B6" s="6" t="n">
        <v>-1045</v>
      </c>
      <c r="C6" s="6" t="n">
        <v>-772</v>
      </c>
      <c r="D6" s="6" t="n">
        <v>-86</v>
      </c>
    </row>
    <row r="7" spans="1:4">
      <c r="A7" s="4" t="s">
        <v>693</v>
      </c>
      <c r="B7" s="6" t="n">
        <v>-326</v>
      </c>
      <c r="C7" s="6" t="n">
        <v>-340</v>
      </c>
      <c r="D7" s="6" t="n">
        <v>-81</v>
      </c>
    </row>
    <row r="8" spans="1:4">
      <c r="A8" s="4" t="s">
        <v>694</v>
      </c>
      <c r="B8" s="6" t="n">
        <v>3147</v>
      </c>
      <c r="C8" s="6" t="n">
        <v>4112</v>
      </c>
      <c r="D8" s="6" t="n">
        <v>4579</v>
      </c>
    </row>
    <row r="9" spans="1:4">
      <c r="A9" s="4" t="s">
        <v>695</v>
      </c>
      <c r="B9" s="6" t="n">
        <v>2415</v>
      </c>
    </row>
    <row r="10" spans="1:4">
      <c r="A10" s="4" t="s">
        <v>696</v>
      </c>
      <c r="B10" s="6" t="n">
        <v>3050</v>
      </c>
    </row>
    <row r="11" spans="1:4">
      <c r="A11" s="3" t="s">
        <v>697</v>
      </c>
    </row>
    <row r="12" spans="1:4">
      <c r="A12" s="4" t="s">
        <v>698</v>
      </c>
      <c r="B12" s="8" t="n">
        <v>4.81</v>
      </c>
      <c r="C12" s="8" t="n">
        <v>4.4</v>
      </c>
      <c r="D12" s="8" t="n">
        <v>4.4</v>
      </c>
    </row>
    <row r="13" spans="1:4">
      <c r="A13" s="4" t="s">
        <v>699</v>
      </c>
      <c r="B13" s="10" t="n">
        <v>20.68</v>
      </c>
      <c r="C13" s="10" t="n">
        <v>9.56</v>
      </c>
      <c r="D13" s="10" t="n">
        <v>4.57</v>
      </c>
    </row>
    <row r="14" spans="1:4">
      <c r="A14" s="4" t="s">
        <v>700</v>
      </c>
      <c r="B14" s="10" t="n">
        <v>4.5</v>
      </c>
      <c r="C14" s="10" t="n">
        <v>5.56</v>
      </c>
      <c r="D14" s="10" t="n">
        <v>3.1</v>
      </c>
    </row>
    <row r="15" spans="1:4">
      <c r="A15" s="4" t="s">
        <v>701</v>
      </c>
      <c r="B15" s="10" t="n">
        <v>11.01</v>
      </c>
      <c r="C15" s="10" t="n">
        <v>6.66</v>
      </c>
      <c r="D15" s="10" t="n">
        <v>7.72</v>
      </c>
    </row>
    <row r="16" spans="1:4">
      <c r="A16" s="4" t="s">
        <v>702</v>
      </c>
      <c r="B16" s="10" t="n">
        <v>6.31</v>
      </c>
      <c r="C16" s="8" t="n">
        <v>4.81</v>
      </c>
      <c r="D16" s="8" t="n">
        <v>4.4</v>
      </c>
    </row>
    <row r="17" spans="1:4">
      <c r="A17" s="4" t="s">
        <v>703</v>
      </c>
      <c r="B17" s="10" t="n">
        <v>4.23</v>
      </c>
    </row>
    <row r="18" spans="1:4">
      <c r="A18" s="4" t="s">
        <v>704</v>
      </c>
      <c r="B18" s="8" t="n">
        <v>6.05</v>
      </c>
    </row>
    <row r="19" spans="1:4">
      <c r="A19" s="3" t="s">
        <v>705</v>
      </c>
    </row>
    <row r="20" spans="1:4">
      <c r="A20" s="4" t="s">
        <v>706</v>
      </c>
      <c r="B20" s="4" t="s">
        <v>681</v>
      </c>
    </row>
    <row r="21" spans="1:4">
      <c r="A21" s="4" t="s">
        <v>707</v>
      </c>
      <c r="B21" s="4" t="s">
        <v>708</v>
      </c>
    </row>
    <row r="22" spans="1:4">
      <c r="A22" s="4" t="s">
        <v>709</v>
      </c>
      <c r="B22" s="4" t="s">
        <v>710</v>
      </c>
    </row>
    <row r="23" spans="1:4">
      <c r="A23" s="4" t="s">
        <v>711</v>
      </c>
      <c r="B23" s="5" t="n">
        <v>31961</v>
      </c>
    </row>
    <row r="24" spans="1:4">
      <c r="A24" s="4" t="s">
        <v>712</v>
      </c>
      <c r="B24" s="6" t="n">
        <v>28406</v>
      </c>
    </row>
    <row r="25" spans="1:4">
      <c r="A25" s="4" t="s">
        <v>713</v>
      </c>
      <c r="B25" s="5" t="n">
        <v>31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42</v>
      </c>
      <c r="B1" s="2" t="s">
        <v>143</v>
      </c>
    </row>
    <row r="2" spans="1:3">
      <c r="A2" s="4" t="s">
        <v>144</v>
      </c>
      <c r="B2" s="5" t="n">
        <v>-4059</v>
      </c>
      <c r="C2" s="4" t="s">
        <v>145</v>
      </c>
    </row>
    <row r="3" spans="1:3"/>
    <row r="4" spans="1:3">
      <c r="A4" s="4" t="s">
        <v>145</v>
      </c>
      <c r="B4" s="4" t="s">
        <v>146</v>
      </c>
    </row>
  </sheetData>
  <mergeCells count="3">
    <mergeCell ref="B1:C1"/>
    <mergeCell ref="A3:C3"/>
    <mergeCell ref="B4:C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4</v>
      </c>
      <c r="B1" s="2" t="s">
        <v>1</v>
      </c>
    </row>
    <row r="2" spans="1:4">
      <c r="B2" s="2" t="s">
        <v>2</v>
      </c>
      <c r="C2" s="2" t="s">
        <v>65</v>
      </c>
      <c r="D2" s="2" t="s">
        <v>118</v>
      </c>
    </row>
    <row r="3" spans="1:4">
      <c r="A3" s="3" t="s">
        <v>715</v>
      </c>
    </row>
    <row r="4" spans="1:4">
      <c r="A4" s="4" t="s">
        <v>695</v>
      </c>
      <c r="B4" s="6" t="n">
        <v>2415</v>
      </c>
    </row>
    <row r="5" spans="1:4">
      <c r="A5" s="4" t="s">
        <v>696</v>
      </c>
      <c r="B5" s="6" t="n">
        <v>3050</v>
      </c>
    </row>
    <row r="6" spans="1:4">
      <c r="A6" s="4" t="s">
        <v>703</v>
      </c>
      <c r="B6" s="8" t="n">
        <v>4.23</v>
      </c>
    </row>
    <row r="7" spans="1:4">
      <c r="A7" s="4" t="s">
        <v>704</v>
      </c>
      <c r="B7" s="8" t="n">
        <v>6.05</v>
      </c>
    </row>
    <row r="8" spans="1:4">
      <c r="A8" s="4" t="s">
        <v>707</v>
      </c>
      <c r="B8" s="4" t="s">
        <v>708</v>
      </c>
    </row>
    <row r="9" spans="1:4">
      <c r="A9" s="4" t="s">
        <v>709</v>
      </c>
      <c r="B9" s="4" t="s">
        <v>710</v>
      </c>
    </row>
    <row r="10" spans="1:4">
      <c r="A10" s="4" t="s">
        <v>712</v>
      </c>
      <c r="B10" s="5" t="n">
        <v>28406</v>
      </c>
    </row>
    <row r="11" spans="1:4">
      <c r="A11" s="4" t="s">
        <v>713</v>
      </c>
      <c r="B11" s="5" t="n">
        <v>31600</v>
      </c>
    </row>
    <row r="12" spans="1:4">
      <c r="A12" s="4" t="s">
        <v>669</v>
      </c>
    </row>
    <row r="13" spans="1:4">
      <c r="A13" s="3" t="s">
        <v>716</v>
      </c>
    </row>
    <row r="14" spans="1:4">
      <c r="A14" s="4" t="s">
        <v>717</v>
      </c>
      <c r="B14" s="6" t="n">
        <v>55</v>
      </c>
      <c r="C14" s="6" t="n">
        <v>159</v>
      </c>
      <c r="D14" s="6" t="n">
        <v>230</v>
      </c>
    </row>
    <row r="15" spans="1:4">
      <c r="A15" s="4" t="s">
        <v>691</v>
      </c>
      <c r="B15" s="6" t="n">
        <v>40</v>
      </c>
      <c r="C15" s="6" t="n">
        <v>47</v>
      </c>
      <c r="D15" s="6" t="n">
        <v>143</v>
      </c>
    </row>
    <row r="16" spans="1:4">
      <c r="A16" s="4" t="s">
        <v>718</v>
      </c>
      <c r="B16" s="6" t="n">
        <v>-56</v>
      </c>
      <c r="C16" s="6" t="n">
        <v>-151</v>
      </c>
      <c r="D16" s="6" t="n">
        <v>-214</v>
      </c>
    </row>
    <row r="17" spans="1:4">
      <c r="A17" s="4" t="s">
        <v>719</v>
      </c>
      <c r="B17" s="6" t="n">
        <v>-4</v>
      </c>
    </row>
    <row r="18" spans="1:4">
      <c r="A18" s="4" t="s">
        <v>720</v>
      </c>
      <c r="B18" s="6" t="n">
        <v>35</v>
      </c>
      <c r="C18" s="6" t="n">
        <v>55</v>
      </c>
      <c r="D18" s="6" t="n">
        <v>159</v>
      </c>
    </row>
    <row r="19" spans="1:4">
      <c r="A19" s="3" t="s">
        <v>721</v>
      </c>
    </row>
    <row r="20" spans="1:4">
      <c r="A20" s="4" t="s">
        <v>722</v>
      </c>
      <c r="B20" s="8" t="n">
        <v>12.83</v>
      </c>
      <c r="C20" s="8" t="n">
        <v>4.68</v>
      </c>
      <c r="D20" s="8" t="n">
        <v>3.82</v>
      </c>
    </row>
    <row r="21" spans="1:4">
      <c r="A21" s="4" t="s">
        <v>723</v>
      </c>
      <c r="B21" s="10" t="n">
        <v>17.18</v>
      </c>
      <c r="C21" s="10" t="n">
        <v>14.35</v>
      </c>
      <c r="D21" s="10" t="n">
        <v>4.75</v>
      </c>
    </row>
    <row r="22" spans="1:4">
      <c r="A22" s="4" t="s">
        <v>724</v>
      </c>
      <c r="B22" s="10" t="n">
        <v>12.83</v>
      </c>
      <c r="C22" s="10" t="n">
        <v>4.71</v>
      </c>
      <c r="D22" s="10" t="n">
        <v>3.81</v>
      </c>
    </row>
    <row r="23" spans="1:4">
      <c r="A23" s="4" t="s">
        <v>725</v>
      </c>
      <c r="B23" s="10" t="n">
        <v>17.18</v>
      </c>
    </row>
    <row r="24" spans="1:4">
      <c r="A24" s="4" t="s">
        <v>726</v>
      </c>
      <c r="B24" s="8" t="n">
        <v>17.18</v>
      </c>
      <c r="C24" s="8" t="n">
        <v>12.83</v>
      </c>
      <c r="D24" s="8" t="n">
        <v>4.68</v>
      </c>
    </row>
    <row r="25" spans="1:4">
      <c r="A25" s="4" t="s">
        <v>645</v>
      </c>
    </row>
    <row r="26" spans="1:4">
      <c r="A26" s="3" t="s">
        <v>716</v>
      </c>
    </row>
    <row r="27" spans="1:4">
      <c r="A27" s="4" t="s">
        <v>717</v>
      </c>
      <c r="B27" s="6" t="n">
        <v>348</v>
      </c>
      <c r="C27" s="6" t="n">
        <v>560</v>
      </c>
      <c r="D27" s="6" t="n">
        <v>617</v>
      </c>
    </row>
    <row r="28" spans="1:4">
      <c r="A28" s="4" t="s">
        <v>691</v>
      </c>
      <c r="B28" s="6" t="n">
        <v>72</v>
      </c>
      <c r="C28" s="6" t="n">
        <v>86</v>
      </c>
      <c r="D28" s="6" t="n">
        <v>275</v>
      </c>
    </row>
    <row r="29" spans="1:4">
      <c r="A29" s="4" t="s">
        <v>718</v>
      </c>
      <c r="B29" s="6" t="n">
        <v>-210</v>
      </c>
      <c r="C29" s="6" t="n">
        <v>-290</v>
      </c>
      <c r="D29" s="6" t="n">
        <v>-302</v>
      </c>
    </row>
    <row r="30" spans="1:4">
      <c r="A30" s="4" t="s">
        <v>719</v>
      </c>
      <c r="B30" s="6" t="n">
        <v>-9</v>
      </c>
      <c r="C30" s="6" t="n">
        <v>-8</v>
      </c>
      <c r="D30" s="6" t="n">
        <v>-30</v>
      </c>
    </row>
    <row r="31" spans="1:4">
      <c r="A31" s="4" t="s">
        <v>720</v>
      </c>
      <c r="B31" s="6" t="n">
        <v>201</v>
      </c>
      <c r="C31" s="6" t="n">
        <v>348</v>
      </c>
      <c r="D31" s="6" t="n">
        <v>560</v>
      </c>
    </row>
    <row r="32" spans="1:4">
      <c r="A32" s="3" t="s">
        <v>721</v>
      </c>
    </row>
    <row r="33" spans="1:4">
      <c r="A33" s="4" t="s">
        <v>722</v>
      </c>
      <c r="B33" s="8" t="n">
        <v>5.66</v>
      </c>
      <c r="C33" s="8" t="n">
        <v>4.08</v>
      </c>
      <c r="D33" s="8" t="n">
        <v>3.69</v>
      </c>
    </row>
    <row r="34" spans="1:4">
      <c r="A34" s="4" t="s">
        <v>723</v>
      </c>
      <c r="B34" s="10" t="n">
        <v>19.19</v>
      </c>
      <c r="C34" s="10" t="n">
        <v>10.56</v>
      </c>
      <c r="D34" s="10" t="n">
        <v>4.22</v>
      </c>
    </row>
    <row r="35" spans="1:4">
      <c r="A35" s="4" t="s">
        <v>724</v>
      </c>
      <c r="B35" s="10" t="n">
        <v>5.03</v>
      </c>
      <c r="C35" s="10" t="n">
        <v>4.09</v>
      </c>
      <c r="D35" s="10" t="n">
        <v>3.4</v>
      </c>
    </row>
    <row r="36" spans="1:4">
      <c r="A36" s="4" t="s">
        <v>725</v>
      </c>
      <c r="B36" s="10" t="n">
        <v>13.6</v>
      </c>
      <c r="C36" s="10" t="n">
        <v>4.73</v>
      </c>
      <c r="D36" s="10" t="n">
        <v>4.12</v>
      </c>
    </row>
    <row r="37" spans="1:4">
      <c r="A37" s="4" t="s">
        <v>726</v>
      </c>
      <c r="B37" s="8" t="n">
        <v>10.76</v>
      </c>
      <c r="C37" s="8" t="n">
        <v>5.66</v>
      </c>
      <c r="D37" s="8" t="n">
        <v>4.08</v>
      </c>
    </row>
    <row r="38" spans="1:4">
      <c r="A38" s="4" t="s">
        <v>676</v>
      </c>
    </row>
    <row r="39" spans="1:4">
      <c r="A39" s="3" t="s">
        <v>716</v>
      </c>
    </row>
    <row r="40" spans="1:4">
      <c r="A40" s="4" t="s">
        <v>717</v>
      </c>
      <c r="B40" s="6" t="n">
        <v>240</v>
      </c>
      <c r="C40" s="6" t="n">
        <v>429</v>
      </c>
      <c r="D40" s="6" t="n">
        <v>831</v>
      </c>
    </row>
    <row r="41" spans="1:4">
      <c r="A41" s="4" t="s">
        <v>691</v>
      </c>
      <c r="B41" s="6" t="n">
        <v>95</v>
      </c>
      <c r="C41" s="6" t="n">
        <v>306</v>
      </c>
      <c r="D41" s="6" t="n">
        <v>276</v>
      </c>
    </row>
    <row r="42" spans="1:4">
      <c r="A42" s="4" t="s">
        <v>718</v>
      </c>
      <c r="B42" s="6" t="n">
        <v>-200</v>
      </c>
      <c r="C42" s="6" t="n">
        <v>-495</v>
      </c>
      <c r="D42" s="6" t="n">
        <v>-651</v>
      </c>
    </row>
    <row r="43" spans="1:4">
      <c r="A43" s="4" t="s">
        <v>719</v>
      </c>
      <c r="B43" s="6" t="n">
        <v>-15</v>
      </c>
      <c r="D43" s="6" t="n">
        <v>-27</v>
      </c>
    </row>
    <row r="44" spans="1:4">
      <c r="A44" s="4" t="s">
        <v>720</v>
      </c>
      <c r="B44" s="6" t="n">
        <v>120</v>
      </c>
      <c r="C44" s="6" t="n">
        <v>240</v>
      </c>
      <c r="D44" s="6" t="n">
        <v>429</v>
      </c>
    </row>
    <row r="45" spans="1:4">
      <c r="A45" s="3" t="s">
        <v>721</v>
      </c>
    </row>
    <row r="46" spans="1:4">
      <c r="A46" s="4" t="s">
        <v>722</v>
      </c>
      <c r="B46" s="8" t="n">
        <v>7.48</v>
      </c>
      <c r="C46" s="8" t="n">
        <v>4.2</v>
      </c>
      <c r="D46" s="8" t="n">
        <v>3.88</v>
      </c>
    </row>
    <row r="47" spans="1:4">
      <c r="A47" s="4" t="s">
        <v>723</v>
      </c>
      <c r="B47" s="10" t="n">
        <v>14.98</v>
      </c>
      <c r="C47" s="10" t="n">
        <v>6.71</v>
      </c>
      <c r="D47" s="10" t="n">
        <v>4.25</v>
      </c>
    </row>
    <row r="48" spans="1:4">
      <c r="A48" s="4" t="s">
        <v>724</v>
      </c>
      <c r="B48" s="10" t="n">
        <v>6.58</v>
      </c>
      <c r="C48" s="10" t="n">
        <v>7.16</v>
      </c>
      <c r="D48" s="10" t="n">
        <v>3.84</v>
      </c>
    </row>
    <row r="49" spans="1:4">
      <c r="A49" s="4" t="s">
        <v>725</v>
      </c>
      <c r="B49" s="10" t="n">
        <v>15.58</v>
      </c>
      <c r="D49" s="10" t="n">
        <v>3.65</v>
      </c>
    </row>
    <row r="50" spans="1:4">
      <c r="A50" s="4" t="s">
        <v>726</v>
      </c>
      <c r="B50" s="8" t="n">
        <v>13.88</v>
      </c>
      <c r="C50" s="8" t="n">
        <v>7.48</v>
      </c>
      <c r="D50" s="8" t="n">
        <v>4.2</v>
      </c>
    </row>
    <row r="51" spans="1:4">
      <c r="A51" s="4" t="s">
        <v>652</v>
      </c>
    </row>
    <row r="52" spans="1:4">
      <c r="A52" s="3" t="s">
        <v>716</v>
      </c>
    </row>
    <row r="53" spans="1:4">
      <c r="A53" s="4" t="s">
        <v>717</v>
      </c>
      <c r="B53" s="6" t="n">
        <v>1582</v>
      </c>
      <c r="C53" s="6" t="n">
        <v>1720</v>
      </c>
      <c r="D53" s="6" t="n">
        <v>0</v>
      </c>
    </row>
    <row r="54" spans="1:4">
      <c r="A54" s="4" t="s">
        <v>691</v>
      </c>
      <c r="B54" s="6" t="n">
        <v>718</v>
      </c>
      <c r="C54" s="6" t="n">
        <v>1200</v>
      </c>
      <c r="D54" s="6" t="n">
        <v>1720</v>
      </c>
    </row>
    <row r="55" spans="1:4">
      <c r="A55" s="4" t="s">
        <v>692</v>
      </c>
      <c r="B55" s="6" t="n">
        <v>-422</v>
      </c>
      <c r="C55" s="6" t="n">
        <v>-84</v>
      </c>
    </row>
    <row r="56" spans="1:4">
      <c r="A56" s="4" t="s">
        <v>719</v>
      </c>
      <c r="B56" s="6" t="n">
        <v>-618</v>
      </c>
      <c r="C56" s="6" t="n">
        <v>-1254</v>
      </c>
    </row>
    <row r="57" spans="1:4">
      <c r="A57" s="4" t="s">
        <v>720</v>
      </c>
      <c r="B57" s="6" t="n">
        <v>1260</v>
      </c>
      <c r="C57" s="6" t="n">
        <v>1582</v>
      </c>
      <c r="D57" s="6" t="n">
        <v>1720</v>
      </c>
    </row>
    <row r="58" spans="1:4">
      <c r="A58" s="3" t="s">
        <v>721</v>
      </c>
    </row>
    <row r="59" spans="1:4">
      <c r="A59" s="4" t="s">
        <v>722</v>
      </c>
      <c r="B59" s="8" t="n">
        <v>3.47</v>
      </c>
      <c r="C59" s="8" t="n">
        <v>2.54</v>
      </c>
      <c r="D59" s="5" t="n">
        <v>0</v>
      </c>
    </row>
    <row r="60" spans="1:4">
      <c r="A60" s="4" t="s">
        <v>723</v>
      </c>
      <c r="B60" s="10" t="n">
        <v>11.44</v>
      </c>
      <c r="C60" s="10" t="n">
        <v>5.02</v>
      </c>
      <c r="D60" s="10" t="n">
        <v>2.54</v>
      </c>
    </row>
    <row r="61" spans="1:4">
      <c r="A61" s="4" t="s">
        <v>727</v>
      </c>
      <c r="B61" s="10" t="n">
        <v>3.17</v>
      </c>
      <c r="C61" s="10" t="n">
        <v>2.54</v>
      </c>
    </row>
    <row r="62" spans="1:4">
      <c r="A62" s="4" t="s">
        <v>725</v>
      </c>
      <c r="B62" s="10" t="n">
        <v>10.34</v>
      </c>
      <c r="C62" s="10" t="n">
        <v>3.73</v>
      </c>
    </row>
    <row r="63" spans="1:4">
      <c r="A63" s="4" t="s">
        <v>726</v>
      </c>
      <c r="B63" s="8" t="n">
        <v>4.75</v>
      </c>
      <c r="C63" s="8" t="n">
        <v>3.47</v>
      </c>
      <c r="D63" s="8" t="n">
        <v>2.54</v>
      </c>
    </row>
    <row r="64" spans="1:4">
      <c r="A64" s="3" t="s">
        <v>715</v>
      </c>
    </row>
    <row r="65" spans="1:4">
      <c r="A65" s="4" t="s">
        <v>695</v>
      </c>
      <c r="B65" s="6" t="n">
        <v>863</v>
      </c>
    </row>
    <row r="66" spans="1:4">
      <c r="A66" s="4" t="s">
        <v>696</v>
      </c>
      <c r="B66" s="6" t="n">
        <v>1213</v>
      </c>
    </row>
    <row r="67" spans="1:4">
      <c r="A67" s="4" t="s">
        <v>703</v>
      </c>
      <c r="B67" s="8" t="n">
        <v>5.57</v>
      </c>
    </row>
    <row r="68" spans="1:4">
      <c r="A68" s="4" t="s">
        <v>704</v>
      </c>
      <c r="B68" s="8" t="n">
        <v>8.470000000000001</v>
      </c>
    </row>
    <row r="69" spans="1:4">
      <c r="A69" s="4" t="s">
        <v>707</v>
      </c>
      <c r="B69" s="4" t="s">
        <v>728</v>
      </c>
    </row>
    <row r="70" spans="1:4">
      <c r="A70" s="4" t="s">
        <v>709</v>
      </c>
      <c r="B70" s="4" t="s">
        <v>729</v>
      </c>
    </row>
    <row r="71" spans="1:4">
      <c r="A71" s="4" t="s">
        <v>712</v>
      </c>
      <c r="B71" s="5" t="n">
        <v>8993</v>
      </c>
    </row>
    <row r="72" spans="1:4">
      <c r="A72" s="4" t="s">
        <v>713</v>
      </c>
      <c r="B72" s="5" t="n">
        <v>101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730</v>
      </c>
      <c r="B1" s="2" t="s">
        <v>380</v>
      </c>
      <c r="D1" s="2" t="s">
        <v>1</v>
      </c>
    </row>
    <row r="2" spans="1:6">
      <c r="B2" s="2" t="s">
        <v>4</v>
      </c>
      <c r="C2" s="2" t="s">
        <v>497</v>
      </c>
      <c r="D2" s="2" t="s">
        <v>2</v>
      </c>
      <c r="E2" s="2" t="s">
        <v>65</v>
      </c>
      <c r="F2" s="2" t="s">
        <v>118</v>
      </c>
    </row>
    <row r="3" spans="1:6">
      <c r="A3" s="3" t="s">
        <v>731</v>
      </c>
    </row>
    <row r="4" spans="1:6">
      <c r="A4" s="4" t="s">
        <v>732</v>
      </c>
      <c r="C4" s="8" t="n">
        <v>9.25</v>
      </c>
    </row>
    <row r="5" spans="1:6">
      <c r="A5" s="4" t="s">
        <v>733</v>
      </c>
      <c r="D5" s="5" t="n">
        <v>123</v>
      </c>
      <c r="E5" s="5" t="n">
        <v>180</v>
      </c>
      <c r="F5" s="5" t="n">
        <v>553</v>
      </c>
    </row>
    <row r="6" spans="1:6">
      <c r="A6" s="4" t="s">
        <v>196</v>
      </c>
      <c r="D6" s="5" t="n">
        <v>7099</v>
      </c>
      <c r="E6" s="5" t="n">
        <v>4680</v>
      </c>
      <c r="F6" s="5" t="n">
        <v>266</v>
      </c>
    </row>
    <row r="7" spans="1:6">
      <c r="A7" s="4" t="s">
        <v>734</v>
      </c>
      <c r="C7" s="5" t="n">
        <v>37300</v>
      </c>
    </row>
    <row r="8" spans="1:6">
      <c r="A8" s="4" t="s">
        <v>735</v>
      </c>
    </row>
    <row r="9" spans="1:6">
      <c r="A9" s="3" t="s">
        <v>731</v>
      </c>
    </row>
    <row r="10" spans="1:6">
      <c r="A10" s="4" t="s">
        <v>736</v>
      </c>
      <c r="B10" s="6" t="n">
        <v>3048780</v>
      </c>
    </row>
    <row r="11" spans="1:6">
      <c r="A11" s="4" t="s">
        <v>732</v>
      </c>
      <c r="B11" s="8" t="n">
        <v>16.4</v>
      </c>
    </row>
    <row r="12" spans="1:6">
      <c r="A12" s="4" t="s">
        <v>733</v>
      </c>
      <c r="B12" s="5" t="n">
        <v>100</v>
      </c>
    </row>
    <row r="13" spans="1:6">
      <c r="A13" s="4" t="s">
        <v>196</v>
      </c>
      <c r="B13" s="5" t="n">
        <v>49900</v>
      </c>
    </row>
    <row r="14" spans="1:6">
      <c r="A14" s="4" t="s">
        <v>737</v>
      </c>
    </row>
    <row r="15" spans="1:6">
      <c r="A15" s="3" t="s">
        <v>731</v>
      </c>
    </row>
    <row r="16" spans="1:6">
      <c r="A16" s="4" t="s">
        <v>736</v>
      </c>
      <c r="C16" s="6" t="n">
        <v>4312500</v>
      </c>
    </row>
    <row r="17" spans="1:6">
      <c r="A17" s="4" t="s">
        <v>738</v>
      </c>
    </row>
    <row r="18" spans="1:6">
      <c r="A18" s="3" t="s">
        <v>731</v>
      </c>
    </row>
    <row r="19" spans="1:6">
      <c r="A19" s="4" t="s">
        <v>736</v>
      </c>
      <c r="C19" s="6" t="n">
        <v>5625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39</v>
      </c>
      <c r="B1" s="2" t="s">
        <v>1</v>
      </c>
    </row>
    <row r="2" spans="1:4">
      <c r="B2" s="2" t="s">
        <v>2</v>
      </c>
      <c r="C2" s="2" t="s">
        <v>65</v>
      </c>
      <c r="D2" s="2" t="s">
        <v>118</v>
      </c>
    </row>
    <row r="3" spans="1:4">
      <c r="A3" s="3" t="s">
        <v>244</v>
      </c>
    </row>
    <row r="4" spans="1:4">
      <c r="A4" s="4" t="s">
        <v>740</v>
      </c>
      <c r="B4" s="11" t="n">
        <v>0.7</v>
      </c>
      <c r="C4" s="11" t="n">
        <v>0.6</v>
      </c>
      <c r="D4" s="11" t="n">
        <v>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5</v>
      </c>
      <c r="D2" s="2" t="s">
        <v>118</v>
      </c>
    </row>
    <row r="3" spans="1:4">
      <c r="A3" s="3" t="s">
        <v>247</v>
      </c>
    </row>
    <row r="4" spans="1:4">
      <c r="A4" s="4" t="s">
        <v>742</v>
      </c>
      <c r="B4" s="5" t="n">
        <v>-11751</v>
      </c>
      <c r="C4" s="5" t="n">
        <v>-10653</v>
      </c>
      <c r="D4" s="5" t="n">
        <v>-22994</v>
      </c>
    </row>
    <row r="5" spans="1:4">
      <c r="A5" s="4" t="s">
        <v>743</v>
      </c>
      <c r="B5" s="6" t="n">
        <v>-167</v>
      </c>
      <c r="C5" s="6" t="n">
        <v>-262</v>
      </c>
      <c r="D5" s="6" t="n">
        <v>79</v>
      </c>
    </row>
    <row r="6" spans="1:4">
      <c r="A6" s="4" t="s">
        <v>129</v>
      </c>
      <c r="B6" s="5" t="n">
        <v>-11918</v>
      </c>
      <c r="C6" s="5" t="n">
        <v>-10915</v>
      </c>
      <c r="D6" s="5" t="n">
        <v>-229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5</v>
      </c>
      <c r="D2" s="2" t="s">
        <v>118</v>
      </c>
    </row>
    <row r="3" spans="1:4">
      <c r="A3" s="3" t="s">
        <v>745</v>
      </c>
    </row>
    <row r="4" spans="1:4">
      <c r="A4" s="4" t="s">
        <v>746</v>
      </c>
      <c r="B4" s="5" t="n">
        <v>0</v>
      </c>
      <c r="C4" s="5" t="n">
        <v>0</v>
      </c>
      <c r="D4" s="5" t="n">
        <v>0</v>
      </c>
    </row>
    <row r="5" spans="1:4">
      <c r="A5" s="4" t="s">
        <v>747</v>
      </c>
      <c r="B5" s="6" t="n">
        <v>5</v>
      </c>
      <c r="C5" s="6" t="n">
        <v>5</v>
      </c>
      <c r="D5" s="6" t="n">
        <v>5</v>
      </c>
    </row>
    <row r="6" spans="1:4">
      <c r="A6" s="4" t="s">
        <v>743</v>
      </c>
      <c r="B6" s="6" t="n">
        <v>18</v>
      </c>
      <c r="C6" s="6" t="n">
        <v>-13</v>
      </c>
      <c r="D6" s="6" t="n">
        <v>64</v>
      </c>
    </row>
    <row r="7" spans="1:4">
      <c r="A7" s="4" t="s">
        <v>748</v>
      </c>
      <c r="B7" s="6" t="n">
        <v>23</v>
      </c>
      <c r="C7" s="6" t="n">
        <v>-8</v>
      </c>
      <c r="D7" s="6" t="n">
        <v>69</v>
      </c>
    </row>
    <row r="8" spans="1:4">
      <c r="A8" s="3" t="s">
        <v>749</v>
      </c>
    </row>
    <row r="9" spans="1:4">
      <c r="A9" s="4" t="s">
        <v>746</v>
      </c>
      <c r="B9" s="6" t="n">
        <v>0</v>
      </c>
      <c r="C9" s="6" t="n">
        <v>0</v>
      </c>
      <c r="D9" s="6" t="n">
        <v>0</v>
      </c>
    </row>
    <row r="10" spans="1:4">
      <c r="A10" s="4" t="s">
        <v>747</v>
      </c>
      <c r="B10" s="6" t="n">
        <v>0</v>
      </c>
      <c r="C10" s="6" t="n">
        <v>0</v>
      </c>
      <c r="D10" s="6" t="n">
        <v>0</v>
      </c>
    </row>
    <row r="11" spans="1:4">
      <c r="A11" s="4" t="s">
        <v>743</v>
      </c>
      <c r="B11" s="6" t="n">
        <v>-6</v>
      </c>
      <c r="C11" s="6" t="n">
        <v>-29</v>
      </c>
      <c r="D11" s="6" t="n">
        <v>12</v>
      </c>
    </row>
    <row r="12" spans="1:4">
      <c r="A12" s="4" t="s">
        <v>750</v>
      </c>
      <c r="B12" s="6" t="n">
        <v>-6</v>
      </c>
      <c r="C12" s="6" t="n">
        <v>-29</v>
      </c>
      <c r="D12" s="6" t="n">
        <v>12</v>
      </c>
    </row>
    <row r="13" spans="1:4">
      <c r="A13" s="4" t="s">
        <v>130</v>
      </c>
      <c r="B13" s="5" t="n">
        <v>17</v>
      </c>
      <c r="C13" s="5" t="n">
        <v>-37</v>
      </c>
      <c r="D13" s="5" t="n">
        <v>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1</v>
      </c>
      <c r="B1" s="2" t="s">
        <v>1</v>
      </c>
    </row>
    <row r="2" spans="1:4">
      <c r="B2" s="2" t="s">
        <v>2</v>
      </c>
      <c r="C2" s="2" t="s">
        <v>65</v>
      </c>
      <c r="D2" s="2" t="s">
        <v>118</v>
      </c>
    </row>
    <row r="3" spans="1:4">
      <c r="A3" s="3" t="s">
        <v>752</v>
      </c>
    </row>
    <row r="4" spans="1:4">
      <c r="A4" s="4" t="s">
        <v>753</v>
      </c>
      <c r="B4" s="5" t="n">
        <v>-2503</v>
      </c>
      <c r="C4" s="5" t="n">
        <v>-2292</v>
      </c>
      <c r="D4" s="5" t="n">
        <v>-7791</v>
      </c>
    </row>
    <row r="5" spans="1:4">
      <c r="A5" s="4" t="s">
        <v>754</v>
      </c>
      <c r="B5" s="6" t="n">
        <v>-1120</v>
      </c>
      <c r="C5" s="6" t="n">
        <v>222</v>
      </c>
      <c r="D5" s="6" t="n">
        <v>48</v>
      </c>
    </row>
    <row r="6" spans="1:4">
      <c r="A6" s="4" t="s">
        <v>755</v>
      </c>
      <c r="B6" s="6" t="n">
        <v>-693</v>
      </c>
      <c r="C6" s="6" t="n">
        <v>-499</v>
      </c>
      <c r="D6" s="6" t="n">
        <v>-399</v>
      </c>
    </row>
    <row r="7" spans="1:4">
      <c r="A7" s="4" t="s">
        <v>756</v>
      </c>
      <c r="B7" s="6" t="n">
        <v>1</v>
      </c>
      <c r="C7" s="6" t="n">
        <v>-17</v>
      </c>
      <c r="D7" s="6" t="n">
        <v>-2</v>
      </c>
    </row>
    <row r="8" spans="1:4">
      <c r="A8" s="4" t="s">
        <v>183</v>
      </c>
      <c r="B8" s="6" t="n">
        <v>-3606</v>
      </c>
      <c r="C8" s="6" t="n">
        <v>-2587</v>
      </c>
      <c r="D8" s="6" t="n">
        <v>-216</v>
      </c>
    </row>
    <row r="9" spans="1:4">
      <c r="A9" s="4" t="s">
        <v>757</v>
      </c>
      <c r="B9" s="6" t="n">
        <v>505</v>
      </c>
      <c r="C9" s="6" t="n">
        <v>-3</v>
      </c>
      <c r="D9" s="6" t="n">
        <v>326</v>
      </c>
    </row>
    <row r="10" spans="1:4">
      <c r="A10" s="4" t="s">
        <v>758</v>
      </c>
      <c r="B10" s="6" t="n">
        <v>872</v>
      </c>
      <c r="C10" s="6" t="n">
        <v>838</v>
      </c>
      <c r="D10" s="6" t="n">
        <v>73</v>
      </c>
    </row>
    <row r="11" spans="1:4">
      <c r="A11" s="4" t="s">
        <v>759</v>
      </c>
      <c r="B11" s="6" t="n">
        <v>6561</v>
      </c>
      <c r="C11" s="6" t="n">
        <v>4301</v>
      </c>
      <c r="D11" s="6" t="n">
        <v>-26058</v>
      </c>
    </row>
    <row r="12" spans="1:4">
      <c r="A12" s="4" t="s">
        <v>760</v>
      </c>
      <c r="B12" s="6" t="n">
        <v>0</v>
      </c>
      <c r="C12" s="6" t="n">
        <v>0</v>
      </c>
      <c r="D12" s="6" t="n">
        <v>34100</v>
      </c>
    </row>
    <row r="13" spans="1:4">
      <c r="A13" s="4" t="s">
        <v>130</v>
      </c>
      <c r="B13" s="5" t="n">
        <v>17</v>
      </c>
      <c r="C13" s="5" t="n">
        <v>-37</v>
      </c>
      <c r="D13" s="5" t="n">
        <v>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5</v>
      </c>
    </row>
    <row r="2" spans="1:3">
      <c r="A2" s="3" t="s">
        <v>762</v>
      </c>
    </row>
    <row r="3" spans="1:3">
      <c r="A3" s="4" t="s">
        <v>763</v>
      </c>
      <c r="B3" s="5" t="n">
        <v>68422</v>
      </c>
      <c r="C3" s="5" t="n">
        <v>60455</v>
      </c>
    </row>
    <row r="4" spans="1:3">
      <c r="A4" s="4" t="s">
        <v>764</v>
      </c>
      <c r="B4" s="6" t="n">
        <v>8494</v>
      </c>
      <c r="C4" s="6" t="n">
        <v>7174</v>
      </c>
    </row>
    <row r="5" spans="1:3">
      <c r="A5" s="4" t="s">
        <v>765</v>
      </c>
      <c r="B5" s="6" t="n">
        <v>468</v>
      </c>
      <c r="C5" s="6" t="n">
        <v>1879</v>
      </c>
    </row>
    <row r="6" spans="1:3">
      <c r="A6" s="4" t="s">
        <v>183</v>
      </c>
      <c r="B6" s="6" t="n">
        <v>2338</v>
      </c>
      <c r="C6" s="6" t="n">
        <v>2967</v>
      </c>
    </row>
    <row r="7" spans="1:3">
      <c r="A7" s="4" t="s">
        <v>766</v>
      </c>
      <c r="B7" s="6" t="n">
        <v>1545</v>
      </c>
      <c r="C7" s="6" t="n">
        <v>1876</v>
      </c>
    </row>
    <row r="8" spans="1:3">
      <c r="A8" s="4" t="s">
        <v>180</v>
      </c>
      <c r="B8" s="6" t="n">
        <v>1358</v>
      </c>
      <c r="C8" s="6" t="n">
        <v>1376</v>
      </c>
    </row>
    <row r="9" spans="1:3">
      <c r="A9" s="4" t="s">
        <v>767</v>
      </c>
      <c r="B9" s="6" t="n">
        <v>2159</v>
      </c>
      <c r="C9" s="6" t="n">
        <v>2557</v>
      </c>
    </row>
    <row r="10" spans="1:3">
      <c r="A10" s="4" t="s">
        <v>768</v>
      </c>
      <c r="B10" s="6" t="n">
        <v>26</v>
      </c>
      <c r="C10" s="6" t="n">
        <v>576</v>
      </c>
    </row>
    <row r="11" spans="1:3">
      <c r="A11" s="4" t="s">
        <v>769</v>
      </c>
      <c r="B11" s="6" t="n">
        <v>406</v>
      </c>
      <c r="C11" s="6" t="n">
        <v>297</v>
      </c>
    </row>
    <row r="12" spans="1:3">
      <c r="A12" s="4" t="s">
        <v>770</v>
      </c>
      <c r="B12" s="6" t="n">
        <v>5974</v>
      </c>
    </row>
    <row r="13" spans="1:3">
      <c r="A13" s="4" t="s">
        <v>771</v>
      </c>
      <c r="B13" s="6" t="n">
        <v>92</v>
      </c>
      <c r="C13" s="6" t="n">
        <v>83</v>
      </c>
    </row>
    <row r="14" spans="1:3">
      <c r="A14" s="4" t="s">
        <v>772</v>
      </c>
      <c r="B14" s="6" t="n">
        <v>91282</v>
      </c>
      <c r="C14" s="6" t="n">
        <v>79240</v>
      </c>
    </row>
    <row r="15" spans="1:3">
      <c r="A15" s="3" t="s">
        <v>773</v>
      </c>
    </row>
    <row r="16" spans="1:3">
      <c r="A16" s="4" t="s">
        <v>774</v>
      </c>
      <c r="B16" s="6" t="n">
        <v>-5514</v>
      </c>
    </row>
    <row r="17" spans="1:3">
      <c r="A17" s="4" t="s">
        <v>600</v>
      </c>
      <c r="B17" s="6" t="n">
        <v>-40</v>
      </c>
      <c r="C17" s="6" t="n">
        <v>-64</v>
      </c>
    </row>
    <row r="18" spans="1:3">
      <c r="A18" s="4" t="s">
        <v>775</v>
      </c>
      <c r="B18" s="6" t="n">
        <v>-5554</v>
      </c>
      <c r="C18" s="6" t="n">
        <v>-64</v>
      </c>
    </row>
    <row r="19" spans="1:3">
      <c r="A19" s="4" t="s">
        <v>776</v>
      </c>
      <c r="B19" s="6" t="n">
        <v>-85768</v>
      </c>
      <c r="C19" s="6" t="n">
        <v>-79222</v>
      </c>
    </row>
    <row r="20" spans="1:3">
      <c r="A20" s="4" t="s">
        <v>777</v>
      </c>
      <c r="B20" s="5" t="n">
        <v>-40</v>
      </c>
      <c r="C20" s="5" t="n">
        <v>-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8</v>
      </c>
      <c r="B1" s="2" t="s">
        <v>1</v>
      </c>
    </row>
    <row r="2" spans="1:4">
      <c r="B2" s="2" t="s">
        <v>2</v>
      </c>
      <c r="C2" s="2" t="s">
        <v>65</v>
      </c>
      <c r="D2" s="2" t="s">
        <v>118</v>
      </c>
    </row>
    <row r="3" spans="1:4">
      <c r="A3" s="3" t="s">
        <v>779</v>
      </c>
    </row>
    <row r="4" spans="1:4">
      <c r="A4" s="4" t="s">
        <v>780</v>
      </c>
      <c r="B4" s="5" t="n">
        <v>6500</v>
      </c>
      <c r="C4" s="5" t="n">
        <v>5200</v>
      </c>
      <c r="D4" s="5" t="n">
        <v>20400</v>
      </c>
    </row>
    <row r="5" spans="1:4">
      <c r="A5" s="4" t="s">
        <v>781</v>
      </c>
      <c r="B5" s="6" t="n">
        <v>32</v>
      </c>
      <c r="C5" s="6" t="n">
        <v>37</v>
      </c>
      <c r="D5" s="5" t="n">
        <v>31</v>
      </c>
    </row>
    <row r="6" spans="1:4">
      <c r="A6" s="4" t="s">
        <v>782</v>
      </c>
      <c r="B6" s="6" t="n">
        <v>400</v>
      </c>
      <c r="C6" s="6" t="n">
        <v>400</v>
      </c>
    </row>
    <row r="7" spans="1:4">
      <c r="A7" s="4" t="s">
        <v>783</v>
      </c>
      <c r="B7" s="6" t="n">
        <v>300</v>
      </c>
      <c r="C7" s="5" t="n">
        <v>300</v>
      </c>
    </row>
    <row r="8" spans="1:4">
      <c r="A8" s="4" t="s">
        <v>784</v>
      </c>
    </row>
    <row r="9" spans="1:4">
      <c r="A9" s="3" t="s">
        <v>779</v>
      </c>
    </row>
    <row r="10" spans="1:4">
      <c r="A10" s="4" t="s">
        <v>785</v>
      </c>
      <c r="B10" s="5" t="n">
        <v>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74</v>
      </c>
    </row>
    <row r="2" spans="1:2">
      <c r="A2" s="4" t="s">
        <v>787</v>
      </c>
    </row>
    <row r="3" spans="1:2">
      <c r="A3" s="3" t="s">
        <v>788</v>
      </c>
    </row>
    <row r="4" spans="1:2">
      <c r="A4" s="4" t="s">
        <v>789</v>
      </c>
      <c r="B4" s="5" t="n">
        <v>224476</v>
      </c>
    </row>
    <row r="5" spans="1:2">
      <c r="A5" s="4" t="s">
        <v>790</v>
      </c>
      <c r="B5" s="6" t="n">
        <v>64371</v>
      </c>
    </row>
    <row r="6" spans="1:2">
      <c r="A6" s="4" t="s">
        <v>791</v>
      </c>
      <c r="B6" s="6" t="n">
        <v>9031</v>
      </c>
    </row>
    <row r="7" spans="1:2">
      <c r="A7" s="4" t="s">
        <v>747</v>
      </c>
    </row>
    <row r="8" spans="1:2">
      <c r="A8" s="3" t="s">
        <v>788</v>
      </c>
    </row>
    <row r="9" spans="1:2">
      <c r="A9" s="4" t="s">
        <v>789</v>
      </c>
      <c r="B9" s="6" t="n">
        <v>124881</v>
      </c>
    </row>
    <row r="10" spans="1:2">
      <c r="A10" s="4" t="s">
        <v>791</v>
      </c>
      <c r="B10" s="6" t="n">
        <v>10436</v>
      </c>
    </row>
    <row r="11" spans="1:2">
      <c r="A11" s="4" t="s">
        <v>792</v>
      </c>
    </row>
    <row r="12" spans="1:2">
      <c r="A12" s="3" t="s">
        <v>788</v>
      </c>
    </row>
    <row r="13" spans="1:2">
      <c r="A13" s="4" t="s">
        <v>789</v>
      </c>
      <c r="B13" s="5" t="n">
        <v>5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5</v>
      </c>
      <c r="D2" s="2" t="s">
        <v>118</v>
      </c>
    </row>
    <row r="3" spans="1:4">
      <c r="A3" s="3" t="s">
        <v>794</v>
      </c>
    </row>
    <row r="4" spans="1:4">
      <c r="A4" s="4" t="s">
        <v>795</v>
      </c>
      <c r="B4" s="5" t="n">
        <v>9980</v>
      </c>
      <c r="C4" s="5" t="n">
        <v>9422</v>
      </c>
      <c r="D4" s="5" t="n">
        <v>8566</v>
      </c>
    </row>
    <row r="5" spans="1:4">
      <c r="A5" s="4" t="s">
        <v>796</v>
      </c>
      <c r="B5" s="6" t="n">
        <v>1362</v>
      </c>
      <c r="C5" s="6" t="n">
        <v>1087</v>
      </c>
      <c r="D5" s="6" t="n">
        <v>880</v>
      </c>
    </row>
    <row r="6" spans="1:4">
      <c r="A6" s="4" t="s">
        <v>797</v>
      </c>
      <c r="B6" s="6" t="n">
        <v>-12</v>
      </c>
      <c r="C6" s="6" t="n">
        <v>-529</v>
      </c>
      <c r="D6" s="6" t="n">
        <v>-24</v>
      </c>
    </row>
    <row r="7" spans="1:4">
      <c r="A7" s="4" t="s">
        <v>798</v>
      </c>
      <c r="B7" s="5" t="n">
        <v>11330</v>
      </c>
      <c r="C7" s="5" t="n">
        <v>9980</v>
      </c>
      <c r="D7" s="5" t="n">
        <v>94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47</v>
      </c>
      <c r="B1" s="2" t="s">
        <v>148</v>
      </c>
      <c r="C1" s="2" t="s">
        <v>149</v>
      </c>
      <c r="D1" s="2" t="s">
        <v>150</v>
      </c>
      <c r="E1" s="2" t="s">
        <v>151</v>
      </c>
      <c r="F1" s="2" t="s">
        <v>152</v>
      </c>
    </row>
    <row r="2" spans="1:6">
      <c r="A2" s="4" t="s">
        <v>153</v>
      </c>
      <c r="C2" s="6" t="n">
        <v>41255</v>
      </c>
    </row>
    <row r="3" spans="1:6">
      <c r="A3" s="4" t="s">
        <v>154</v>
      </c>
      <c r="B3" s="5" t="n">
        <v>19099</v>
      </c>
      <c r="C3" s="5" t="n">
        <v>4</v>
      </c>
      <c r="D3" s="5" t="n">
        <v>311164</v>
      </c>
      <c r="E3" s="5" t="n">
        <v>0</v>
      </c>
      <c r="F3" s="5" t="n">
        <v>-292069</v>
      </c>
    </row>
    <row r="4" spans="1:6">
      <c r="A4" s="3" t="s">
        <v>155</v>
      </c>
    </row>
    <row r="5" spans="1:6">
      <c r="A5" s="4" t="s">
        <v>156</v>
      </c>
      <c r="B5" s="6" t="n">
        <v>86</v>
      </c>
      <c r="C5" s="6" t="n">
        <v>86</v>
      </c>
    </row>
    <row r="6" spans="1:6">
      <c r="A6" s="4" t="s">
        <v>157</v>
      </c>
      <c r="B6" s="5" t="n">
        <v>266</v>
      </c>
      <c r="D6" s="6" t="n">
        <v>266</v>
      </c>
    </row>
    <row r="7" spans="1:6">
      <c r="A7" s="4" t="s">
        <v>158</v>
      </c>
      <c r="C7" s="6" t="n">
        <v>1096</v>
      </c>
    </row>
    <row r="8" spans="1:6">
      <c r="A8" s="4" t="s">
        <v>159</v>
      </c>
      <c r="B8" s="6" t="n">
        <v>7048</v>
      </c>
      <c r="D8" s="6" t="n">
        <v>7048</v>
      </c>
    </row>
    <row r="9" spans="1:6">
      <c r="A9" s="4" t="s">
        <v>160</v>
      </c>
      <c r="B9" s="6" t="n">
        <v>43</v>
      </c>
      <c r="D9" s="6" t="n">
        <v>43</v>
      </c>
    </row>
    <row r="10" spans="1:6">
      <c r="A10" s="4" t="s">
        <v>161</v>
      </c>
      <c r="C10" s="6" t="n">
        <v>-397</v>
      </c>
    </row>
    <row r="11" spans="1:6">
      <c r="A11" s="4" t="s">
        <v>162</v>
      </c>
      <c r="B11" s="6" t="n">
        <v>-1670</v>
      </c>
      <c r="D11" s="6" t="n">
        <v>-1670</v>
      </c>
    </row>
    <row r="12" spans="1:6">
      <c r="A12" s="4" t="s">
        <v>163</v>
      </c>
      <c r="C12" s="6" t="n">
        <v>6325</v>
      </c>
    </row>
    <row r="13" spans="1:6">
      <c r="A13" s="4" t="s">
        <v>164</v>
      </c>
      <c r="B13" s="6" t="n">
        <v>23229</v>
      </c>
      <c r="C13" s="5" t="n">
        <v>1</v>
      </c>
      <c r="D13" s="6" t="n">
        <v>23228</v>
      </c>
    </row>
    <row r="14" spans="1:6">
      <c r="A14" s="4" t="s">
        <v>141</v>
      </c>
      <c r="B14" s="6" t="n">
        <v>-23468</v>
      </c>
      <c r="E14" s="6" t="n">
        <v>-472</v>
      </c>
      <c r="F14" s="6" t="n">
        <v>-22996</v>
      </c>
    </row>
    <row r="15" spans="1:6">
      <c r="A15" s="4" t="s">
        <v>165</v>
      </c>
      <c r="B15" s="6" t="n">
        <v>-22996</v>
      </c>
    </row>
    <row r="16" spans="1:6">
      <c r="A16" s="4" t="s">
        <v>166</v>
      </c>
      <c r="C16" s="6" t="n">
        <v>48365</v>
      </c>
    </row>
    <row r="17" spans="1:6">
      <c r="A17" s="4" t="s">
        <v>167</v>
      </c>
      <c r="B17" s="5" t="n">
        <v>24547</v>
      </c>
      <c r="C17" s="5" t="n">
        <v>5</v>
      </c>
      <c r="D17" s="6" t="n">
        <v>340079</v>
      </c>
      <c r="E17" s="6" t="n">
        <v>-472</v>
      </c>
      <c r="F17" s="6" t="n">
        <v>-315065</v>
      </c>
    </row>
    <row r="18" spans="1:6">
      <c r="A18" s="3" t="s">
        <v>155</v>
      </c>
    </row>
    <row r="19" spans="1:6">
      <c r="A19" s="4" t="s">
        <v>156</v>
      </c>
      <c r="B19" s="6" t="n">
        <v>772</v>
      </c>
      <c r="C19" s="6" t="n">
        <v>856</v>
      </c>
    </row>
    <row r="20" spans="1:6">
      <c r="A20" s="4" t="s">
        <v>157</v>
      </c>
      <c r="B20" s="5" t="n">
        <v>4680</v>
      </c>
      <c r="D20" s="6" t="n">
        <v>4680</v>
      </c>
    </row>
    <row r="21" spans="1:6">
      <c r="A21" s="4" t="s">
        <v>158</v>
      </c>
      <c r="C21" s="6" t="n">
        <v>832</v>
      </c>
    </row>
    <row r="22" spans="1:6">
      <c r="A22" s="4" t="s">
        <v>159</v>
      </c>
      <c r="B22" s="6" t="n">
        <v>7865</v>
      </c>
      <c r="D22" s="6" t="n">
        <v>7865</v>
      </c>
    </row>
    <row r="23" spans="1:6">
      <c r="A23" s="4" t="s">
        <v>160</v>
      </c>
      <c r="B23" s="6" t="n">
        <v>24</v>
      </c>
      <c r="D23" s="6" t="n">
        <v>24</v>
      </c>
    </row>
    <row r="24" spans="1:6">
      <c r="A24" s="4" t="s">
        <v>161</v>
      </c>
      <c r="C24" s="6" t="n">
        <v>-301</v>
      </c>
    </row>
    <row r="25" spans="1:6">
      <c r="A25" s="4" t="s">
        <v>162</v>
      </c>
      <c r="B25" s="6" t="n">
        <v>-3190</v>
      </c>
      <c r="D25" s="6" t="n">
        <v>-3190</v>
      </c>
    </row>
    <row r="26" spans="1:6">
      <c r="A26" s="4" t="s">
        <v>163</v>
      </c>
      <c r="C26" s="6" t="n">
        <v>4313</v>
      </c>
    </row>
    <row r="27" spans="1:6">
      <c r="A27" s="4" t="s">
        <v>164</v>
      </c>
      <c r="B27" s="6" t="n">
        <v>37317</v>
      </c>
      <c r="D27" s="6" t="n">
        <v>37317</v>
      </c>
    </row>
    <row r="28" spans="1:6">
      <c r="A28" s="4" t="s">
        <v>141</v>
      </c>
      <c r="B28" s="6" t="n">
        <v>-10878</v>
      </c>
    </row>
    <row r="29" spans="1:6">
      <c r="A29" s="4" t="s">
        <v>165</v>
      </c>
      <c r="B29" s="6" t="n">
        <v>-10878</v>
      </c>
      <c r="F29" s="6" t="n">
        <v>-10878</v>
      </c>
    </row>
    <row r="30" spans="1:6">
      <c r="A30" s="4" t="s">
        <v>168</v>
      </c>
      <c r="C30" s="6" t="n">
        <v>54065</v>
      </c>
    </row>
    <row r="31" spans="1:6">
      <c r="A31" s="4" t="s">
        <v>169</v>
      </c>
      <c r="B31" s="5" t="n">
        <v>56306</v>
      </c>
      <c r="C31" s="5" t="n">
        <v>5</v>
      </c>
      <c r="D31" s="6" t="n">
        <v>386775</v>
      </c>
      <c r="E31" s="6" t="n">
        <v>0</v>
      </c>
      <c r="F31" s="6" t="n">
        <v>-330474</v>
      </c>
    </row>
    <row r="32" spans="1:6">
      <c r="A32" s="3" t="s">
        <v>155</v>
      </c>
    </row>
    <row r="33" spans="1:6">
      <c r="A33" s="4" t="s">
        <v>156</v>
      </c>
      <c r="B33" s="6" t="n">
        <v>1045</v>
      </c>
      <c r="C33" s="6" t="n">
        <v>1466</v>
      </c>
    </row>
    <row r="34" spans="1:6">
      <c r="A34" s="4" t="s">
        <v>157</v>
      </c>
      <c r="B34" s="5" t="n">
        <v>7099</v>
      </c>
      <c r="D34" s="6" t="n">
        <v>7099</v>
      </c>
    </row>
    <row r="35" spans="1:6">
      <c r="A35" s="4" t="s">
        <v>158</v>
      </c>
      <c r="C35" s="6" t="n">
        <v>449</v>
      </c>
    </row>
    <row r="36" spans="1:6">
      <c r="A36" s="4" t="s">
        <v>159</v>
      </c>
      <c r="B36" s="6" t="n">
        <v>6943</v>
      </c>
      <c r="D36" s="6" t="n">
        <v>6943</v>
      </c>
    </row>
    <row r="37" spans="1:6">
      <c r="A37" s="4" t="s">
        <v>161</v>
      </c>
      <c r="C37" s="6" t="n">
        <v>-152</v>
      </c>
    </row>
    <row r="38" spans="1:6">
      <c r="A38" s="4" t="s">
        <v>162</v>
      </c>
      <c r="B38" s="6" t="n">
        <v>-2850</v>
      </c>
      <c r="D38" s="6" t="n">
        <v>-2850</v>
      </c>
    </row>
    <row r="39" spans="1:6">
      <c r="A39" s="4" t="s">
        <v>163</v>
      </c>
      <c r="C39" s="6" t="n">
        <v>3049</v>
      </c>
    </row>
    <row r="40" spans="1:6">
      <c r="A40" s="4" t="s">
        <v>164</v>
      </c>
      <c r="B40" s="6" t="n">
        <v>49877</v>
      </c>
      <c r="C40" s="5" t="n">
        <v>1</v>
      </c>
      <c r="D40" s="6" t="n">
        <v>49876</v>
      </c>
    </row>
    <row r="41" spans="1:6">
      <c r="A41" s="4" t="s">
        <v>170</v>
      </c>
      <c r="B41" s="6" t="n">
        <v>77</v>
      </c>
      <c r="D41" s="6" t="n">
        <v>77</v>
      </c>
    </row>
    <row r="42" spans="1:6">
      <c r="A42" s="4" t="s">
        <v>141</v>
      </c>
      <c r="B42" s="6" t="n">
        <v>-11935</v>
      </c>
    </row>
    <row r="43" spans="1:6">
      <c r="A43" s="4" t="s">
        <v>165</v>
      </c>
      <c r="B43" s="6" t="n">
        <v>-11935</v>
      </c>
      <c r="F43" s="6" t="n">
        <v>-11935</v>
      </c>
    </row>
    <row r="44" spans="1:6">
      <c r="A44" s="4" t="s">
        <v>171</v>
      </c>
      <c r="C44" s="6" t="n">
        <v>58877</v>
      </c>
    </row>
    <row r="45" spans="1:6">
      <c r="A45" s="4" t="s">
        <v>172</v>
      </c>
      <c r="B45" s="5" t="n">
        <v>105517</v>
      </c>
      <c r="C45" s="5" t="n">
        <v>6</v>
      </c>
      <c r="D45" s="5" t="n">
        <v>447920</v>
      </c>
      <c r="E45" s="5" t="n">
        <v>0</v>
      </c>
      <c r="F45" s="5" t="n">
        <v>-3424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32"/>
    <col customWidth="1" max="6" min="6" width="32"/>
    <col customWidth="1" max="7" min="7" width="21"/>
    <col customWidth="1" max="8" min="8" width="21"/>
    <col customWidth="1" max="9" min="9" width="21"/>
    <col customWidth="1" max="10" min="10" width="21"/>
    <col customWidth="1" max="11" min="11" width="24"/>
    <col customWidth="1" max="12" min="12" width="14"/>
    <col customWidth="1" max="13" min="13" width="21"/>
  </cols>
  <sheetData>
    <row r="1" spans="1:13">
      <c r="A1" s="1" t="s">
        <v>799</v>
      </c>
      <c r="B1" s="2" t="s">
        <v>800</v>
      </c>
      <c r="C1" s="2" t="s">
        <v>801</v>
      </c>
      <c r="D1" s="2" t="s">
        <v>802</v>
      </c>
      <c r="E1" s="2" t="s">
        <v>803</v>
      </c>
      <c r="F1" s="2" t="s">
        <v>803</v>
      </c>
      <c r="G1" s="2" t="s">
        <v>381</v>
      </c>
      <c r="H1" s="2" t="s">
        <v>804</v>
      </c>
      <c r="I1" s="2" t="s">
        <v>805</v>
      </c>
      <c r="J1" s="2" t="s">
        <v>805</v>
      </c>
      <c r="K1" s="2" t="s">
        <v>806</v>
      </c>
      <c r="L1" s="2" t="s">
        <v>607</v>
      </c>
      <c r="M1" s="2" t="s">
        <v>390</v>
      </c>
    </row>
    <row r="2" spans="1:13">
      <c r="A2" s="3" t="s">
        <v>807</v>
      </c>
    </row>
    <row r="3" spans="1:13">
      <c r="A3" s="4" t="s">
        <v>808</v>
      </c>
      <c r="E3" s="6" t="n">
        <v>107200</v>
      </c>
      <c r="F3" s="6" t="n">
        <v>107200</v>
      </c>
    </row>
    <row r="4" spans="1:13">
      <c r="A4" s="4" t="s">
        <v>809</v>
      </c>
      <c r="E4" s="6" t="n">
        <v>4</v>
      </c>
      <c r="F4" s="6" t="n">
        <v>4</v>
      </c>
    </row>
    <row r="5" spans="1:13">
      <c r="A5" s="4" t="s">
        <v>810</v>
      </c>
      <c r="C5" s="5" t="n">
        <v>300000</v>
      </c>
      <c r="D5" s="5" t="n">
        <v>400000</v>
      </c>
    </row>
    <row r="6" spans="1:13">
      <c r="A6" s="4" t="s">
        <v>811</v>
      </c>
      <c r="C6" s="4" t="s">
        <v>424</v>
      </c>
      <c r="D6" s="4" t="s">
        <v>424</v>
      </c>
    </row>
    <row r="7" spans="1:13">
      <c r="A7" s="4" t="s">
        <v>406</v>
      </c>
      <c r="E7" s="5" t="n">
        <v>23837000</v>
      </c>
      <c r="F7" s="5" t="n">
        <v>23837000</v>
      </c>
      <c r="G7" s="5" t="n">
        <v>0</v>
      </c>
    </row>
    <row r="8" spans="1:13">
      <c r="A8" s="4" t="s">
        <v>407</v>
      </c>
      <c r="E8" s="6" t="n">
        <v>26058000</v>
      </c>
      <c r="F8" s="6" t="n">
        <v>26058000</v>
      </c>
      <c r="G8" s="6" t="n">
        <v>0</v>
      </c>
    </row>
    <row r="9" spans="1:13">
      <c r="A9" s="4" t="s">
        <v>408</v>
      </c>
      <c r="E9" s="6" t="n">
        <v>268000</v>
      </c>
      <c r="F9" s="6" t="n">
        <v>268000</v>
      </c>
      <c r="G9" s="6" t="n">
        <v>0</v>
      </c>
      <c r="M9" s="5" t="n">
        <v>500000</v>
      </c>
    </row>
    <row r="10" spans="1:13">
      <c r="A10" s="4" t="s">
        <v>409</v>
      </c>
      <c r="E10" s="6" t="n">
        <v>60000</v>
      </c>
      <c r="F10" s="6" t="n">
        <v>60000</v>
      </c>
      <c r="G10" s="6" t="n">
        <v>0</v>
      </c>
      <c r="M10" s="6" t="n">
        <v>300000</v>
      </c>
    </row>
    <row r="11" spans="1:13">
      <c r="A11" s="4" t="s">
        <v>812</v>
      </c>
      <c r="G11" s="6" t="n">
        <v>3200000</v>
      </c>
      <c r="H11" s="5" t="n">
        <v>3200000</v>
      </c>
    </row>
    <row r="12" spans="1:13">
      <c r="A12" s="4" t="s">
        <v>813</v>
      </c>
      <c r="F12" s="6" t="n">
        <v>957000</v>
      </c>
      <c r="G12" s="6" t="n">
        <v>1100000</v>
      </c>
      <c r="H12" s="6" t="n">
        <v>1400000</v>
      </c>
    </row>
    <row r="13" spans="1:13">
      <c r="A13" s="4" t="s">
        <v>814</v>
      </c>
      <c r="F13" s="6" t="n">
        <v>227000</v>
      </c>
      <c r="G13" s="6" t="n">
        <v>300000</v>
      </c>
      <c r="H13" s="5" t="n">
        <v>200000</v>
      </c>
    </row>
    <row r="14" spans="1:13">
      <c r="A14" s="4" t="s">
        <v>815</v>
      </c>
      <c r="E14" s="6" t="n">
        <v>100000</v>
      </c>
      <c r="F14" s="6" t="n">
        <v>100000</v>
      </c>
    </row>
    <row r="15" spans="1:13">
      <c r="A15" s="4" t="s">
        <v>816</v>
      </c>
    </row>
    <row r="16" spans="1:13">
      <c r="A16" s="3" t="s">
        <v>807</v>
      </c>
    </row>
    <row r="17" spans="1:13">
      <c r="A17" s="4" t="s">
        <v>817</v>
      </c>
      <c r="E17" s="6" t="n">
        <v>0</v>
      </c>
      <c r="F17" s="6" t="n">
        <v>0</v>
      </c>
    </row>
    <row r="18" spans="1:13">
      <c r="A18" s="4" t="s">
        <v>818</v>
      </c>
    </row>
    <row r="19" spans="1:13">
      <c r="A19" s="3" t="s">
        <v>807</v>
      </c>
    </row>
    <row r="20" spans="1:13">
      <c r="A20" s="4" t="s">
        <v>819</v>
      </c>
      <c r="B20" s="5" t="n">
        <v>10000000</v>
      </c>
    </row>
    <row r="21" spans="1:13">
      <c r="A21" s="4" t="s">
        <v>820</v>
      </c>
    </row>
    <row r="22" spans="1:13">
      <c r="A22" s="3" t="s">
        <v>807</v>
      </c>
    </row>
    <row r="23" spans="1:13">
      <c r="A23" s="4" t="s">
        <v>821</v>
      </c>
      <c r="B23" s="4" t="s">
        <v>822</v>
      </c>
    </row>
    <row r="24" spans="1:13">
      <c r="A24" s="4" t="s">
        <v>823</v>
      </c>
    </row>
    <row r="25" spans="1:13">
      <c r="A25" s="3" t="s">
        <v>807</v>
      </c>
    </row>
    <row r="26" spans="1:13">
      <c r="A26" s="4" t="s">
        <v>819</v>
      </c>
      <c r="B26" s="5" t="n">
        <v>5000000</v>
      </c>
    </row>
    <row r="27" spans="1:13">
      <c r="A27" s="4" t="s">
        <v>824</v>
      </c>
      <c r="B27" s="4" t="s">
        <v>825</v>
      </c>
    </row>
    <row r="28" spans="1:13">
      <c r="A28" s="4" t="s">
        <v>826</v>
      </c>
      <c r="B28" s="4" t="s">
        <v>405</v>
      </c>
    </row>
    <row r="29" spans="1:13">
      <c r="A29" s="4" t="s">
        <v>827</v>
      </c>
    </row>
    <row r="30" spans="1:13">
      <c r="A30" s="3" t="s">
        <v>807</v>
      </c>
    </row>
    <row r="31" spans="1:13">
      <c r="A31" s="4" t="s">
        <v>821</v>
      </c>
      <c r="B31" s="4" t="s">
        <v>828</v>
      </c>
    </row>
    <row r="32" spans="1:13">
      <c r="A32" s="4" t="s">
        <v>416</v>
      </c>
    </row>
    <row r="33" spans="1:13">
      <c r="A33" s="3" t="s">
        <v>807</v>
      </c>
    </row>
    <row r="34" spans="1:13">
      <c r="A34" s="4" t="s">
        <v>417</v>
      </c>
      <c r="E34" s="6" t="n">
        <v>1100000</v>
      </c>
      <c r="F34" s="6" t="n">
        <v>1100000</v>
      </c>
      <c r="G34" s="6" t="n">
        <v>700000</v>
      </c>
    </row>
    <row r="35" spans="1:13">
      <c r="A35" s="4" t="s">
        <v>829</v>
      </c>
    </row>
    <row r="36" spans="1:13">
      <c r="A36" s="3" t="s">
        <v>807</v>
      </c>
    </row>
    <row r="37" spans="1:13">
      <c r="A37" s="4" t="s">
        <v>810</v>
      </c>
      <c r="I37" s="5" t="n">
        <v>3600000</v>
      </c>
    </row>
    <row r="38" spans="1:13">
      <c r="A38" s="4" t="s">
        <v>830</v>
      </c>
      <c r="J38" s="5" t="n">
        <v>-3100000</v>
      </c>
    </row>
    <row r="39" spans="1:13">
      <c r="A39" s="4" t="s">
        <v>831</v>
      </c>
    </row>
    <row r="40" spans="1:13">
      <c r="A40" s="3" t="s">
        <v>807</v>
      </c>
    </row>
    <row r="41" spans="1:13">
      <c r="A41" s="4" t="s">
        <v>832</v>
      </c>
      <c r="G41" s="6" t="n">
        <v>500000</v>
      </c>
    </row>
    <row r="42" spans="1:13">
      <c r="A42" s="4" t="s">
        <v>833</v>
      </c>
    </row>
    <row r="43" spans="1:13">
      <c r="A43" s="3" t="s">
        <v>807</v>
      </c>
    </row>
    <row r="44" spans="1:13">
      <c r="A44" s="4" t="s">
        <v>406</v>
      </c>
      <c r="M44" s="6" t="n">
        <v>26617000</v>
      </c>
    </row>
    <row r="45" spans="1:13">
      <c r="A45" s="4" t="s">
        <v>407</v>
      </c>
      <c r="M45" s="6" t="n">
        <v>27562000</v>
      </c>
    </row>
    <row r="46" spans="1:13">
      <c r="A46" s="4" t="s">
        <v>408</v>
      </c>
      <c r="M46" s="6" t="n">
        <v>493000</v>
      </c>
    </row>
    <row r="47" spans="1:13">
      <c r="A47" s="4" t="s">
        <v>409</v>
      </c>
      <c r="M47" s="5" t="n">
        <v>302000</v>
      </c>
    </row>
    <row r="48" spans="1:13">
      <c r="A48" s="4" t="s">
        <v>834</v>
      </c>
    </row>
    <row r="49" spans="1:13">
      <c r="A49" s="3" t="s">
        <v>807</v>
      </c>
    </row>
    <row r="50" spans="1:13">
      <c r="A50" s="4" t="s">
        <v>835</v>
      </c>
      <c r="E50" s="5" t="n">
        <v>200000</v>
      </c>
      <c r="F50" s="5" t="n">
        <v>200000</v>
      </c>
      <c r="G50" s="5" t="n">
        <v>200000</v>
      </c>
    </row>
    <row r="51" spans="1:13">
      <c r="A51" s="4" t="s">
        <v>836</v>
      </c>
    </row>
    <row r="52" spans="1:13">
      <c r="A52" s="3" t="s">
        <v>807</v>
      </c>
    </row>
    <row r="53" spans="1:13">
      <c r="A53" s="4" t="s">
        <v>808</v>
      </c>
      <c r="E53" s="6" t="n">
        <v>28200</v>
      </c>
      <c r="F53" s="6" t="n">
        <v>28200</v>
      </c>
    </row>
    <row r="54" spans="1:13">
      <c r="A54" s="4" t="s">
        <v>837</v>
      </c>
    </row>
    <row r="55" spans="1:13">
      <c r="A55" s="3" t="s">
        <v>807</v>
      </c>
    </row>
    <row r="56" spans="1:13">
      <c r="A56" s="4" t="s">
        <v>808</v>
      </c>
      <c r="E56" s="6" t="n">
        <v>37900</v>
      </c>
      <c r="F56" s="6" t="n">
        <v>37900</v>
      </c>
    </row>
    <row r="57" spans="1:13">
      <c r="A57" s="4" t="s">
        <v>838</v>
      </c>
      <c r="E57" s="6" t="n">
        <v>13000</v>
      </c>
      <c r="F57" s="6" t="n">
        <v>13000</v>
      </c>
    </row>
    <row r="58" spans="1:13">
      <c r="A58" s="4" t="s">
        <v>839</v>
      </c>
    </row>
    <row r="59" spans="1:13">
      <c r="A59" s="3" t="s">
        <v>807</v>
      </c>
    </row>
    <row r="60" spans="1:13">
      <c r="A60" s="4" t="s">
        <v>808</v>
      </c>
      <c r="E60" s="6" t="n">
        <v>11200</v>
      </c>
      <c r="F60" s="6" t="n">
        <v>11200</v>
      </c>
    </row>
    <row r="61" spans="1:13">
      <c r="A61" s="4" t="s">
        <v>840</v>
      </c>
      <c r="L61" s="4" t="s">
        <v>422</v>
      </c>
    </row>
    <row r="62" spans="1:13">
      <c r="A62" s="4" t="s">
        <v>841</v>
      </c>
    </row>
    <row r="63" spans="1:13">
      <c r="A63" s="3" t="s">
        <v>807</v>
      </c>
    </row>
    <row r="64" spans="1:13">
      <c r="A64" s="4" t="s">
        <v>808</v>
      </c>
      <c r="E64" s="6" t="n">
        <v>29900</v>
      </c>
      <c r="F64" s="6" t="n">
        <v>29900</v>
      </c>
    </row>
    <row r="65" spans="1:13">
      <c r="A65" s="4" t="s">
        <v>838</v>
      </c>
      <c r="E65" s="6" t="n">
        <v>26500</v>
      </c>
      <c r="F65" s="6" t="n">
        <v>26500</v>
      </c>
      <c r="K65" s="6" t="n">
        <v>3400</v>
      </c>
    </row>
    <row r="66" spans="1:13">
      <c r="A66" s="4" t="s">
        <v>842</v>
      </c>
      <c r="E66" s="4" t="s">
        <v>843</v>
      </c>
      <c r="F66" s="4" t="s">
        <v>843</v>
      </c>
    </row>
    <row r="67" spans="1:13">
      <c r="A67" s="4" t="s">
        <v>815</v>
      </c>
      <c r="K67" s="5" t="n">
        <v>4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845</v>
      </c>
      <c r="D1" s="2" t="s">
        <v>65</v>
      </c>
    </row>
    <row r="2" spans="1:4">
      <c r="A2" s="3" t="s">
        <v>846</v>
      </c>
    </row>
    <row r="3" spans="1:4">
      <c r="A3" s="4" t="s">
        <v>406</v>
      </c>
      <c r="B3" s="5" t="n">
        <v>23837</v>
      </c>
      <c r="D3" s="5" t="n">
        <v>0</v>
      </c>
    </row>
    <row r="4" spans="1:4">
      <c r="A4" s="4" t="s">
        <v>847</v>
      </c>
      <c r="B4" s="6" t="n">
        <v>26058</v>
      </c>
      <c r="D4" s="6" t="n">
        <v>0</v>
      </c>
    </row>
    <row r="5" spans="1:4">
      <c r="A5" s="4" t="s">
        <v>408</v>
      </c>
      <c r="B5" s="6" t="n">
        <v>268</v>
      </c>
      <c r="C5" s="5" t="n">
        <v>500</v>
      </c>
      <c r="D5" s="6" t="n">
        <v>0</v>
      </c>
    </row>
    <row r="6" spans="1:4">
      <c r="A6" s="4" t="s">
        <v>848</v>
      </c>
      <c r="B6" s="5" t="n">
        <v>60</v>
      </c>
      <c r="C6" s="6" t="n">
        <v>300</v>
      </c>
      <c r="D6" s="5" t="n">
        <v>0</v>
      </c>
    </row>
    <row r="7" spans="1:4">
      <c r="A7" s="4" t="s">
        <v>833</v>
      </c>
    </row>
    <row r="8" spans="1:4">
      <c r="A8" s="3" t="s">
        <v>846</v>
      </c>
    </row>
    <row r="9" spans="1:4">
      <c r="A9" s="4" t="s">
        <v>406</v>
      </c>
      <c r="C9" s="6" t="n">
        <v>26617</v>
      </c>
    </row>
    <row r="10" spans="1:4">
      <c r="A10" s="4" t="s">
        <v>847</v>
      </c>
      <c r="C10" s="6" t="n">
        <v>27562</v>
      </c>
    </row>
    <row r="11" spans="1:4">
      <c r="A11" s="4" t="s">
        <v>408</v>
      </c>
      <c r="C11" s="6" t="n">
        <v>493</v>
      </c>
    </row>
    <row r="12" spans="1:4">
      <c r="A12" s="4" t="s">
        <v>848</v>
      </c>
      <c r="C12" s="5" t="n">
        <v>3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9</v>
      </c>
      <c r="B1" s="2" t="s">
        <v>1</v>
      </c>
    </row>
    <row r="2" spans="1:4">
      <c r="B2" s="2" t="s">
        <v>2</v>
      </c>
      <c r="C2" s="2" t="s">
        <v>65</v>
      </c>
      <c r="D2" s="2" t="s">
        <v>118</v>
      </c>
    </row>
    <row r="3" spans="1:4">
      <c r="A3" s="3" t="s">
        <v>250</v>
      </c>
    </row>
    <row r="4" spans="1:4">
      <c r="A4" s="4" t="s">
        <v>850</v>
      </c>
      <c r="B4" s="5" t="n">
        <v>217</v>
      </c>
    </row>
    <row r="5" spans="1:4">
      <c r="A5" s="4" t="s">
        <v>851</v>
      </c>
      <c r="B5" s="6" t="n">
        <v>10</v>
      </c>
    </row>
    <row r="6" spans="1:4">
      <c r="A6" s="4" t="s">
        <v>852</v>
      </c>
      <c r="B6" s="6" t="n">
        <v>227</v>
      </c>
      <c r="C6" s="5" t="n">
        <v>300</v>
      </c>
      <c r="D6" s="5" t="n">
        <v>200</v>
      </c>
    </row>
    <row r="7" spans="1:4">
      <c r="A7" s="4" t="s">
        <v>853</v>
      </c>
      <c r="B7" s="6" t="n">
        <v>4556</v>
      </c>
    </row>
    <row r="8" spans="1:4">
      <c r="A8" s="4" t="s">
        <v>854</v>
      </c>
      <c r="B8" s="6" t="n">
        <v>-957</v>
      </c>
      <c r="C8" s="5" t="n">
        <v>-1100</v>
      </c>
      <c r="D8" s="5" t="n">
        <v>-1400</v>
      </c>
    </row>
    <row r="9" spans="1:4">
      <c r="A9" s="4" t="s">
        <v>855</v>
      </c>
      <c r="B9" s="5" t="n">
        <v>38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56</v>
      </c>
      <c r="B1" s="2" t="s">
        <v>1</v>
      </c>
    </row>
    <row r="2" spans="1:3">
      <c r="B2" s="2" t="s">
        <v>2</v>
      </c>
      <c r="C2" s="2" t="s">
        <v>845</v>
      </c>
    </row>
    <row r="3" spans="1:3">
      <c r="A3" s="3" t="s">
        <v>250</v>
      </c>
    </row>
    <row r="4" spans="1:3">
      <c r="A4" s="4" t="s">
        <v>857</v>
      </c>
      <c r="B4" s="4" t="s">
        <v>729</v>
      </c>
    </row>
    <row r="5" spans="1:3">
      <c r="A5" s="4" t="s">
        <v>858</v>
      </c>
      <c r="B5" s="4" t="s">
        <v>403</v>
      </c>
      <c r="C5" s="4" t="s">
        <v>403</v>
      </c>
    </row>
    <row r="6" spans="1:3">
      <c r="A6" s="4" t="s">
        <v>859</v>
      </c>
      <c r="B6" s="5" t="n">
        <v>3279</v>
      </c>
    </row>
    <row r="7" spans="1:3">
      <c r="A7" s="4" t="s">
        <v>860</v>
      </c>
      <c r="B7" s="5" t="n">
        <v>26617</v>
      </c>
    </row>
    <row r="8" spans="1:3">
      <c r="A8" s="4" t="s">
        <v>861</v>
      </c>
      <c r="B8" s="4" t="s">
        <v>862</v>
      </c>
    </row>
    <row r="9" spans="1:3">
      <c r="A9" s="4" t="s">
        <v>863</v>
      </c>
      <c r="B9" s="4" t="s">
        <v>405</v>
      </c>
      <c r="C9" s="4" t="s">
        <v>405</v>
      </c>
    </row>
    <row r="10" spans="1:3">
      <c r="A10" s="4" t="s">
        <v>864</v>
      </c>
      <c r="B10" s="5" t="n">
        <v>10</v>
      </c>
    </row>
    <row r="11" spans="1:3">
      <c r="A11" s="4" t="s">
        <v>865</v>
      </c>
      <c r="B11" s="6" t="n">
        <v>242</v>
      </c>
    </row>
    <row r="12" spans="1:3">
      <c r="A12" s="4" t="s">
        <v>866</v>
      </c>
      <c r="B12" s="5" t="n">
        <v>4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845</v>
      </c>
      <c r="D1" s="2" t="s">
        <v>65</v>
      </c>
    </row>
    <row r="2" spans="1:4">
      <c r="A2" s="3" t="s">
        <v>868</v>
      </c>
    </row>
    <row r="3" spans="1:4">
      <c r="A3" s="4" t="s">
        <v>869</v>
      </c>
      <c r="B3" s="5" t="n">
        <v>60</v>
      </c>
    </row>
    <row r="4" spans="1:4">
      <c r="A4" s="4" t="s">
        <v>870</v>
      </c>
      <c r="B4" s="6" t="n">
        <v>0</v>
      </c>
    </row>
    <row r="5" spans="1:4">
      <c r="A5" s="4" t="s">
        <v>871</v>
      </c>
      <c r="B5" s="6" t="n">
        <v>0</v>
      </c>
    </row>
    <row r="6" spans="1:4">
      <c r="A6" s="4" t="s">
        <v>872</v>
      </c>
      <c r="B6" s="6" t="n">
        <v>0</v>
      </c>
    </row>
    <row r="7" spans="1:4">
      <c r="A7" s="4" t="s">
        <v>873</v>
      </c>
      <c r="B7" s="6" t="n">
        <v>0</v>
      </c>
    </row>
    <row r="8" spans="1:4">
      <c r="A8" s="4" t="s">
        <v>874</v>
      </c>
      <c r="B8" s="6" t="n">
        <v>0</v>
      </c>
    </row>
    <row r="9" spans="1:4">
      <c r="A9" s="4" t="s">
        <v>875</v>
      </c>
      <c r="B9" s="6" t="n">
        <v>60</v>
      </c>
    </row>
    <row r="10" spans="1:4">
      <c r="A10" s="4" t="s">
        <v>876</v>
      </c>
      <c r="B10" s="6" t="n">
        <v>0</v>
      </c>
    </row>
    <row r="11" spans="1:4">
      <c r="A11" s="4" t="s">
        <v>848</v>
      </c>
      <c r="B11" s="6" t="n">
        <v>60</v>
      </c>
      <c r="C11" s="5" t="n">
        <v>300</v>
      </c>
      <c r="D11" s="5" t="n">
        <v>0</v>
      </c>
    </row>
    <row r="12" spans="1:4">
      <c r="A12" s="3" t="s">
        <v>877</v>
      </c>
    </row>
    <row r="13" spans="1:4">
      <c r="A13" s="4" t="s">
        <v>869</v>
      </c>
      <c r="B13" s="6" t="n">
        <v>2816</v>
      </c>
    </row>
    <row r="14" spans="1:4">
      <c r="A14" s="4" t="s">
        <v>870</v>
      </c>
      <c r="B14" s="6" t="n">
        <v>4197</v>
      </c>
    </row>
    <row r="15" spans="1:4">
      <c r="A15" s="4" t="s">
        <v>871</v>
      </c>
      <c r="B15" s="6" t="n">
        <v>4285</v>
      </c>
    </row>
    <row r="16" spans="1:4">
      <c r="A16" s="4" t="s">
        <v>872</v>
      </c>
      <c r="B16" s="6" t="n">
        <v>4589</v>
      </c>
    </row>
    <row r="17" spans="1:4">
      <c r="A17" s="4" t="s">
        <v>873</v>
      </c>
      <c r="B17" s="6" t="n">
        <v>4726</v>
      </c>
    </row>
    <row r="18" spans="1:4">
      <c r="A18" s="4" t="s">
        <v>874</v>
      </c>
      <c r="B18" s="6" t="n">
        <v>13493</v>
      </c>
    </row>
    <row r="19" spans="1:4">
      <c r="A19" s="4" t="s">
        <v>875</v>
      </c>
      <c r="B19" s="6" t="n">
        <v>34106</v>
      </c>
    </row>
    <row r="20" spans="1:4">
      <c r="A20" s="4" t="s">
        <v>876</v>
      </c>
      <c r="B20" s="6" t="n">
        <v>-8048</v>
      </c>
    </row>
    <row r="21" spans="1:4">
      <c r="A21" s="4" t="s">
        <v>847</v>
      </c>
      <c r="B21" s="6" t="n">
        <v>26058</v>
      </c>
      <c r="D21" s="5" t="n">
        <v>0</v>
      </c>
    </row>
    <row r="22" spans="1:4">
      <c r="A22" s="4" t="s">
        <v>815</v>
      </c>
      <c r="B22" s="5"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381</v>
      </c>
    </row>
    <row r="2" spans="1:2">
      <c r="A2" s="3" t="s">
        <v>879</v>
      </c>
    </row>
    <row r="3" spans="1:2">
      <c r="A3" s="4" t="s">
        <v>59</v>
      </c>
      <c r="B3" s="5" t="n">
        <v>252</v>
      </c>
    </row>
    <row r="4" spans="1:2">
      <c r="A4" s="4" t="s">
        <v>869</v>
      </c>
      <c r="B4" s="6" t="n">
        <v>61</v>
      </c>
    </row>
    <row r="5" spans="1:2">
      <c r="A5" s="4" t="s">
        <v>870</v>
      </c>
      <c r="B5" s="6" t="n">
        <v>0</v>
      </c>
    </row>
    <row r="6" spans="1:2">
      <c r="A6" s="4" t="s">
        <v>871</v>
      </c>
      <c r="B6" s="6" t="n">
        <v>0</v>
      </c>
    </row>
    <row r="7" spans="1:2">
      <c r="A7" s="4" t="s">
        <v>872</v>
      </c>
      <c r="B7" s="6" t="n">
        <v>0</v>
      </c>
    </row>
    <row r="8" spans="1:2">
      <c r="A8" s="4" t="s">
        <v>875</v>
      </c>
      <c r="B8" s="6" t="n">
        <v>313</v>
      </c>
    </row>
    <row r="9" spans="1:2">
      <c r="A9" s="4" t="s">
        <v>880</v>
      </c>
      <c r="B9" s="6" t="n">
        <v>-10</v>
      </c>
    </row>
    <row r="10" spans="1:2">
      <c r="A10" s="4" t="s">
        <v>881</v>
      </c>
      <c r="B10" s="6" t="n">
        <v>303</v>
      </c>
    </row>
    <row r="11" spans="1:2">
      <c r="A11" s="4" t="s">
        <v>882</v>
      </c>
      <c r="B11" s="6" t="n">
        <v>-242</v>
      </c>
    </row>
    <row r="12" spans="1:2">
      <c r="A12" s="4" t="s">
        <v>93</v>
      </c>
      <c r="B12" s="6" t="n">
        <v>61</v>
      </c>
    </row>
    <row r="13" spans="1:2">
      <c r="A13" s="3" t="s">
        <v>877</v>
      </c>
    </row>
    <row r="14" spans="1:2">
      <c r="A14" s="4" t="s">
        <v>59</v>
      </c>
      <c r="B14" s="6" t="n">
        <v>3280</v>
      </c>
    </row>
    <row r="15" spans="1:2">
      <c r="A15" s="4" t="s">
        <v>869</v>
      </c>
      <c r="B15" s="6" t="n">
        <v>712</v>
      </c>
    </row>
    <row r="16" spans="1:2">
      <c r="A16" s="4" t="s">
        <v>870</v>
      </c>
      <c r="B16" s="6" t="n">
        <v>490</v>
      </c>
    </row>
    <row r="17" spans="1:2">
      <c r="A17" s="4" t="s">
        <v>871</v>
      </c>
      <c r="B17" s="6" t="n">
        <v>41</v>
      </c>
    </row>
    <row r="18" spans="1:2">
      <c r="A18" s="4" t="s">
        <v>872</v>
      </c>
      <c r="B18" s="6" t="n">
        <v>0</v>
      </c>
    </row>
    <row r="19" spans="1:2">
      <c r="A19" s="4" t="s">
        <v>875</v>
      </c>
      <c r="B19" s="6" t="n">
        <v>4523</v>
      </c>
    </row>
    <row r="20" spans="1:2">
      <c r="A20" s="4" t="s">
        <v>883</v>
      </c>
      <c r="B20" s="5" t="n">
        <v>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474</v>
      </c>
    </row>
    <row r="2" spans="1:2">
      <c r="A2" s="3" t="s">
        <v>885</v>
      </c>
    </row>
    <row r="3" spans="1:2">
      <c r="A3" s="4" t="s">
        <v>886</v>
      </c>
      <c r="B3" s="5" t="n">
        <v>3254</v>
      </c>
    </row>
    <row r="4" spans="1:2">
      <c r="A4" s="4" t="s">
        <v>887</v>
      </c>
    </row>
    <row r="5" spans="1:2">
      <c r="A5" s="3" t="s">
        <v>885</v>
      </c>
    </row>
    <row r="6" spans="1:2">
      <c r="A6" s="4" t="s">
        <v>886</v>
      </c>
      <c r="B6" s="6" t="n">
        <v>990</v>
      </c>
    </row>
    <row r="7" spans="1:2">
      <c r="A7" s="4" t="s">
        <v>888</v>
      </c>
    </row>
    <row r="8" spans="1:2">
      <c r="A8" s="3" t="s">
        <v>885</v>
      </c>
    </row>
    <row r="9" spans="1:2">
      <c r="A9" s="4" t="s">
        <v>886</v>
      </c>
      <c r="B9" s="5" t="n">
        <v>22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14"/>
  </cols>
  <sheetData>
    <row r="1" spans="1:2">
      <c r="A1" s="1" t="s">
        <v>889</v>
      </c>
      <c r="B1" s="2" t="s">
        <v>890</v>
      </c>
    </row>
    <row r="2" spans="1:2">
      <c r="A2" s="4" t="s">
        <v>891</v>
      </c>
    </row>
    <row r="3" spans="1:2">
      <c r="A3" s="3" t="s">
        <v>892</v>
      </c>
    </row>
    <row r="4" spans="1:2">
      <c r="A4" s="4" t="s">
        <v>893</v>
      </c>
      <c r="B4" s="4" t="s">
        <v>637</v>
      </c>
    </row>
    <row r="5" spans="1:2">
      <c r="A5" s="4" t="s">
        <v>894</v>
      </c>
    </row>
    <row r="6" spans="1:2">
      <c r="A6" s="3" t="s">
        <v>892</v>
      </c>
    </row>
    <row r="7" spans="1:2">
      <c r="A7" s="4" t="s">
        <v>893</v>
      </c>
      <c r="B7" s="4" t="s">
        <v>828</v>
      </c>
    </row>
    <row r="8" spans="1:2">
      <c r="A8" s="4" t="s">
        <v>895</v>
      </c>
    </row>
    <row r="9" spans="1:2">
      <c r="A9" s="3" t="s">
        <v>892</v>
      </c>
    </row>
    <row r="10" spans="1:2">
      <c r="A10" s="4" t="s">
        <v>893</v>
      </c>
      <c r="B10" s="4" t="s">
        <v>896</v>
      </c>
    </row>
    <row r="11" spans="1:2">
      <c r="A11" s="4" t="s">
        <v>897</v>
      </c>
    </row>
    <row r="12" spans="1:2">
      <c r="A12" s="3" t="s">
        <v>892</v>
      </c>
    </row>
    <row r="13" spans="1:2">
      <c r="A13" s="4" t="s">
        <v>893</v>
      </c>
      <c r="B13" s="4" t="s">
        <v>898</v>
      </c>
    </row>
    <row r="14" spans="1:2">
      <c r="A14" s="4" t="s">
        <v>899</v>
      </c>
    </row>
    <row r="15" spans="1:2">
      <c r="A15" s="3" t="s">
        <v>892</v>
      </c>
    </row>
    <row r="16" spans="1:2">
      <c r="A16" s="4" t="s">
        <v>893</v>
      </c>
      <c r="B16" s="4" t="s">
        <v>637</v>
      </c>
    </row>
    <row r="17" spans="1:2">
      <c r="A17" s="4" t="s">
        <v>900</v>
      </c>
    </row>
    <row r="18" spans="1:2">
      <c r="A18" s="3" t="s">
        <v>892</v>
      </c>
    </row>
    <row r="19" spans="1:2">
      <c r="A19" s="4" t="s">
        <v>893</v>
      </c>
      <c r="B19" s="4" t="s">
        <v>8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1</v>
      </c>
      <c r="B1" s="2" t="s">
        <v>1</v>
      </c>
    </row>
    <row r="2" spans="1:4">
      <c r="B2" s="2" t="s">
        <v>2</v>
      </c>
      <c r="C2" s="2" t="s">
        <v>65</v>
      </c>
      <c r="D2" s="2" t="s">
        <v>118</v>
      </c>
    </row>
    <row r="3" spans="1:4">
      <c r="A3" s="3" t="s">
        <v>902</v>
      </c>
    </row>
    <row r="4" spans="1:4">
      <c r="A4" s="4" t="s">
        <v>201</v>
      </c>
      <c r="B4" s="5" t="n">
        <v>77</v>
      </c>
      <c r="C4" s="5" t="n">
        <v>0</v>
      </c>
      <c r="D4" s="5" t="n">
        <v>0</v>
      </c>
    </row>
    <row r="5" spans="1:4">
      <c r="A5" s="4" t="s">
        <v>903</v>
      </c>
    </row>
    <row r="6" spans="1:4">
      <c r="A6" s="3" t="s">
        <v>902</v>
      </c>
    </row>
    <row r="7" spans="1:4">
      <c r="A7" s="4" t="s">
        <v>904</v>
      </c>
      <c r="B7" s="6" t="n">
        <v>1000</v>
      </c>
      <c r="C7" s="6" t="n">
        <v>600</v>
      </c>
      <c r="D7" s="5" t="n">
        <v>100</v>
      </c>
    </row>
    <row r="8" spans="1:4">
      <c r="A8" s="4" t="s">
        <v>905</v>
      </c>
      <c r="B8" s="5" t="n">
        <v>300</v>
      </c>
      <c r="C8" s="5" t="n">
        <v>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906</v>
      </c>
      <c r="B1" s="2" t="s">
        <v>380</v>
      </c>
      <c r="C1" s="2" t="s">
        <v>1</v>
      </c>
    </row>
    <row r="2" spans="1:5">
      <c r="B2" s="2" t="s">
        <v>381</v>
      </c>
      <c r="C2" s="2" t="s">
        <v>907</v>
      </c>
      <c r="D2" s="2" t="s">
        <v>381</v>
      </c>
      <c r="E2" s="2" t="s">
        <v>804</v>
      </c>
    </row>
    <row r="3" spans="1:5">
      <c r="A3" s="3" t="s">
        <v>908</v>
      </c>
    </row>
    <row r="4" spans="1:5">
      <c r="A4" s="4" t="s">
        <v>909</v>
      </c>
      <c r="C4" s="6" t="n">
        <v>2</v>
      </c>
    </row>
    <row r="5" spans="1:5">
      <c r="A5" s="4" t="s">
        <v>910</v>
      </c>
      <c r="C5" s="5" t="n">
        <v>6943</v>
      </c>
      <c r="D5" s="5" t="n">
        <v>7889</v>
      </c>
      <c r="E5" s="5" t="n">
        <v>7091</v>
      </c>
    </row>
    <row r="6" spans="1:5">
      <c r="A6" s="4" t="s">
        <v>911</v>
      </c>
    </row>
    <row r="7" spans="1:5">
      <c r="A7" s="3" t="s">
        <v>908</v>
      </c>
    </row>
    <row r="8" spans="1:5">
      <c r="A8" s="4" t="s">
        <v>910</v>
      </c>
      <c r="C8" s="5" t="n">
        <v>3900</v>
      </c>
      <c r="D8" s="5" t="n">
        <v>5000</v>
      </c>
      <c r="E8" s="5" t="n">
        <v>4600</v>
      </c>
    </row>
    <row r="9" spans="1:5">
      <c r="A9" s="4" t="s">
        <v>912</v>
      </c>
    </row>
    <row r="10" spans="1:5">
      <c r="A10" s="3" t="s">
        <v>908</v>
      </c>
    </row>
    <row r="11" spans="1:5">
      <c r="A11" s="4" t="s">
        <v>383</v>
      </c>
      <c r="B11" s="5" t="n">
        <v>1000</v>
      </c>
    </row>
    <row r="12" spans="1:5">
      <c r="A12" s="4" t="s">
        <v>384</v>
      </c>
      <c r="B12" s="4" t="s">
        <v>38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73</v>
      </c>
      <c r="B1" s="2" t="s">
        <v>143</v>
      </c>
    </row>
    <row r="2" spans="1:2">
      <c r="A2" s="4" t="s">
        <v>174</v>
      </c>
    </row>
    <row r="3" spans="1:2">
      <c r="A3" s="4" t="s">
        <v>175</v>
      </c>
      <c r="B3" s="5" t="n">
        <v>4100</v>
      </c>
    </row>
    <row r="4" spans="1:2">
      <c r="A4" s="4" t="s">
        <v>176</v>
      </c>
    </row>
    <row r="5" spans="1:2">
      <c r="A5" s="4" t="s">
        <v>175</v>
      </c>
      <c r="B5" s="5" t="n">
        <v>5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18</v>
      </c>
    </row>
    <row r="3" spans="1:4">
      <c r="A3" s="3" t="s">
        <v>908</v>
      </c>
    </row>
    <row r="4" spans="1:4">
      <c r="A4" s="4" t="s">
        <v>120</v>
      </c>
      <c r="B4" s="5" t="n">
        <v>68458</v>
      </c>
      <c r="C4" s="5" t="n">
        <v>60594</v>
      </c>
      <c r="D4" s="5" t="n">
        <v>50024</v>
      </c>
    </row>
    <row r="5" spans="1:4">
      <c r="A5" s="4" t="s">
        <v>122</v>
      </c>
      <c r="B5" s="6" t="n">
        <v>15632</v>
      </c>
      <c r="C5" s="6" t="n">
        <v>12620</v>
      </c>
      <c r="D5" s="6" t="n">
        <v>14327</v>
      </c>
    </row>
    <row r="6" spans="1:4">
      <c r="A6" s="4" t="s">
        <v>123</v>
      </c>
      <c r="B6" s="6" t="n">
        <v>33873</v>
      </c>
      <c r="C6" s="6" t="n">
        <v>29978</v>
      </c>
      <c r="D6" s="6" t="n">
        <v>29659</v>
      </c>
    </row>
    <row r="7" spans="1:4">
      <c r="A7" s="4" t="s">
        <v>124</v>
      </c>
      <c r="B7" s="6" t="n">
        <v>31502</v>
      </c>
      <c r="C7" s="6" t="n">
        <v>29291</v>
      </c>
      <c r="D7" s="6" t="n">
        <v>29008</v>
      </c>
    </row>
    <row r="8" spans="1:4">
      <c r="A8" s="4" t="s">
        <v>126</v>
      </c>
      <c r="B8" s="6" t="n">
        <v>-12549</v>
      </c>
      <c r="C8" s="6" t="n">
        <v>-11295</v>
      </c>
      <c r="D8" s="6" t="n">
        <v>-22970</v>
      </c>
    </row>
    <row r="9" spans="1:4">
      <c r="A9" s="4" t="s">
        <v>914</v>
      </c>
      <c r="B9" s="6" t="n">
        <v>-1570</v>
      </c>
      <c r="C9" s="6" t="n">
        <v>-1147</v>
      </c>
      <c r="D9" s="6" t="n">
        <v>-1042</v>
      </c>
    </row>
    <row r="10" spans="1:4">
      <c r="A10" s="4" t="s">
        <v>129</v>
      </c>
      <c r="B10" s="6" t="n">
        <v>-11918</v>
      </c>
      <c r="C10" s="6" t="n">
        <v>-10915</v>
      </c>
      <c r="D10" s="6" t="n">
        <v>-22915</v>
      </c>
    </row>
    <row r="11" spans="1:4">
      <c r="A11" s="4" t="s">
        <v>910</v>
      </c>
      <c r="B11" s="6" t="n">
        <v>6943</v>
      </c>
      <c r="C11" s="6" t="n">
        <v>7889</v>
      </c>
      <c r="D11" s="6" t="n">
        <v>7091</v>
      </c>
    </row>
    <row r="12" spans="1:4">
      <c r="A12" s="4" t="s">
        <v>414</v>
      </c>
    </row>
    <row r="13" spans="1:4">
      <c r="A13" s="3" t="s">
        <v>908</v>
      </c>
    </row>
    <row r="14" spans="1:4">
      <c r="A14" s="4" t="s">
        <v>120</v>
      </c>
      <c r="B14" s="6" t="n">
        <v>58156</v>
      </c>
      <c r="C14" s="6" t="n">
        <v>47073</v>
      </c>
      <c r="D14" s="6" t="n">
        <v>42333</v>
      </c>
    </row>
    <row r="15" spans="1:4">
      <c r="A15" s="4" t="s">
        <v>411</v>
      </c>
    </row>
    <row r="16" spans="1:4">
      <c r="A16" s="3" t="s">
        <v>908</v>
      </c>
    </row>
    <row r="17" spans="1:4">
      <c r="A17" s="4" t="s">
        <v>120</v>
      </c>
      <c r="B17" s="6" t="n">
        <v>10302</v>
      </c>
      <c r="C17" s="6" t="n">
        <v>13521</v>
      </c>
      <c r="D17" s="6" t="n">
        <v>7691</v>
      </c>
    </row>
    <row r="18" spans="1:4">
      <c r="A18" s="4" t="s">
        <v>915</v>
      </c>
    </row>
    <row r="19" spans="1:4">
      <c r="A19" s="3" t="s">
        <v>908</v>
      </c>
    </row>
    <row r="20" spans="1:4">
      <c r="A20" s="4" t="s">
        <v>120</v>
      </c>
      <c r="B20" s="6" t="n">
        <v>68458</v>
      </c>
      <c r="C20" s="6" t="n">
        <v>60594</v>
      </c>
      <c r="D20" s="6" t="n">
        <v>50024</v>
      </c>
    </row>
    <row r="21" spans="1:4">
      <c r="A21" s="4" t="s">
        <v>122</v>
      </c>
      <c r="B21" s="6" t="n">
        <v>15632</v>
      </c>
      <c r="C21" s="6" t="n">
        <v>12620</v>
      </c>
      <c r="D21" s="6" t="n">
        <v>14327</v>
      </c>
    </row>
    <row r="22" spans="1:4">
      <c r="A22" s="4" t="s">
        <v>123</v>
      </c>
      <c r="B22" s="6" t="n">
        <v>32658</v>
      </c>
      <c r="C22" s="6" t="n">
        <v>29109</v>
      </c>
      <c r="D22" s="6" t="n">
        <v>28954</v>
      </c>
    </row>
    <row r="23" spans="1:4">
      <c r="A23" s="4" t="s">
        <v>124</v>
      </c>
      <c r="B23" s="6" t="n">
        <v>10684</v>
      </c>
      <c r="C23" s="6" t="n">
        <v>8309</v>
      </c>
      <c r="D23" s="6" t="n">
        <v>7371</v>
      </c>
    </row>
    <row r="24" spans="1:4">
      <c r="A24" s="4" t="s">
        <v>125</v>
      </c>
      <c r="B24" s="6" t="n">
        <v>-58974</v>
      </c>
      <c r="C24" s="6" t="n">
        <v>-50038</v>
      </c>
      <c r="D24" s="6" t="n">
        <v>-50652</v>
      </c>
    </row>
    <row r="25" spans="1:4">
      <c r="A25" s="4" t="s">
        <v>126</v>
      </c>
      <c r="B25" s="6" t="n">
        <v>9484</v>
      </c>
      <c r="C25" s="6" t="n">
        <v>10556</v>
      </c>
      <c r="D25" s="6" t="n">
        <v>-628</v>
      </c>
    </row>
    <row r="26" spans="1:4">
      <c r="A26" s="4" t="s">
        <v>910</v>
      </c>
      <c r="B26" s="6" t="n">
        <v>2998</v>
      </c>
      <c r="C26" s="6" t="n">
        <v>2929</v>
      </c>
      <c r="D26" s="6" t="n">
        <v>2514</v>
      </c>
    </row>
    <row r="27" spans="1:4">
      <c r="A27" s="4" t="s">
        <v>916</v>
      </c>
    </row>
    <row r="28" spans="1:4">
      <c r="A28" s="3" t="s">
        <v>908</v>
      </c>
    </row>
    <row r="29" spans="1:4">
      <c r="A29" s="4" t="s">
        <v>120</v>
      </c>
      <c r="B29" s="6" t="n">
        <v>58156</v>
      </c>
      <c r="C29" s="6" t="n">
        <v>47073</v>
      </c>
      <c r="D29" s="6" t="n">
        <v>42333</v>
      </c>
    </row>
    <row r="30" spans="1:4">
      <c r="A30" s="4" t="s">
        <v>122</v>
      </c>
      <c r="B30" s="6" t="n">
        <v>15632</v>
      </c>
      <c r="C30" s="6" t="n">
        <v>12620</v>
      </c>
      <c r="D30" s="6" t="n">
        <v>14327</v>
      </c>
    </row>
    <row r="31" spans="1:4">
      <c r="A31" s="4" t="s">
        <v>123</v>
      </c>
      <c r="B31" s="6" t="n">
        <v>19380</v>
      </c>
      <c r="C31" s="6" t="n">
        <v>18924</v>
      </c>
      <c r="D31" s="6" t="n">
        <v>16847</v>
      </c>
    </row>
    <row r="32" spans="1:4">
      <c r="A32" s="4" t="s">
        <v>124</v>
      </c>
      <c r="B32" s="6" t="n">
        <v>8462</v>
      </c>
      <c r="C32" s="6" t="n">
        <v>7538</v>
      </c>
      <c r="D32" s="6" t="n">
        <v>7371</v>
      </c>
    </row>
    <row r="33" spans="1:4">
      <c r="A33" s="4" t="s">
        <v>125</v>
      </c>
      <c r="B33" s="6" t="n">
        <v>-43474</v>
      </c>
      <c r="C33" s="6" t="n">
        <v>-39082</v>
      </c>
      <c r="D33" s="6" t="n">
        <v>-38545</v>
      </c>
    </row>
    <row r="34" spans="1:4">
      <c r="A34" s="4" t="s">
        <v>126</v>
      </c>
      <c r="B34" s="6" t="n">
        <v>14682</v>
      </c>
      <c r="C34" s="6" t="n">
        <v>7991</v>
      </c>
      <c r="D34" s="6" t="n">
        <v>3788</v>
      </c>
    </row>
    <row r="35" spans="1:4">
      <c r="A35" s="4" t="s">
        <v>910</v>
      </c>
      <c r="B35" s="6" t="n">
        <v>2303</v>
      </c>
      <c r="C35" s="6" t="n">
        <v>2591</v>
      </c>
      <c r="D35" s="6" t="n">
        <v>2306</v>
      </c>
    </row>
    <row r="36" spans="1:4">
      <c r="A36" s="4" t="s">
        <v>917</v>
      </c>
    </row>
    <row r="37" spans="1:4">
      <c r="A37" s="3" t="s">
        <v>908</v>
      </c>
    </row>
    <row r="38" spans="1:4">
      <c r="A38" s="4" t="s">
        <v>120</v>
      </c>
      <c r="B38" s="6" t="n">
        <v>10302</v>
      </c>
      <c r="C38" s="6" t="n">
        <v>13521</v>
      </c>
      <c r="D38" s="6" t="n">
        <v>7691</v>
      </c>
    </row>
    <row r="39" spans="1:4">
      <c r="A39" s="4" t="s">
        <v>122</v>
      </c>
      <c r="B39" s="6" t="n">
        <v>0</v>
      </c>
      <c r="C39" s="6" t="n">
        <v>0</v>
      </c>
      <c r="D39" s="6" t="n">
        <v>0</v>
      </c>
    </row>
    <row r="40" spans="1:4">
      <c r="A40" s="4" t="s">
        <v>123</v>
      </c>
      <c r="B40" s="6" t="n">
        <v>13278</v>
      </c>
      <c r="C40" s="6" t="n">
        <v>10185</v>
      </c>
      <c r="D40" s="6" t="n">
        <v>12107</v>
      </c>
    </row>
    <row r="41" spans="1:4">
      <c r="A41" s="4" t="s">
        <v>124</v>
      </c>
      <c r="B41" s="6" t="n">
        <v>2222</v>
      </c>
      <c r="C41" s="6" t="n">
        <v>771</v>
      </c>
      <c r="D41" s="6" t="n">
        <v>0</v>
      </c>
    </row>
    <row r="42" spans="1:4">
      <c r="A42" s="4" t="s">
        <v>125</v>
      </c>
      <c r="B42" s="6" t="n">
        <v>-15500</v>
      </c>
      <c r="C42" s="6" t="n">
        <v>-10956</v>
      </c>
      <c r="D42" s="6" t="n">
        <v>-12107</v>
      </c>
    </row>
    <row r="43" spans="1:4">
      <c r="A43" s="4" t="s">
        <v>126</v>
      </c>
      <c r="B43" s="6" t="n">
        <v>-5198</v>
      </c>
      <c r="C43" s="6" t="n">
        <v>2565</v>
      </c>
      <c r="D43" s="6" t="n">
        <v>-4416</v>
      </c>
    </row>
    <row r="44" spans="1:4">
      <c r="A44" s="4" t="s">
        <v>910</v>
      </c>
      <c r="B44" s="6" t="n">
        <v>695</v>
      </c>
      <c r="C44" s="6" t="n">
        <v>338</v>
      </c>
      <c r="D44" s="6" t="n">
        <v>208</v>
      </c>
    </row>
    <row r="45" spans="1:4">
      <c r="A45" s="4" t="s">
        <v>911</v>
      </c>
    </row>
    <row r="46" spans="1:4">
      <c r="A46" s="3" t="s">
        <v>908</v>
      </c>
    </row>
    <row r="47" spans="1:4">
      <c r="A47" s="4" t="s">
        <v>125</v>
      </c>
      <c r="B47" s="6" t="n">
        <v>-19624</v>
      </c>
      <c r="C47" s="6" t="n">
        <v>-20324</v>
      </c>
      <c r="D47" s="6" t="n">
        <v>-21245</v>
      </c>
    </row>
    <row r="48" spans="1:4">
      <c r="A48" s="4" t="s">
        <v>914</v>
      </c>
      <c r="B48" s="6" t="n">
        <v>-1778</v>
      </c>
      <c r="C48" s="6" t="n">
        <v>-1147</v>
      </c>
      <c r="D48" s="6" t="n">
        <v>-1042</v>
      </c>
    </row>
    <row r="49" spans="1:4">
      <c r="A49" s="4" t="s">
        <v>910</v>
      </c>
      <c r="B49" s="6" t="n">
        <v>3900</v>
      </c>
      <c r="C49" s="6" t="n">
        <v>5000</v>
      </c>
      <c r="D49" s="6" t="n">
        <v>4600</v>
      </c>
    </row>
    <row r="50" spans="1:4">
      <c r="A50" s="4" t="s">
        <v>134</v>
      </c>
    </row>
    <row r="51" spans="1:4">
      <c r="A51" s="3" t="s">
        <v>908</v>
      </c>
    </row>
    <row r="52" spans="1:4">
      <c r="A52" s="4" t="s">
        <v>120</v>
      </c>
      <c r="B52" s="6" t="n">
        <v>29465</v>
      </c>
      <c r="C52" s="6" t="n">
        <v>25590</v>
      </c>
      <c r="D52" s="6" t="n">
        <v>26685</v>
      </c>
    </row>
    <row r="53" spans="1:4">
      <c r="A53" s="4" t="s">
        <v>918</v>
      </c>
    </row>
    <row r="54" spans="1:4">
      <c r="A54" s="3" t="s">
        <v>908</v>
      </c>
    </row>
    <row r="55" spans="1:4">
      <c r="A55" s="4" t="s">
        <v>120</v>
      </c>
      <c r="B55" s="6" t="n">
        <v>29465</v>
      </c>
      <c r="C55" s="6" t="n">
        <v>25590</v>
      </c>
      <c r="D55" s="6" t="n">
        <v>26685</v>
      </c>
    </row>
    <row r="56" spans="1:4">
      <c r="A56" s="4" t="s">
        <v>919</v>
      </c>
    </row>
    <row r="57" spans="1:4">
      <c r="A57" s="3" t="s">
        <v>908</v>
      </c>
    </row>
    <row r="58" spans="1:4">
      <c r="A58" s="4" t="s">
        <v>120</v>
      </c>
      <c r="B58" s="6" t="n">
        <v>29465</v>
      </c>
      <c r="C58" s="6" t="n">
        <v>25590</v>
      </c>
      <c r="D58" s="6" t="n">
        <v>26685</v>
      </c>
    </row>
    <row r="59" spans="1:4">
      <c r="A59" s="4" t="s">
        <v>920</v>
      </c>
    </row>
    <row r="60" spans="1:4">
      <c r="A60" s="3" t="s">
        <v>908</v>
      </c>
    </row>
    <row r="61" spans="1:4">
      <c r="A61" s="4" t="s">
        <v>120</v>
      </c>
      <c r="B61" s="6" t="n">
        <v>0</v>
      </c>
      <c r="C61" s="6" t="n">
        <v>0</v>
      </c>
      <c r="D61" s="6" t="n">
        <v>0</v>
      </c>
    </row>
    <row r="62" spans="1:4">
      <c r="A62" s="4" t="s">
        <v>135</v>
      </c>
    </row>
    <row r="63" spans="1:4">
      <c r="A63" s="3" t="s">
        <v>908</v>
      </c>
    </row>
    <row r="64" spans="1:4">
      <c r="A64" s="4" t="s">
        <v>120</v>
      </c>
      <c r="B64" s="6" t="n">
        <v>38993</v>
      </c>
      <c r="C64" s="6" t="n">
        <v>35004</v>
      </c>
      <c r="D64" s="6" t="n">
        <v>23339</v>
      </c>
    </row>
    <row r="65" spans="1:4">
      <c r="A65" s="4" t="s">
        <v>921</v>
      </c>
    </row>
    <row r="66" spans="1:4">
      <c r="A66" s="3" t="s">
        <v>908</v>
      </c>
    </row>
    <row r="67" spans="1:4">
      <c r="A67" s="4" t="s">
        <v>120</v>
      </c>
      <c r="B67" s="6" t="n">
        <v>38993</v>
      </c>
      <c r="C67" s="6" t="n">
        <v>35004</v>
      </c>
      <c r="D67" s="6" t="n">
        <v>23339</v>
      </c>
    </row>
    <row r="68" spans="1:4">
      <c r="A68" s="4" t="s">
        <v>922</v>
      </c>
    </row>
    <row r="69" spans="1:4">
      <c r="A69" s="3" t="s">
        <v>908</v>
      </c>
    </row>
    <row r="70" spans="1:4">
      <c r="A70" s="4" t="s">
        <v>120</v>
      </c>
      <c r="B70" s="6" t="n">
        <v>28691</v>
      </c>
      <c r="C70" s="6" t="n">
        <v>21483</v>
      </c>
      <c r="D70" s="6" t="n">
        <v>15648</v>
      </c>
    </row>
    <row r="71" spans="1:4">
      <c r="A71" s="4" t="s">
        <v>923</v>
      </c>
    </row>
    <row r="72" spans="1:4">
      <c r="A72" s="3" t="s">
        <v>908</v>
      </c>
    </row>
    <row r="73" spans="1:4">
      <c r="A73" s="4" t="s">
        <v>120</v>
      </c>
      <c r="B73" s="5" t="n">
        <v>10302</v>
      </c>
      <c r="C73" s="5" t="n">
        <v>13521</v>
      </c>
      <c r="D73" s="5" t="n">
        <v>76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5</v>
      </c>
      <c r="D2" s="2" t="s">
        <v>118</v>
      </c>
    </row>
    <row r="3" spans="1:4">
      <c r="A3" s="4" t="s">
        <v>925</v>
      </c>
    </row>
    <row r="4" spans="1:4">
      <c r="A4" s="3" t="s">
        <v>926</v>
      </c>
    </row>
    <row r="5" spans="1:4">
      <c r="A5" s="4" t="s">
        <v>927</v>
      </c>
      <c r="B5" s="4" t="s">
        <v>928</v>
      </c>
      <c r="C5" s="4" t="s">
        <v>929</v>
      </c>
      <c r="D5" s="4" t="s">
        <v>928</v>
      </c>
    </row>
    <row r="6" spans="1:4">
      <c r="A6" s="4" t="s">
        <v>930</v>
      </c>
    </row>
    <row r="7" spans="1:4">
      <c r="A7" s="3" t="s">
        <v>926</v>
      </c>
    </row>
    <row r="8" spans="1:4">
      <c r="A8" s="4" t="s">
        <v>927</v>
      </c>
      <c r="B8" s="4" t="s">
        <v>931</v>
      </c>
      <c r="C8" s="4" t="s">
        <v>932</v>
      </c>
    </row>
    <row r="9" spans="1:4">
      <c r="A9" s="4" t="s">
        <v>933</v>
      </c>
    </row>
    <row r="10" spans="1:4">
      <c r="A10" s="3" t="s">
        <v>926</v>
      </c>
    </row>
    <row r="11" spans="1:4">
      <c r="A11" s="4" t="s">
        <v>927</v>
      </c>
      <c r="B11" s="4" t="s">
        <v>934</v>
      </c>
      <c r="D11" s="4" t="s">
        <v>935</v>
      </c>
    </row>
    <row r="12" spans="1:4">
      <c r="A12" s="4" t="s">
        <v>936</v>
      </c>
    </row>
    <row r="13" spans="1:4">
      <c r="A13" s="3" t="s">
        <v>926</v>
      </c>
    </row>
    <row r="14" spans="1:4">
      <c r="A14" s="4" t="s">
        <v>927</v>
      </c>
      <c r="C14" s="4" t="s">
        <v>937</v>
      </c>
    </row>
    <row r="15" spans="1:4">
      <c r="A15" s="4" t="s">
        <v>938</v>
      </c>
    </row>
    <row r="16" spans="1:4">
      <c r="A16" s="3" t="s">
        <v>926</v>
      </c>
    </row>
    <row r="17" spans="1:4">
      <c r="A17" s="4" t="s">
        <v>927</v>
      </c>
      <c r="B17" s="4" t="s">
        <v>939</v>
      </c>
      <c r="C17" s="4" t="s">
        <v>940</v>
      </c>
      <c r="D17" s="4" t="s">
        <v>939</v>
      </c>
    </row>
    <row r="18" spans="1:4">
      <c r="A18" s="4" t="s">
        <v>941</v>
      </c>
    </row>
    <row r="19" spans="1:4">
      <c r="A19" s="3" t="s">
        <v>926</v>
      </c>
    </row>
    <row r="20" spans="1:4">
      <c r="A20" s="4" t="s">
        <v>927</v>
      </c>
      <c r="B20" s="4" t="s">
        <v>623</v>
      </c>
      <c r="C20" s="4" t="s">
        <v>942</v>
      </c>
    </row>
    <row r="21" spans="1:4">
      <c r="A21" s="4" t="s">
        <v>943</v>
      </c>
    </row>
    <row r="22" spans="1:4">
      <c r="A22" s="3" t="s">
        <v>926</v>
      </c>
    </row>
    <row r="23" spans="1:4">
      <c r="A23" s="4" t="s">
        <v>927</v>
      </c>
      <c r="C23" s="4" t="s">
        <v>944</v>
      </c>
      <c r="D23" s="4" t="s">
        <v>937</v>
      </c>
    </row>
    <row r="24" spans="1:4">
      <c r="A24" s="4" t="s">
        <v>945</v>
      </c>
    </row>
    <row r="25" spans="1:4">
      <c r="A25" s="3" t="s">
        <v>926</v>
      </c>
    </row>
    <row r="26" spans="1:4">
      <c r="A26" s="4" t="s">
        <v>927</v>
      </c>
      <c r="C26" s="4" t="s">
        <v>9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5</v>
      </c>
      <c r="D2" s="2" t="s">
        <v>118</v>
      </c>
    </row>
    <row r="3" spans="1:4">
      <c r="A3" s="3" t="s">
        <v>948</v>
      </c>
    </row>
    <row r="4" spans="1:4">
      <c r="A4" s="4" t="s">
        <v>949</v>
      </c>
      <c r="B4" s="5" t="n">
        <v>68458000</v>
      </c>
      <c r="C4" s="5" t="n">
        <v>60594000</v>
      </c>
      <c r="D4" s="5" t="n">
        <v>50024000</v>
      </c>
    </row>
    <row r="5" spans="1:4">
      <c r="A5" s="4" t="s">
        <v>443</v>
      </c>
    </row>
    <row r="6" spans="1:4">
      <c r="A6" s="3" t="s">
        <v>948</v>
      </c>
    </row>
    <row r="7" spans="1:4">
      <c r="A7" s="4" t="s">
        <v>949</v>
      </c>
      <c r="B7" s="6" t="n">
        <v>13039000</v>
      </c>
      <c r="C7" s="6" t="n">
        <v>15370000</v>
      </c>
      <c r="D7" s="6" t="n">
        <v>15575000</v>
      </c>
    </row>
    <row r="8" spans="1:4">
      <c r="A8" s="4" t="s">
        <v>444</v>
      </c>
    </row>
    <row r="9" spans="1:4">
      <c r="A9" s="3" t="s">
        <v>948</v>
      </c>
    </row>
    <row r="10" spans="1:4">
      <c r="A10" s="4" t="s">
        <v>949</v>
      </c>
      <c r="B10" s="6" t="n">
        <v>37133000</v>
      </c>
      <c r="C10" s="6" t="n">
        <v>22361000</v>
      </c>
      <c r="D10" s="6" t="n">
        <v>19610000</v>
      </c>
    </row>
    <row r="11" spans="1:4">
      <c r="A11" s="4" t="s">
        <v>445</v>
      </c>
    </row>
    <row r="12" spans="1:4">
      <c r="A12" s="3" t="s">
        <v>948</v>
      </c>
    </row>
    <row r="13" spans="1:4">
      <c r="A13" s="4" t="s">
        <v>949</v>
      </c>
      <c r="B13" s="6" t="n">
        <v>18286000</v>
      </c>
      <c r="C13" s="6" t="n">
        <v>22863000</v>
      </c>
      <c r="D13" s="5" t="n">
        <v>14839000</v>
      </c>
    </row>
    <row r="14" spans="1:4">
      <c r="A14" s="4" t="s">
        <v>742</v>
      </c>
    </row>
    <row r="15" spans="1:4">
      <c r="A15" s="3" t="s">
        <v>948</v>
      </c>
    </row>
    <row r="16" spans="1:4">
      <c r="A16" s="4" t="s">
        <v>950</v>
      </c>
      <c r="B16" s="5" t="n">
        <v>6282000</v>
      </c>
      <c r="C16" s="5" t="n">
        <v>475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5</v>
      </c>
    </row>
    <row r="2" spans="1:3">
      <c r="A2" s="3" t="s">
        <v>908</v>
      </c>
    </row>
    <row r="3" spans="1:3">
      <c r="A3" s="4" t="s">
        <v>80</v>
      </c>
      <c r="B3" s="5" t="n">
        <v>3241</v>
      </c>
      <c r="C3" s="5" t="n">
        <v>3241</v>
      </c>
    </row>
    <row r="4" spans="1:3">
      <c r="A4" s="4" t="s">
        <v>414</v>
      </c>
    </row>
    <row r="5" spans="1:3">
      <c r="A5" s="3" t="s">
        <v>908</v>
      </c>
    </row>
    <row r="6" spans="1:3">
      <c r="A6" s="4" t="s">
        <v>80</v>
      </c>
      <c r="B6" s="6" t="n">
        <v>2400</v>
      </c>
    </row>
    <row r="7" spans="1:3">
      <c r="A7" s="4" t="s">
        <v>411</v>
      </c>
    </row>
    <row r="8" spans="1:3">
      <c r="A8" s="3" t="s">
        <v>908</v>
      </c>
    </row>
    <row r="9" spans="1:3">
      <c r="A9" s="4" t="s">
        <v>80</v>
      </c>
      <c r="B9" s="6" t="n">
        <v>800</v>
      </c>
    </row>
    <row r="10" spans="1:3">
      <c r="A10" s="4" t="s">
        <v>915</v>
      </c>
    </row>
    <row r="11" spans="1:3">
      <c r="A11" s="3" t="s">
        <v>908</v>
      </c>
    </row>
    <row r="12" spans="1:3">
      <c r="A12" s="4" t="s">
        <v>80</v>
      </c>
      <c r="B12" s="6" t="n">
        <v>3241</v>
      </c>
      <c r="C12" s="6" t="n">
        <v>3241</v>
      </c>
    </row>
    <row r="13" spans="1:3">
      <c r="A13" s="4" t="s">
        <v>916</v>
      </c>
    </row>
    <row r="14" spans="1:3">
      <c r="A14" s="3" t="s">
        <v>908</v>
      </c>
    </row>
    <row r="15" spans="1:3">
      <c r="A15" s="4" t="s">
        <v>80</v>
      </c>
      <c r="B15" s="6" t="n">
        <v>2463</v>
      </c>
      <c r="C15" s="6" t="n">
        <v>2463</v>
      </c>
    </row>
    <row r="16" spans="1:3">
      <c r="A16" s="4" t="s">
        <v>917</v>
      </c>
    </row>
    <row r="17" spans="1:3">
      <c r="A17" s="3" t="s">
        <v>908</v>
      </c>
    </row>
    <row r="18" spans="1:3">
      <c r="A18" s="4" t="s">
        <v>80</v>
      </c>
      <c r="B18" s="5" t="n">
        <v>778</v>
      </c>
      <c r="C18" s="5" t="n">
        <v>7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952</v>
      </c>
      <c r="B1" s="1" t="s">
        <v>953</v>
      </c>
      <c r="C1" s="2" t="s">
        <v>954</v>
      </c>
    </row>
    <row r="2" spans="1:4">
      <c r="A2" s="4" t="s">
        <v>955</v>
      </c>
      <c r="B2" s="4" t="s">
        <v>956</v>
      </c>
      <c r="C2" s="5" t="n">
        <v>1557000</v>
      </c>
    </row>
    <row r="3" spans="1:4">
      <c r="A3" s="4" t="s">
        <v>955</v>
      </c>
      <c r="B3" s="4" t="s">
        <v>956</v>
      </c>
      <c r="C3" s="6" t="n">
        <v>1446000</v>
      </c>
    </row>
    <row r="4" spans="1:4">
      <c r="A4" s="4" t="s">
        <v>955</v>
      </c>
      <c r="B4" s="4" t="s">
        <v>956</v>
      </c>
      <c r="C4" s="6" t="n">
        <v>1723000</v>
      </c>
    </row>
    <row r="5" spans="1:4">
      <c r="A5" s="4" t="s">
        <v>957</v>
      </c>
    </row>
    <row r="6" spans="1:4">
      <c r="A6" s="4" t="s">
        <v>958</v>
      </c>
      <c r="B6" s="4" t="s">
        <v>959</v>
      </c>
      <c r="C6" s="6" t="n">
        <v>472000</v>
      </c>
      <c r="D6" s="4" t="s">
        <v>145</v>
      </c>
    </row>
    <row r="7" spans="1:4">
      <c r="A7" s="4" t="s">
        <v>960</v>
      </c>
    </row>
    <row r="8" spans="1:4">
      <c r="A8" s="4" t="s">
        <v>958</v>
      </c>
      <c r="B8" s="4" t="s">
        <v>959</v>
      </c>
      <c r="C8" s="5" t="n">
        <v>-4531000</v>
      </c>
      <c r="D8" s="4" t="s">
        <v>145</v>
      </c>
    </row>
    <row r="9" spans="1:4"/>
    <row r="10" spans="1:4">
      <c r="A10" s="4" t="s">
        <v>145</v>
      </c>
      <c r="B10" s="4" t="s">
        <v>146</v>
      </c>
    </row>
  </sheetData>
  <mergeCells count="3">
    <mergeCell ref="C1:D1"/>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18</v>
      </c>
    </row>
    <row r="3" spans="1:4">
      <c r="A3" s="3" t="s">
        <v>178</v>
      </c>
    </row>
    <row r="4" spans="1:4">
      <c r="A4" s="4" t="s">
        <v>165</v>
      </c>
      <c r="B4" s="5" t="n">
        <v>-11935</v>
      </c>
      <c r="C4" s="5" t="n">
        <v>-10878</v>
      </c>
      <c r="D4" s="5" t="n">
        <v>-22996</v>
      </c>
    </row>
    <row r="5" spans="1:4">
      <c r="A5" s="3" t="s">
        <v>179</v>
      </c>
    </row>
    <row r="6" spans="1:4">
      <c r="A6" s="4" t="s">
        <v>180</v>
      </c>
      <c r="B6" s="6" t="n">
        <v>1570</v>
      </c>
      <c r="C6" s="6" t="n">
        <v>1147</v>
      </c>
      <c r="D6" s="6" t="n">
        <v>1042</v>
      </c>
    </row>
    <row r="7" spans="1:4">
      <c r="A7" s="4" t="s">
        <v>181</v>
      </c>
      <c r="B7" s="6" t="n">
        <v>2987</v>
      </c>
      <c r="C7" s="6" t="n">
        <v>0</v>
      </c>
      <c r="D7" s="6" t="n">
        <v>0</v>
      </c>
    </row>
    <row r="8" spans="1:4">
      <c r="A8" s="4" t="s">
        <v>182</v>
      </c>
      <c r="B8" s="6" t="n">
        <v>0</v>
      </c>
      <c r="C8" s="6" t="n">
        <v>8</v>
      </c>
      <c r="D8" s="6" t="n">
        <v>9</v>
      </c>
    </row>
    <row r="9" spans="1:4">
      <c r="A9" s="4" t="s">
        <v>183</v>
      </c>
      <c r="B9" s="6" t="n">
        <v>6943</v>
      </c>
      <c r="C9" s="6" t="n">
        <v>7889</v>
      </c>
      <c r="D9" s="6" t="n">
        <v>7091</v>
      </c>
    </row>
    <row r="10" spans="1:4">
      <c r="A10" s="4" t="s">
        <v>184</v>
      </c>
      <c r="B10" s="6" t="n">
        <v>525</v>
      </c>
      <c r="C10" s="6" t="n">
        <v>83</v>
      </c>
      <c r="D10" s="6" t="n">
        <v>0</v>
      </c>
    </row>
    <row r="11" spans="1:4">
      <c r="A11" s="4" t="s">
        <v>185</v>
      </c>
      <c r="B11" s="6" t="n">
        <v>0</v>
      </c>
      <c r="C11" s="6" t="n">
        <v>0</v>
      </c>
      <c r="D11" s="6" t="n">
        <v>-207</v>
      </c>
    </row>
    <row r="12" spans="1:4">
      <c r="A12" s="3" t="s">
        <v>186</v>
      </c>
    </row>
    <row r="13" spans="1:4">
      <c r="A13" s="4" t="s">
        <v>187</v>
      </c>
      <c r="B13" s="6" t="n">
        <v>2522</v>
      </c>
      <c r="C13" s="6" t="n">
        <v>960</v>
      </c>
      <c r="D13" s="6" t="n">
        <v>-5298</v>
      </c>
    </row>
    <row r="14" spans="1:4">
      <c r="A14" s="4" t="s">
        <v>188</v>
      </c>
      <c r="B14" s="6" t="n">
        <v>-7397</v>
      </c>
      <c r="C14" s="6" t="n">
        <v>-2349</v>
      </c>
      <c r="D14" s="6" t="n">
        <v>-353</v>
      </c>
    </row>
    <row r="15" spans="1:4">
      <c r="A15" s="4" t="s">
        <v>71</v>
      </c>
      <c r="B15" s="6" t="n">
        <v>217</v>
      </c>
      <c r="C15" s="6" t="n">
        <v>447</v>
      </c>
      <c r="D15" s="6" t="n">
        <v>-210</v>
      </c>
    </row>
    <row r="16" spans="1:4">
      <c r="A16" s="4" t="s">
        <v>72</v>
      </c>
      <c r="B16" s="6" t="n">
        <v>-1412</v>
      </c>
      <c r="C16" s="6" t="n">
        <v>-37</v>
      </c>
      <c r="D16" s="6" t="n">
        <v>157</v>
      </c>
    </row>
    <row r="17" spans="1:4">
      <c r="A17" s="4" t="s">
        <v>73</v>
      </c>
      <c r="B17" s="6" t="n">
        <v>-992</v>
      </c>
      <c r="C17" s="6" t="n">
        <v>-35</v>
      </c>
      <c r="D17" s="6" t="n">
        <v>0</v>
      </c>
    </row>
    <row r="18" spans="1:4">
      <c r="A18" s="4" t="s">
        <v>81</v>
      </c>
      <c r="B18" s="6" t="n">
        <v>88</v>
      </c>
      <c r="C18" s="6" t="n">
        <v>228</v>
      </c>
      <c r="D18" s="6" t="n">
        <v>-44</v>
      </c>
    </row>
    <row r="19" spans="1:4">
      <c r="A19" s="4" t="s">
        <v>84</v>
      </c>
      <c r="B19" s="6" t="n">
        <v>-428</v>
      </c>
      <c r="C19" s="6" t="n">
        <v>-524</v>
      </c>
      <c r="D19" s="6" t="n">
        <v>-801</v>
      </c>
    </row>
    <row r="20" spans="1:4">
      <c r="A20" s="4" t="s">
        <v>85</v>
      </c>
      <c r="B20" s="6" t="n">
        <v>-269</v>
      </c>
      <c r="C20" s="6" t="n">
        <v>519</v>
      </c>
      <c r="D20" s="6" t="n">
        <v>439</v>
      </c>
    </row>
    <row r="21" spans="1:4">
      <c r="A21" s="4" t="s">
        <v>86</v>
      </c>
      <c r="B21" s="6" t="n">
        <v>2474</v>
      </c>
      <c r="C21" s="6" t="n">
        <v>-17</v>
      </c>
      <c r="D21" s="6" t="n">
        <v>1399</v>
      </c>
    </row>
    <row r="22" spans="1:4">
      <c r="A22" s="4" t="s">
        <v>95</v>
      </c>
      <c r="B22" s="6" t="n">
        <v>-1210</v>
      </c>
      <c r="C22" s="6" t="n">
        <v>-904</v>
      </c>
      <c r="D22" s="6" t="n">
        <v>0</v>
      </c>
    </row>
    <row r="23" spans="1:4">
      <c r="A23" s="4" t="s">
        <v>89</v>
      </c>
      <c r="B23" s="6" t="n">
        <v>-6243</v>
      </c>
      <c r="C23" s="6" t="n">
        <v>-10631</v>
      </c>
      <c r="D23" s="6" t="n">
        <v>11017</v>
      </c>
    </row>
    <row r="24" spans="1:4">
      <c r="A24" s="4" t="s">
        <v>189</v>
      </c>
      <c r="B24" s="6" t="n">
        <v>-12560</v>
      </c>
      <c r="C24" s="6" t="n">
        <v>-14094</v>
      </c>
      <c r="D24" s="6" t="n">
        <v>-8755</v>
      </c>
    </row>
    <row r="25" spans="1:4">
      <c r="A25" s="3" t="s">
        <v>190</v>
      </c>
    </row>
    <row r="26" spans="1:4">
      <c r="A26" s="4" t="s">
        <v>191</v>
      </c>
      <c r="B26" s="6" t="n">
        <v>-3730</v>
      </c>
      <c r="C26" s="6" t="n">
        <v>-2768</v>
      </c>
      <c r="D26" s="6" t="n">
        <v>-985</v>
      </c>
    </row>
    <row r="27" spans="1:4">
      <c r="A27" s="4" t="s">
        <v>192</v>
      </c>
      <c r="B27" s="6" t="n">
        <v>3</v>
      </c>
      <c r="C27" s="6" t="n">
        <v>2</v>
      </c>
      <c r="D27" s="6" t="n">
        <v>2</v>
      </c>
    </row>
    <row r="28" spans="1:4">
      <c r="A28" s="4" t="s">
        <v>193</v>
      </c>
      <c r="B28" s="6" t="n">
        <v>62</v>
      </c>
      <c r="C28" s="6" t="n">
        <v>0</v>
      </c>
      <c r="D28" s="6" t="n">
        <v>0</v>
      </c>
    </row>
    <row r="29" spans="1:4">
      <c r="A29" s="4" t="s">
        <v>194</v>
      </c>
      <c r="B29" s="6" t="n">
        <v>-3665</v>
      </c>
      <c r="C29" s="6" t="n">
        <v>-2766</v>
      </c>
      <c r="D29" s="6" t="n">
        <v>-983</v>
      </c>
    </row>
    <row r="30" spans="1:4">
      <c r="A30" s="3" t="s">
        <v>195</v>
      </c>
    </row>
    <row r="31" spans="1:4">
      <c r="A31" s="4" t="s">
        <v>196</v>
      </c>
      <c r="B31" s="6" t="n">
        <v>7099</v>
      </c>
      <c r="C31" s="6" t="n">
        <v>4680</v>
      </c>
      <c r="D31" s="6" t="n">
        <v>266</v>
      </c>
    </row>
    <row r="32" spans="1:4">
      <c r="A32" s="4" t="s">
        <v>197</v>
      </c>
      <c r="C32" s="6" t="n">
        <v>37497</v>
      </c>
      <c r="D32" s="6" t="n">
        <v>23782</v>
      </c>
    </row>
    <row r="33" spans="1:4">
      <c r="A33" s="4" t="s">
        <v>198</v>
      </c>
      <c r="B33" s="6" t="n">
        <v>-123</v>
      </c>
      <c r="C33" s="6" t="n">
        <v>-180</v>
      </c>
      <c r="D33" s="6" t="n">
        <v>-553</v>
      </c>
    </row>
    <row r="34" spans="1:4">
      <c r="A34" s="4" t="s">
        <v>199</v>
      </c>
      <c r="B34" s="6" t="n">
        <v>50000</v>
      </c>
    </row>
    <row r="35" spans="1:4">
      <c r="A35" s="4" t="s">
        <v>200</v>
      </c>
      <c r="B35" s="6" t="n">
        <v>-242</v>
      </c>
    </row>
    <row r="36" spans="1:4">
      <c r="A36" s="4" t="s">
        <v>200</v>
      </c>
      <c r="C36" s="6" t="n">
        <v>-238</v>
      </c>
      <c r="D36" s="6" t="n">
        <v>-175</v>
      </c>
    </row>
    <row r="37" spans="1:4">
      <c r="A37" s="4" t="s">
        <v>201</v>
      </c>
      <c r="B37" s="6" t="n">
        <v>77</v>
      </c>
      <c r="C37" s="6" t="n">
        <v>0</v>
      </c>
      <c r="D37" s="6" t="n">
        <v>0</v>
      </c>
    </row>
    <row r="38" spans="1:4">
      <c r="A38" s="4" t="s">
        <v>162</v>
      </c>
      <c r="B38" s="6" t="n">
        <v>-2850</v>
      </c>
      <c r="C38" s="6" t="n">
        <v>-3190</v>
      </c>
      <c r="D38" s="6" t="n">
        <v>-1670</v>
      </c>
    </row>
    <row r="39" spans="1:4">
      <c r="A39" s="4" t="s">
        <v>202</v>
      </c>
      <c r="B39" s="6" t="n">
        <v>53961</v>
      </c>
      <c r="C39" s="6" t="n">
        <v>38569</v>
      </c>
      <c r="D39" s="6" t="n">
        <v>21650</v>
      </c>
    </row>
    <row r="40" spans="1:4">
      <c r="A40" s="4" t="s">
        <v>203</v>
      </c>
      <c r="B40" s="6" t="n">
        <v>37736</v>
      </c>
      <c r="C40" s="6" t="n">
        <v>21709</v>
      </c>
      <c r="D40" s="6" t="n">
        <v>11912</v>
      </c>
    </row>
    <row r="41" spans="1:4">
      <c r="A41" s="4" t="s">
        <v>204</v>
      </c>
      <c r="B41" s="6" t="n">
        <v>54485</v>
      </c>
      <c r="C41" s="6" t="n">
        <v>32776</v>
      </c>
      <c r="D41" s="6" t="n">
        <v>20864</v>
      </c>
    </row>
    <row r="42" spans="1:4">
      <c r="A42" s="4" t="s">
        <v>205</v>
      </c>
      <c r="B42" s="6" t="n">
        <v>92221</v>
      </c>
      <c r="C42" s="6" t="n">
        <v>54485</v>
      </c>
      <c r="D42" s="6" t="n">
        <v>32776</v>
      </c>
    </row>
    <row r="43" spans="1:4">
      <c r="A43" s="3" t="s">
        <v>206</v>
      </c>
    </row>
    <row r="44" spans="1:4">
      <c r="A44" s="4" t="s">
        <v>207</v>
      </c>
      <c r="B44" s="6" t="n">
        <v>49</v>
      </c>
      <c r="C44" s="6" t="n">
        <v>84</v>
      </c>
      <c r="D44" s="6" t="n">
        <v>141</v>
      </c>
    </row>
    <row r="45" spans="1:4">
      <c r="A45" s="4" t="s">
        <v>208</v>
      </c>
      <c r="B45" s="6" t="n">
        <v>5</v>
      </c>
      <c r="C45" s="6" t="n">
        <v>5</v>
      </c>
      <c r="D45" s="6" t="n">
        <v>32</v>
      </c>
    </row>
    <row r="46" spans="1:4">
      <c r="A46" s="3" t="s">
        <v>209</v>
      </c>
    </row>
    <row r="47" spans="1:4">
      <c r="A47" s="4" t="s">
        <v>210</v>
      </c>
      <c r="B47" s="6" t="n">
        <v>0</v>
      </c>
      <c r="C47" s="6" t="n">
        <v>0</v>
      </c>
      <c r="D47" s="6" t="n">
        <v>862</v>
      </c>
    </row>
    <row r="48" spans="1:4">
      <c r="A48" s="4" t="s">
        <v>211</v>
      </c>
      <c r="B48" s="6" t="n">
        <v>140</v>
      </c>
      <c r="C48" s="6" t="n">
        <v>300</v>
      </c>
      <c r="D48" s="6" t="n">
        <v>42</v>
      </c>
    </row>
    <row r="49" spans="1:4">
      <c r="A49" s="4" t="s">
        <v>212</v>
      </c>
      <c r="B49" s="5" t="n">
        <v>54485</v>
      </c>
      <c r="C49" s="5" t="n">
        <v>32776</v>
      </c>
      <c r="D49" s="5" t="n">
        <v>327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9:53Z</dcterms:created>
  <dcterms:modified xmlns:dcterms="http://purl.org/dc/terms/" xmlns:xsi="http://www.w3.org/2001/XMLSchema-instance" xsi:type="dcterms:W3CDTF">2020-02-28T16:59:53Z</dcterms:modified>
</cp:coreProperties>
</file>